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Accou" sheetId="8" state="visible" r:id="rId8"/>
    <sheet xmlns:r="http://schemas.openxmlformats.org/officeDocument/2006/relationships" name="Note 2 - Fair Value of Financia" sheetId="9" state="visible" r:id="rId9"/>
    <sheet xmlns:r="http://schemas.openxmlformats.org/officeDocument/2006/relationships" name="Note 3 - Property and Equipment" sheetId="10" state="visible" r:id="rId10"/>
    <sheet xmlns:r="http://schemas.openxmlformats.org/officeDocument/2006/relationships" name="Note 4 - Income Taxes" sheetId="11" state="visible" r:id="rId11"/>
    <sheet xmlns:r="http://schemas.openxmlformats.org/officeDocument/2006/relationships" name="Note 5 - Notes Payable" sheetId="12" state="visible" r:id="rId12"/>
    <sheet xmlns:r="http://schemas.openxmlformats.org/officeDocument/2006/relationships" name="Note 6 - Manufacturing Research" sheetId="13" state="visible" r:id="rId13"/>
    <sheet xmlns:r="http://schemas.openxmlformats.org/officeDocument/2006/relationships" name="Note 7 - Facility Lease Obligat" sheetId="14" state="visible" r:id="rId14"/>
    <sheet xmlns:r="http://schemas.openxmlformats.org/officeDocument/2006/relationships" name="Note 8 - Common Stock" sheetId="15" state="visible" r:id="rId15"/>
    <sheet xmlns:r="http://schemas.openxmlformats.org/officeDocument/2006/relationships" name="Note 9 - Warrants" sheetId="16" state="visible" r:id="rId16"/>
    <sheet xmlns:r="http://schemas.openxmlformats.org/officeDocument/2006/relationships" name="Note 10 - Stock Options and Emp" sheetId="17" state="visible" r:id="rId17"/>
    <sheet xmlns:r="http://schemas.openxmlformats.org/officeDocument/2006/relationships" name="Note 11 - Collaboration Agreeme" sheetId="18" state="visible" r:id="rId18"/>
    <sheet xmlns:r="http://schemas.openxmlformats.org/officeDocument/2006/relationships" name="Note 12 - Commitments" sheetId="19" state="visible" r:id="rId19"/>
    <sheet xmlns:r="http://schemas.openxmlformats.org/officeDocument/2006/relationships" name="Note 13 - Employee Benefit Plan" sheetId="20" state="visible" r:id="rId20"/>
    <sheet xmlns:r="http://schemas.openxmlformats.org/officeDocument/2006/relationships" name="Note 14 - Net Loss Per Share" sheetId="21" state="visible" r:id="rId21"/>
    <sheet xmlns:r="http://schemas.openxmlformats.org/officeDocument/2006/relationships" name="Note 15 - Selected Quarterly Da" sheetId="22" state="visible" r:id="rId22"/>
    <sheet xmlns:r="http://schemas.openxmlformats.org/officeDocument/2006/relationships" name="Note 16 - Subsequent Events" sheetId="23" state="visible" r:id="rId23"/>
    <sheet xmlns:r="http://schemas.openxmlformats.org/officeDocument/2006/relationships" name="Schedule II - Valuation and Qua" sheetId="24" state="visible" r:id="rId24"/>
    <sheet xmlns:r="http://schemas.openxmlformats.org/officeDocument/2006/relationships" name="Significant Accounting Policies" sheetId="25" state="visible" r:id="rId25"/>
    <sheet xmlns:r="http://schemas.openxmlformats.org/officeDocument/2006/relationships" name="Note 2 - Fair Value of Financ26" sheetId="26" state="visible" r:id="rId26"/>
    <sheet xmlns:r="http://schemas.openxmlformats.org/officeDocument/2006/relationships" name="Note 3 - Property and Equipme27" sheetId="27" state="visible" r:id="rId27"/>
    <sheet xmlns:r="http://schemas.openxmlformats.org/officeDocument/2006/relationships" name="Note 4 - Income Taxes (Tables)" sheetId="28" state="visible" r:id="rId28"/>
    <sheet xmlns:r="http://schemas.openxmlformats.org/officeDocument/2006/relationships" name="Note 5 - Notes Payable (Tables)" sheetId="29" state="visible" r:id="rId29"/>
    <sheet xmlns:r="http://schemas.openxmlformats.org/officeDocument/2006/relationships" name="Note 7 - Facility Lease Oblig30" sheetId="30" state="visible" r:id="rId30"/>
    <sheet xmlns:r="http://schemas.openxmlformats.org/officeDocument/2006/relationships" name="Note 9 - Warrants (Tables)" sheetId="31" state="visible" r:id="rId31"/>
    <sheet xmlns:r="http://schemas.openxmlformats.org/officeDocument/2006/relationships" name="Note 10 - Stock Options and E32" sheetId="32" state="visible" r:id="rId32"/>
    <sheet xmlns:r="http://schemas.openxmlformats.org/officeDocument/2006/relationships" name="Note 12 - Commitments (Tables)" sheetId="33" state="visible" r:id="rId33"/>
    <sheet xmlns:r="http://schemas.openxmlformats.org/officeDocument/2006/relationships" name="Note 14 - Net Loss Per Share (T" sheetId="34" state="visible" r:id="rId34"/>
    <sheet xmlns:r="http://schemas.openxmlformats.org/officeDocument/2006/relationships" name="Note 15 - Selected Quarterly 35" sheetId="35" state="visible" r:id="rId35"/>
    <sheet xmlns:r="http://schemas.openxmlformats.org/officeDocument/2006/relationships" name="Schedule II - Valuation and Q36" sheetId="36" state="visible" r:id="rId36"/>
    <sheet xmlns:r="http://schemas.openxmlformats.org/officeDocument/2006/relationships" name="Note 1 - Organization and Acc37" sheetId="37" state="visible" r:id="rId37"/>
    <sheet xmlns:r="http://schemas.openxmlformats.org/officeDocument/2006/relationships" name="Note 2 - Fair Value of Financ38" sheetId="38" state="visible" r:id="rId38"/>
    <sheet xmlns:r="http://schemas.openxmlformats.org/officeDocument/2006/relationships" name="Note 2 - Fair Value of Financ39" sheetId="39" state="visible" r:id="rId39"/>
    <sheet xmlns:r="http://schemas.openxmlformats.org/officeDocument/2006/relationships" name="Note 2 - Fair Value of Financ40" sheetId="40" state="visible" r:id="rId40"/>
    <sheet xmlns:r="http://schemas.openxmlformats.org/officeDocument/2006/relationships" name="Note 2 - Fair Value of Financ41" sheetId="41" state="visible" r:id="rId41"/>
    <sheet xmlns:r="http://schemas.openxmlformats.org/officeDocument/2006/relationships" name="Note 3 - Property and Equipme42" sheetId="42" state="visible" r:id="rId42"/>
    <sheet xmlns:r="http://schemas.openxmlformats.org/officeDocument/2006/relationships" name="Note 3 - Property and Equipme43" sheetId="43" state="visible" r:id="rId43"/>
    <sheet xmlns:r="http://schemas.openxmlformats.org/officeDocument/2006/relationships" name="Note 3 - Property and Equipme44" sheetId="44" state="visible" r:id="rId44"/>
    <sheet xmlns:r="http://schemas.openxmlformats.org/officeDocument/2006/relationships" name="Note 4 - Income Taxes (Details " sheetId="45" state="visible" r:id="rId45"/>
    <sheet xmlns:r="http://schemas.openxmlformats.org/officeDocument/2006/relationships" name="Note 4 - Income Taxes - Signifi" sheetId="46" state="visible" r:id="rId46"/>
    <sheet xmlns:r="http://schemas.openxmlformats.org/officeDocument/2006/relationships" name="Note 4 - Income Taxes - Effecti" sheetId="47" state="visible" r:id="rId47"/>
    <sheet xmlns:r="http://schemas.openxmlformats.org/officeDocument/2006/relationships" name="Note 4 - Income Taxes - Change " sheetId="48" state="visible" r:id="rId48"/>
    <sheet xmlns:r="http://schemas.openxmlformats.org/officeDocument/2006/relationships" name="Note 5 - Notes Payable (Details" sheetId="49" state="visible" r:id="rId49"/>
    <sheet xmlns:r="http://schemas.openxmlformats.org/officeDocument/2006/relationships" name="Note 5 - Notes Payable - Notes " sheetId="50" state="visible" r:id="rId50"/>
    <sheet xmlns:r="http://schemas.openxmlformats.org/officeDocument/2006/relationships" name="Note 6 - Manufacturing Resear51" sheetId="51" state="visible" r:id="rId51"/>
    <sheet xmlns:r="http://schemas.openxmlformats.org/officeDocument/2006/relationships" name="Note 7 - Facility Lease Oblig52" sheetId="52" state="visible" r:id="rId52"/>
    <sheet xmlns:r="http://schemas.openxmlformats.org/officeDocument/2006/relationships" name="Note 7 - Facility Lease Oblig53" sheetId="53" state="visible" r:id="rId53"/>
    <sheet xmlns:r="http://schemas.openxmlformats.org/officeDocument/2006/relationships" name="Note 7 - Facility Lease Oblig54" sheetId="54" state="visible" r:id="rId54"/>
    <sheet xmlns:r="http://schemas.openxmlformats.org/officeDocument/2006/relationships" name="Note 8 - Common Stock (Details " sheetId="55" state="visible" r:id="rId55"/>
    <sheet xmlns:r="http://schemas.openxmlformats.org/officeDocument/2006/relationships" name="Note 9 - Warrants (Details Text" sheetId="56" state="visible" r:id="rId56"/>
    <sheet xmlns:r="http://schemas.openxmlformats.org/officeDocument/2006/relationships" name="Note 9 - Warrants - Outstanding" sheetId="57" state="visible" r:id="rId57"/>
    <sheet xmlns:r="http://schemas.openxmlformats.org/officeDocument/2006/relationships" name="Note 9 - Warrants - August 2016" sheetId="58" state="visible" r:id="rId58"/>
    <sheet xmlns:r="http://schemas.openxmlformats.org/officeDocument/2006/relationships" name="Note 9 - Warrants - Warrants Va" sheetId="59" state="visible" r:id="rId59"/>
    <sheet xmlns:r="http://schemas.openxmlformats.org/officeDocument/2006/relationships" name="Note 10 - Stock Options and E60" sheetId="60" state="visible" r:id="rId60"/>
    <sheet xmlns:r="http://schemas.openxmlformats.org/officeDocument/2006/relationships" name="Note 10 - Stock Options and E61" sheetId="61" state="visible" r:id="rId61"/>
    <sheet xmlns:r="http://schemas.openxmlformats.org/officeDocument/2006/relationships" name="Note 10 - Stock Options and E62" sheetId="62" state="visible" r:id="rId62"/>
    <sheet xmlns:r="http://schemas.openxmlformats.org/officeDocument/2006/relationships" name="Note 10 - Stock Options and E63" sheetId="63" state="visible" r:id="rId63"/>
    <sheet xmlns:r="http://schemas.openxmlformats.org/officeDocument/2006/relationships" name="Note 10 - Stock Options and E64" sheetId="64" state="visible" r:id="rId64"/>
    <sheet xmlns:r="http://schemas.openxmlformats.org/officeDocument/2006/relationships" name="Note 11 - Collaboration Agree65" sheetId="65" state="visible" r:id="rId65"/>
    <sheet xmlns:r="http://schemas.openxmlformats.org/officeDocument/2006/relationships" name="Note 12 - Commitments (Details " sheetId="66" state="visible" r:id="rId66"/>
    <sheet xmlns:r="http://schemas.openxmlformats.org/officeDocument/2006/relationships" name="Note 12 - Commitments - Future " sheetId="67" state="visible" r:id="rId67"/>
    <sheet xmlns:r="http://schemas.openxmlformats.org/officeDocument/2006/relationships" name="Note 13 - Employee Benefit Pl68" sheetId="68" state="visible" r:id="rId68"/>
    <sheet xmlns:r="http://schemas.openxmlformats.org/officeDocument/2006/relationships" name="Note 14 - Net Loss Per Share - " sheetId="69" state="visible" r:id="rId69"/>
    <sheet xmlns:r="http://schemas.openxmlformats.org/officeDocument/2006/relationships" name="Note 14 - Net Loss Per Share 70" sheetId="70" state="visible" r:id="rId70"/>
    <sheet xmlns:r="http://schemas.openxmlformats.org/officeDocument/2006/relationships" name="Note 15 - Selected Quarterly 71" sheetId="71" state="visible" r:id="rId71"/>
    <sheet xmlns:r="http://schemas.openxmlformats.org/officeDocument/2006/relationships" name="Note 16 - Subsequent Events (De" sheetId="72" state="visible" r:id="rId72"/>
    <sheet xmlns:r="http://schemas.openxmlformats.org/officeDocument/2006/relationships" name="Schedule II - Deferred Tax Asse" sheetId="73" state="visible" r:id="rId73"/>
  </sheets>
  <definedNames/>
  <calcPr calcId="124519" fullCalcOnLoad="1"/>
</workbook>
</file>

<file path=xl/sharedStrings.xml><?xml version="1.0" encoding="utf-8"?>
<sst xmlns="http://schemas.openxmlformats.org/spreadsheetml/2006/main" uniqueCount="914">
  <si>
    <t>Document And Entity Information - USD ($) $ in Millions</t>
  </si>
  <si>
    <t>12 Months Ended</t>
  </si>
  <si>
    <t>Dec. 31, 2016</t>
  </si>
  <si>
    <t>Mar. 09, 2017</t>
  </si>
  <si>
    <t>Jun. 30, 2016</t>
  </si>
  <si>
    <t>Document Information [Line Items]</t>
  </si>
  <si>
    <t>Entity Registrant Name</t>
  </si>
  <si>
    <t>ARGOS THERAPEUTICS INC</t>
  </si>
  <si>
    <t>Entity Central Index Key</t>
  </si>
  <si>
    <t>Trading Symbol</t>
  </si>
  <si>
    <t>arg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Short-term investments</t>
  </si>
  <si>
    <t xml:space="preserve"> </t>
  </si>
  <si>
    <t>Restricted cash</t>
  </si>
  <si>
    <t>Assets held for sale</t>
  </si>
  <si>
    <t>Prepaid expenses</t>
  </si>
  <si>
    <t>Other receivables</t>
  </si>
  <si>
    <t>Total current assets</t>
  </si>
  <si>
    <t>Property and equipment, net</t>
  </si>
  <si>
    <t>Other assets</t>
  </si>
  <si>
    <t>Total assets</t>
  </si>
  <si>
    <t>Current liabilities</t>
  </si>
  <si>
    <t>Accounts payable</t>
  </si>
  <si>
    <t>Accrued expenses</t>
  </si>
  <si>
    <t>Current portion of notes payable</t>
  </si>
  <si>
    <t>Current portion of manufacturing research and development obligation</t>
  </si>
  <si>
    <t>Total current liabilities</t>
  </si>
  <si>
    <t>Long-term portion of notes payable</t>
  </si>
  <si>
    <t>Long-term portion of manufacturing research and development obligation</t>
  </si>
  <si>
    <t>Deferred Credits and Other Liabilities, Noncurrent</t>
  </si>
  <si>
    <t>Warrants</t>
  </si>
  <si>
    <t>Commitments</t>
  </si>
  <si>
    <t>Stockholders’ (deficit) equity</t>
  </si>
  <si>
    <t>Preferred stock $0.001 par value; 5,000,000 shares authorized as of December 31, 2015 and 2016; 0 shares issued and outstanding as of December 31, 2015 and 2016</t>
  </si>
  <si>
    <t>Common stock $0.001 par value; 200,000,000 shares authorized as of December 31, 2015 and 2016; 21,641,509 and 41,263,179 shares issued and outstanding as of December 31, 2015 and 2016</t>
  </si>
  <si>
    <t>Accumulated other comprehensive loss</t>
  </si>
  <si>
    <t>Additional paid-in capital</t>
  </si>
  <si>
    <t>Accumulated deficit</t>
  </si>
  <si>
    <t>Total stockholders’ (deficit) equity</t>
  </si>
  <si>
    <t>Total liabilities and stockholders’ (deficit) equity</t>
  </si>
  <si>
    <t>Power Generation Agreements [Member]</t>
  </si>
  <si>
    <t>Current portion of capital lease obligations</t>
  </si>
  <si>
    <t>Long-term portion of facility lease obligation</t>
  </si>
  <si>
    <t>Capital Lease Obligations, Noncurrent</t>
  </si>
  <si>
    <t>Lease Agreement [Member]</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Dec. 31, 2014</t>
  </si>
  <si>
    <t>Revenue</t>
  </si>
  <si>
    <t>Operating expenses</t>
  </si>
  <si>
    <t>Research and development</t>
  </si>
  <si>
    <t>General and administrative</t>
  </si>
  <si>
    <t>Impairment of property and equipment</t>
  </si>
  <si>
    <t>Total operating expenses</t>
  </si>
  <si>
    <t>Operating loss</t>
  </si>
  <si>
    <t>Other income (expense)</t>
  </si>
  <si>
    <t>Interest income</t>
  </si>
  <si>
    <t>Interest expense</t>
  </si>
  <si>
    <t>Change in fair value of warrant liability</t>
  </si>
  <si>
    <t>Investment tax credits</t>
  </si>
  <si>
    <t>Other expense</t>
  </si>
  <si>
    <t>Other income (expense), net</t>
  </si>
  <si>
    <t>Net loss</t>
  </si>
  <si>
    <t>Accretion of redeemable convertible preferred stock</t>
  </si>
  <si>
    <t>Net loss attributable to common stockholders</t>
  </si>
  <si>
    <t>Net loss attributable to common stockholders per share, basic and diluted (in dollars per share)</t>
  </si>
  <si>
    <t>Weighted average shares outstanding, basic and diluted (in shares)</t>
  </si>
  <si>
    <t>Consolidated Statements of Comprehensive Loss - USD ($)</t>
  </si>
  <si>
    <t>Other comprehensive loss:</t>
  </si>
  <si>
    <t>Cumulative translation adjustment</t>
  </si>
  <si>
    <t>Unrealized loss on short-term investments</t>
  </si>
  <si>
    <t>Total comprehensive loss</t>
  </si>
  <si>
    <t>Consolidated Statements of Changes In Stockholders' Equity (Deficit) - USD ($)</t>
  </si>
  <si>
    <t>Conversion of Warrants in to Common Stock [Member]Common Stock [Member]</t>
  </si>
  <si>
    <t>Conversion of Warrants in to Common Stock [Member]Additional Paid-in Capital [Member]</t>
  </si>
  <si>
    <t>Conversion of Preferred Stock into Common Stock [Member]Common Stock [Member]</t>
  </si>
  <si>
    <t>Conversion of Preferred Stock into Common Stock [Member]Additional Paid-in Capital [Member]</t>
  </si>
  <si>
    <t>Conversion of Preferred Stock into Common Stock [Member]</t>
  </si>
  <si>
    <t>Common Stock [Member]</t>
  </si>
  <si>
    <t>Additional Paid-in Capital [Member]</t>
  </si>
  <si>
    <t>AOCI Attributable to Parent [Member]</t>
  </si>
  <si>
    <t>Retained Earnings [Member]</t>
  </si>
  <si>
    <t>Total</t>
  </si>
  <si>
    <t>Balance (in shares) at Dec. 31, 2013</t>
  </si>
  <si>
    <t>Balance at Dec. 31, 2013</t>
  </si>
  <si>
    <t>Issuance of common stock (in shares)</t>
  </si>
  <si>
    <t>Issuance of common stock</t>
  </si>
  <si>
    <t>Common stock issuance costs</t>
  </si>
  <si>
    <t>Exercise of common stock options (in shares)</t>
  </si>
  <si>
    <t>Exercise of common stock options</t>
  </si>
  <si>
    <t>Conversion of warrants into common stock (in shares)</t>
  </si>
  <si>
    <t>Conversion of warrants into common stock</t>
  </si>
  <si>
    <t>Share-based compensation</t>
  </si>
  <si>
    <t>Accretion of preferred stock</t>
  </si>
  <si>
    <t>Conversion of preferred stock into common stock</t>
  </si>
  <si>
    <t>Issuance of warrants</t>
  </si>
  <si>
    <t>Balance (in shares) at Dec. 31, 2014</t>
  </si>
  <si>
    <t>Balance at Dec. 31, 2014</t>
  </si>
  <si>
    <t>Unrealized gain on short-term investments</t>
  </si>
  <si>
    <t>Balance (in shares) at Dec. 31, 2015</t>
  </si>
  <si>
    <t>Balance at Dec. 31, 2015</t>
  </si>
  <si>
    <t>Issuance of common stock under Employee Stock Purchase Plan (ESPP) (in shares)</t>
  </si>
  <si>
    <t>Issuance of common stock under Employee Stock Purchase Plan (ESPP)</t>
  </si>
  <si>
    <t>Balance (in shares) at Dec. 31, 2016</t>
  </si>
  <si>
    <t>Balance at Dec. 31, 2016</t>
  </si>
  <si>
    <t>Issuance of common stock and warrants (in shares)</t>
  </si>
  <si>
    <t>Issuance of common stock and warrants</t>
  </si>
  <si>
    <t>Issuance of restricted common stock to employees (in shares)</t>
  </si>
  <si>
    <t>Issuance of restricted common stock to employees</t>
  </si>
  <si>
    <t>Issuance of fully vested common stock to directors (in shares)</t>
  </si>
  <si>
    <t>Issuance of fully vested common stock to directors</t>
  </si>
  <si>
    <t>Exercise of warrants (in shares)</t>
  </si>
  <si>
    <t>Exercise of warrants</t>
  </si>
  <si>
    <t>Consolidated Statements of Cash Flows - USD ($)</t>
  </si>
  <si>
    <t>Cash flows from operating activities</t>
  </si>
  <si>
    <t>Adjustments to reconcile net loss to net cash used in operating activities:</t>
  </si>
  <si>
    <t>Depreciation and amortization expense</t>
  </si>
  <si>
    <t>Share-based compensation expense</t>
  </si>
  <si>
    <t>Common stock issued as payment for research and development services</t>
  </si>
  <si>
    <t>Amortization of debt issuance costs</t>
  </si>
  <si>
    <t>Amortization of debt discount</t>
  </si>
  <si>
    <t>Interest accrued on long-term debt</t>
  </si>
  <si>
    <t>Impairment of Long-Lived Assets to be Disposed of</t>
  </si>
  <si>
    <t>Decrease in fair value of warrant liability</t>
  </si>
  <si>
    <t>(Gain) loss on disposal of equipment</t>
  </si>
  <si>
    <t>Changes in operating assets and liabilities:</t>
  </si>
  <si>
    <t>Prepaid expenses and other receivables</t>
  </si>
  <si>
    <t>Manufacturing research and development obligation</t>
  </si>
  <si>
    <t>Deferred liabilities</t>
  </si>
  <si>
    <t>Net cash used in operating activities</t>
  </si>
  <si>
    <t>Cash flows from investing activities</t>
  </si>
  <si>
    <t>Purchase of property and equipment</t>
  </si>
  <si>
    <t>Proceeds from sale of property and equipment</t>
  </si>
  <si>
    <t>Purchases of short-term investments</t>
  </si>
  <si>
    <t>(Payment to) receipt from restricted cash account securing letter of credit</t>
  </si>
  <si>
    <t>Proceeds from maturity of short-term investments</t>
  </si>
  <si>
    <t>Net cash (used in) provided by investing activities</t>
  </si>
  <si>
    <t>Cash flows from financing activities</t>
  </si>
  <si>
    <t>Proceeds from sale of common stock and warrants</t>
  </si>
  <si>
    <t>Stock issuance costs</t>
  </si>
  <si>
    <t>Proceeds from issuance of notes payable with detachable common stock warrants</t>
  </si>
  <si>
    <t>Debt issuance costs</t>
  </si>
  <si>
    <t>Payments on notes payable</t>
  </si>
  <si>
    <t>Proceeds from exercise of common stock warrants</t>
  </si>
  <si>
    <t>Proceeds from exercise of employee stock purchase plan rights</t>
  </si>
  <si>
    <t>Proceeds from exercise of common stock options</t>
  </si>
  <si>
    <t>Net cash provided by financing activities</t>
  </si>
  <si>
    <t>Effect of exchange rates changes on cash</t>
  </si>
  <si>
    <t>Net increase (decrease) in cash and cash equivalents</t>
  </si>
  <si>
    <t>Beginning of period</t>
  </si>
  <si>
    <t>End of period</t>
  </si>
  <si>
    <t>Supplemental disclosure of cash flow information</t>
  </si>
  <si>
    <t>Cash paid for interest</t>
  </si>
  <si>
    <t>Supplemental disclosure of noncash investing and financing activities</t>
  </si>
  <si>
    <t>Issuance of common stock for research and development and other services</t>
  </si>
  <si>
    <t>Preferred stock accretion</t>
  </si>
  <si>
    <t>Interest capitalized on construction-in-progress</t>
  </si>
  <si>
    <t>Purchases of property and equipment included in accounts payable and accrued expenses</t>
  </si>
  <si>
    <t>Stock issuance costs included in accounts payable and accrued expenses</t>
  </si>
  <si>
    <t>Payment on facility lease obligation</t>
  </si>
  <si>
    <t>Recognition of asset and facility lease obligation related to construction of new property</t>
  </si>
  <si>
    <t>Property recognized under capital lease obligations</t>
  </si>
  <si>
    <t>Issuance of Common Stock as Payment for Research and Development Services [Member]</t>
  </si>
  <si>
    <t>Note 1 - Organization and Accounting Policies</t>
  </si>
  <si>
    <t>Notes to Financial Statements</t>
  </si>
  <si>
    <t>Organization, Consolidation and Presentation of Financial Statements Disclosure and Significant Accounting Policies [Text Block]</t>
  </si>
  <si>
    <t>1. Argos Therapeutics, Inc. (the “Company”), was incorporated in the State of Delaware on May 8, 1997. The Company’s most advanced product candidate is rocapuldencel-T, which it is developing for the treatment of metastatic renal cell carcinoma, (“mRCC”), and other cancers. The Company is currently conducting a pivotal Phase 3 first May 2013 July 2015. February 2017, The Company is also supporting an investigator-initiated Phase 2 may 2 2 The Company is also developing a separate Arcelis-based product candidate, AGS- 004, 1 2 2b 004 004 2 004 004 The Company’s consolidated financial statements have been prepared assuming that the Company will continue as a going concern, which contemplates the realization of assets and the settlement of liabilities and commitments in the normal course of business. The Company has incurred losses in each year since inception and as of December 31, 2016, $332.0 December 31, 2016, $55.5 $30.6 $53.0 December 31, 2016 may On March 3, 2017, March 6, 2017, $23.1 five 100,000 $1.30 $23.1 $23.1 As of December 31, 2016, $53.0 $24.9 March 2017, $23.1 $1.3 second third 2017. $5.7 April 2017. April 2017 may one one may Until such time, if ever, as the Company can generate substantial product revenues, it expects to seek to raise additional funds through a combination of equity offerings, debt financings, government contracts, government and other third third In connection with the Company’s initial public offering in February 2014, one–for six The Company prepares consolidated financial statements in conformity with accounting principles generally accepted in the United States (“GAAP”). The Company also applies the following accounting policies when preparing its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Principles of Consolidation The condensed consolidated financial statements include the accounts of the Company and DC Bio Corp., the Company’s Canadian wholly-owned subsidiary, an unlimited liability corporation incorporated in the Province of Nova Scotia. Significant intercompany transactions and accounts have been eliminated. 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preferred stock, stock options and warrants are considered to be common stock equivalents but are excluded from the calculation of diluted net loss per share because their effect would be anti-dilutive and, therefore, basic and diluted net loss per share were the same for all periods presented. Cash and Cash Equivalents The Company considers all highly liquid investments with an original maturity of three December 31, 2015 2016, $5,913,144 $52,723,376, Short-Term Investments All investments with original maturities less than one Credit Risk Financial instruments which potentially subject the Company to concentrations of credit risk consist principally of cash and cash equivalents and short-term investments. Property and Equipment Property and equipment are recorded at cost and depreciated over their estimated useful lives using the straight-line method. Property and equipment held under capital leases and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credited or charged to income. Repairs and maintenance costs are expensed as incurred. Impairment of Long-Lived Assets The Company evaluates its long-lived assets whenever significant events or changes in circumstances occur that indicate that the carrying amount of an asset may $0.7 December 31, 2016 3). December 31, 2014 2015. Revenue Recognition The Company recognizes revenue in accordance with the Financial Accounting Standards Board (“FASB”) Accounting Standards Codification (“ASC”) 605, 605. The Company has entered into license agreements with collaborators. The terms of these agreements have included nonrefundable signing and licensing fees, as well as milestone payments and royalties on any future product sales developed by the collaborators under such licenses. The Company assesses these multiple elements in accordance with ASC 605, These collaboration agreements will be accounted for in accordance with Accounting Standards Update (“ASU”) No. 2009 13, 605 2009 13. third When the Company determines that an arrangement should be accounted for as a single unit of accounting, the Company must determine the period over which the performance obligations will be performed and revenue will be recognized, to the extent this is determinable. If the timing and the level of effort to complete performance obligations under the arrangement is not estimable, then the Company recognizes revenue under the arrangement on a straight-line basis over the period that the Company expects to complete such performance obligations. The Company’s license agreements with Pharmstandard International S.A. (“Pharmstandard”), Medinet Co., Ltd. (“Medinet”), Green Cross Corp. (“Green Cross”) and Lummy (Hong Kong) Co. Ltd. (“Lummy HK”) contain, and any future license agreements it enters into may The Company’s current license agreements with Pharmstandard, Medinet, Green Cross and Lummy HK provide for, and any future license agreements the Company may may In September 2006, 004. $39.8 $38.4 $1.4 September 2010, September 2010. May 2013. $5.4 May 2013 September 2015. $0.5 September 18, 2014 2 004 June 29, 2016, July 31, 2018. The Company recognizes revenue from reimbursements earned in connection with the contract as reimbursable costs are incurred and revenues from the achievement of milestones under the NIH and NIAID contract upon the accomplishment of any such milestone. For the years ended December 31, 2014, 2015 2016, $1,797,054, $448,273 $807,968, $38.1 December 31, 2016 December 31, 2016, $1.9 December 31, 2015 2016, $73,818 $136,140, Income Taxes The Company provides for income taxes using the asset and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Segment and Geographic Information Operating segments are defined as components of an enterprise engaging in business activities from which it may one Research and Development Research and development costs include all direct costs related to the development of the Company’s technology, including salaries and related benefits of research and development (“R&amp;D”) personnel, depreciation of laboratory equipment, fees paid to consultants and contract research organizations, share-based compensation for R&amp;D personnel, sponsored research payments and license fees. R&amp;D costs are expensed as incurred. Redeemable Convertible Preferred Stock The carrying value of redeemable convertible preferred stock was increased by periodic accretions so that the carrying amount would equal the redemption amount as of the redemption date. These increases were recorded through charges against additional paid-in capital, to the extent it was available, or the accumulated deficit. Share-Based Compensation The Company estimates the grant date fair value of its share-based awards and amortizes this fair value to compensation expense over the requisite service period or vesting term (see Note 10). Investment Tax Credits Other income of $140,556, $0 $0 December 31, 2014, 2015 2016, Comprehensive Income (Loss) ASC 220, Comprehensive Income, Foreign Currency Translation Gains and losses from foreign currency transactions are reflected in income currently. The Company has identified the functional currency of its subsidiaries with foreign operations as the applicable local currency. The translation from the applicable local currency to United States dollars is performed using the exchange rate in effect as of the balance sheet date. Revenue and expense accounts are translated using the average exchange rate experienced during the period. Adjustments resulting from the translation of the Company’s subsidiaries’ financial statements from its functional currency to the United States dollar are not included in determining net loss, but are reported as accumulated other comprehensive gain (loss), a separate component of stockholders’ equity (deficit). Interest Expense During the years ended December 31, 2014, 2015 2016, December 2013, September 2014 two 5). Recently Issued Accounting Pronouncements Not Yet Adopted In May 2014, 2014 09 , Revenue from Contracts with Customers (“ASU 2014 09”) 2014 09 December 15, 2016. August 2015, 2015 14, Revenue from Contracts with Customers: Deferral of the Effective Date, one December 15, 2017, first 2018. 2016 10, Identifying Performance Obligations and Licensing, two 2014 09 third In July 2015, one January 1, 2018, January 1, 2017. In August 2016, 2016 15, Statement of Cash Flows (Topic 230): December 15, 2017, January 1, 2018. In February 2016, 2016 02, Leases (Topic 842) 2016 02"). 2016 02 12 12 842 840 Leases December 15, 2018, January 1, 2019. Recently Adopted Accounting Standards In May 2015, December 15, 2015 January 1, 2016. In April 2015, January 1, 2016 $93,503 December 31, 2015. In August 2014, fourth 2016 1</t>
  </si>
  <si>
    <t>Note 2 - Fair Value of Financial Instruments</t>
  </si>
  <si>
    <t>Fair Value Disclosures [Text Block]</t>
  </si>
  <si>
    <t>2. The estimated fair values of all of the Company’s financial instruments, excluding long-term debt, approximate their carrying amounts in the consolidated balance sheets as of December 31, 2015 December 31, 2016. As of December 31, 2015 December 31, 2016, December 31, 2015 December 31, 2016, 9). December 31, 2016, three one three 1, 2, 1, 3, The Company’s Level 1 1 2 may The Company’s warrant liability is classified as a Level 3 9). During the years ended December 31, 2015 2016, 1, 2, 3 As of December 31, 2015 2016, Quoted Prices Significant Significant Balance as of Assets Money-market funds $ 5,589,684 $ — $ — $ 5,589,684 Corporate debt securities – short-term — 1,003,160 — 1,003,160 Restricted cash – current 740,000 740,000 Total assets at fair value $ 6,329,684 $ 1,003,160 $ — $ 7,332,844 Quoted Prices Significant Significant Balance as of Assets Money-market funds $ 45,389,314 $ — $ — $ 45,389,314 Restricted cash – long-term 740,000 — — 740,000 Total assets at fair value $ 46,129,314 $ — $ — $ 46,129,314 Liabilities Warrants $ — $ — $ 20,926,061 $ 20,926,061 Total liabilities at fair value $ — $ — $ 20,926,061 $ 20,926,061 Changes in the fair value of the Company’s Level 3 December 31, 2016 Balance as of December 31, 2015 $ — Issuance of warrants at fair value 21,933,413 Unrealized gain during the year (1,007,352 ) Balance as of December 31, 2016 $ 20,926,061 The amortized cost, gross unrealized holding gains, gross unrealized holding losses, and estimated fair value of money-market funds included in cash and cash equivalents, corporate debt securities included in short-term investments and restricted cash as of December 31, 2015 December 31, 2016 As of December 31, 2015 Amortized Cost Gross Gross Aggregate Money-market funds $ 5,589,684 $ — $ — $ 5,589,684 Corporate debt securities – short term 1,003,431 — (271 ) 1,003,160 Restricted cash – short-term 740,000 — — 740,000 $ 7,333,115 $ — $ (271 ) $ 7,332,844 As of December 31, 2016 Amortized Cost Gross Gross Aggregate Money-market funds $ 45,389,314 $ — $ — $ 45,389,314 Restricted cash – long-term 740,000 — — 740,000 $ 46,129,314 $ — $ — $ 46,129,314 The fair value of the Company’s debt was derived by evaluating the nature and terms of each note, considering the prevailing economic and market conditions as of each balance sheet date and based on the Level 2 December 31, 2015 $32.0 $32.4 December 31, 2016 $29.8 $30.1 5).</t>
  </si>
  <si>
    <t>Note 3 - Property and Equipment</t>
  </si>
  <si>
    <t>Property, Plant and Equipment Disclosure [Text Block]</t>
  </si>
  <si>
    <t xml:space="preserve">3. Property and equipment consist of the following as of December 31, 2015 2016: Useful Life 2015 2016 Office furniture and equipment 7 $ 681,954 $ 657,875 Computer equipment 3 970,689 1,018,173 Computer software 3 629,948 3,146,978 Laboratory equipment 7 5,916,539 5,709,215 Leasehold improvements 5 2,664,669 2,435,530 Assets related to facility lease obligation 7,630,660 8,070,033 Construction-in-progress 12,656,260 28,807,957 Total property and equipment, net 31,150,719 49,845,761 Less: Accumulated depreciation and amortization (8,844,335 ) (8,894,184 ) Property and equipment, net $ 22,306,384 $ 40,951,577 The Company reviews its property and equipment for impairment whenever events or changes indicate its carrying value may December 31, 2016, 2016, fourth 2016 three three third three $1,452,172 December 31, 2016 $741,114 December 31, 2016. Assets related to the Company’s facility lease obligation and construction-in-progress were recognized primarily due to the Company being deemed to be the accounting owner of the facility being built to be the Company’s corporate headquarters and primary manufacturing facility during its construction period under build-to-suit lease accounting (see Note 7). $2,372,880 December 31, 2016 7). December 31, 2015 December 31, 2016, $880,334 $2,652,261, Depreciation and amortization expense was as follows: Year ended December 31, 2014 $ 566,117 Year ended December 31, 2015 $ 680,444 Year ended December 31, 2016 $ 952,341 </t>
  </si>
  <si>
    <t>Note 4 - Income Taxes</t>
  </si>
  <si>
    <t>Income Tax Disclosure [Text Block]</t>
  </si>
  <si>
    <t xml:space="preserve">4. No provision for U.S. federal, state or foreign income taxes has been recorded as the Company has incurred net operating losses since its inception in 1997. Significant components of the Company’s deferred tax assets and liabilities consist of the following: December 31, 2015 2016 U.S. federal and state net operating loss carryforwards $ 74,268,811 $ 89,445,428 Foreign net operating loss carryforwards 1,451,968 1,526,207 Contribution carryforwards 4,245 4,245 Research and development credits 6,748,213 7,705,933 Investment tax credits 29,433 30,363 Share-based compensation 847,475 1,586,780 Other accruals 710,248 917,376 Deferred revenue 365,896 1,120,772 Property and equipment 476,297 257,192 Total deferred tax assets 84,902,586 102,594,296 Valuation allowance for deferred assets (84,902,586 ) (102,594,296 ) Net deferred tax assets $ — $ — As of December 31, 2015 2016, December 31, 2016 $17,691,710, As of December 31, 2016, $246,143,600, $290,665,700, $5,660,400, $5,660,400, 2018, 2017, 2026 2026, December 31, 2016, $124,800. December 31, 2016, $7,481,300 $340,400, 2020 2024, December 31, 2016, $30,400 2024. may 382 1986, may 50 three 2014 382. 382 $28,156,600 may 382 December 31, 2016. may may As of December 31, 2016, Taxes computed at the statutory U.S. federal income tax rate of 34.0% December 31, 2014, 2015 2016 2014 2015 2016 Amount Percent of Pretax Earnings Amount Percent of Pretax Earnings Amount Percent of Pretax Earnings U.S. federal tax statutory rate $ (18,124,019 ) 34.0 % $ (25,428,097 ) 34.0 % $ (18,029,558 ) 34.0 % State taxes (net of federal benefit) (1,707,912 ) 3.2 % (1,936,719 ) 2.6 % (1,034,566 ) 2.0 % U.S. federal research and development tax credits (1,701,727 ) 3.2 % (2,135,940 ) 2.9 % (1,368,171 ) 2.6 % Other nondeductible expenses 658,740 (1.1 %) 1,032,480 (1.4 %) 760,287 (1.5 %) Increase in unrecognized tax benefits 510,516 (1.0 %) 640,782 (0.9 %) 410,451 (0.8 %) Change in effective state tax rate 1,685 (0.0 %) 1,190,519 (1.6 %) 1,655,991 (3.1 %) Expiration of NOL &amp; contribution carryforwards 77,391 (0.1 %) 9,590,101 (12.8 %) — (0.0 %) Change in valuation allowance 20,252,063 (38.1 %) 16,705,784 (22.3 %) 17,691,710 (33.4 %) Deferred tax asset true-ups 33,263 (0.1 %) 341,090 (0.5 %) (86,144 ) 0.2 % Provision for income taxes $ — 0.0 % $ — 0.0 % $ — 0.0 % On September 18, 2015, 97, 5% 4% 2016. 2015 $1,190,519. August 4, 2016, 97 4% 3% 2017. 2016 $1,655,991. The Company had gross unrecognized tax benefits of $2,795,000 January 1, 2016. December 31, 2016, $3,206,300 12 The Company’s policy is to recognize interest and penalties related to uncertain tax positions in the provision for income taxes. As of December 31, 2015 2016, The Company has analyzed its filing positions in all significant federal and state jurisdictions where it is required to file income tax returns, as well as open tax years in these jurisdictions. With few exceptions, the Company is no longer subject to United States federal, state, and local tax examinations by tax authorities for years before 2013 2013 may The following is a tabular reconciliation of the Company’s change in gross unrecognized tax positions during the years ended December 31, 2014, 2015 2016: 2014 2015 2016 Beginning balance $ 1,644,500 $ 2,155,000 $ 2,795,800 Gross increase for tax positions related to current periods 474,300 640,800 410,500 Gross (decrease) increase for tax positions related to prior periods 36,200 — — Ending balance $ 2,155,000 $ 2,795,800 $ 3,206,300 </t>
  </si>
  <si>
    <t>Note 5 - Notes Payable</t>
  </si>
  <si>
    <t>Debt Disclosure [Text Block]</t>
  </si>
  <si>
    <t>5. Notes payable consist of the following as of December 31, 2015 2016: 2015 2016 Notes payable under the venture loan and security agreement, including accrued interest $ 25,265,451 $ 24,035,029 Less related debt discount (401,726 ) (320,409 ) Notes payable under the venture loan and security agreement, net of debt discount 24,863,725 23,714,620 Promissory note payable to Medinet, including accrued interest 7,489,565 6,403,186 Other notes payable 46,755 30,972 Total notes payable 32,400,045 30,148,778 Less current portion (1,578,284 ) (11,475,480 ) Long-term portion of notes payable $ 30,821,761 $ 18,673,298 Venture Loan Facility. September 2014, $25.0 two $12.5 The Company borrowed the first $12.5 September 2014 second $12.5 August 2015. 9.25% one 0.50% 8.75% one 10.75%. The Company incurred $449,796 The Company made payments with respect to the first $12.5 October 31, 2016, first September 30, 2018. first $625,000 September 30, 2018, $625,000 first second $12.5 18 February 7, 2017, 24 second February 7, 2019. $625,000 February 7, 2019, $625,000 second 3% 24 2% 24 36 1% 36 The Company’s obligations under the Loan Agreement are secured by a first The Loan Agreement includes customary affirmative and restrictive covenants, but does not include any covenants to attain or maintain certain financial metrics, and also includes customary events of default, including payment defaults, breaches of covenants, change of control and a material adverse change default. Upon the occurrence of an event of default and following any applicable cure periods, a default interest rate of an additional 5% may may In connection with the Loan Agreement, the Company issued to the Lenders and their affiliates warrants to purchase a total of 82,780 $9.06 second September 29, 2021 September 29, 2014, $338,673 On March 3, 2017, March 6, 2017, $23.1 five 100,000 $1.30 $23.1 Upon the payment of the $23.1 Medinet Loan. December 2013, 11, $9.0 3.0% December 31, 2018. first December 31, 2018, December 31, 2018 may $9.0 December 31, 2013, $6.9 8.0%, $2.1 During the year ended December 31, 2015, $1.0 $0.8 $0.2 December 31, 2015, $7.5 $1.3 December 31, 2016, $2.0 $1.5 $0.5 December 31, 2016, $6.4 $1.8 December 31, 2015 December 31, 2016, $3.8 $5.3 11). Other Notes. November 2013, $77,832 $46,754 $30,972 December 31, 2015 December 31, 2016, 8.31% 60</t>
  </si>
  <si>
    <t>Note 6 - Manufacturing Research and Development Obligation</t>
  </si>
  <si>
    <t>Research, Development, and Computer Software Disclosure [Text Block]</t>
  </si>
  <si>
    <t>6. In October 2014, July 2005. Invetech has agreed to defer 30% $5.0 7% 90 four first eight first two December 31, 2016. 10% 100% As of December 31, 2015, $7.8 $5.2 $2.3 $0.3 December 31, 2016, $8.2 $5.2 $2.3 $0.6 $3.7 The Invetech Development Agreement requires the parties to discuss in good faith Invetech’s supply of Production Systems for use in manufacturing commercial product. The Company has an obligation to purchase $25.0 third first third may third The Company is currently renegotiating the terms of the development agreement related to the deferred fees, and is in discussions with Invetech regarding the repayment of the fees, including the potential conversion of some or all of the outstanding fees into equity of the Company.</t>
  </si>
  <si>
    <t>Note 7 - Facility Lease Obligation and Capital Lease Obligations</t>
  </si>
  <si>
    <t>Leases of Lessee Disclosure [Text Block]</t>
  </si>
  <si>
    <t xml:space="preserve">7. Facility Lease Obligation In August 2014, 125,000 November 2017. $1.7 December 31, 2016. The term of the Lease Agreement is 10 July 1, 2015. six five second $47,972 The Lease Agreement required the Company to provide TKC with a letter of credit. The Company provided the bank that issued the letter of credit on its behalf a security deposit of $1,325,000 $740,000 December 31, 2015 December 31, 2015 December 31, 2016 Under the Lease Agreement, the Company is involved in the construction of the building. To the extent the Company is involved with the structural improvements of the construction project or takes construction risk prior to the commencement of a lease, ASC 840 40 05 5 The initial recording of these assets and liabilities is classified as non-cash investing and financing items, respectively, for purposes of the Company’s consolidated statements of cash flows. The Company recorded an asset related to the facility lease obligation included in property and equipment of $7.6 $7.9 December 31, 2015 December 31, 2016, $7.2 $7.4 December 31, 2015 December 31, 2016, Under the Lease Agreement, the Company had an option to purchase the property. In February 2015, $7.4 $1.7 December 31, 2016, October 31, 2016 Future minimum payments due under the Lease Agreement are as follows as of December 31, 2016: Year ending December 31: 2017 $ 582,144 2018 595,242 2019 608,635 2020 622,329 2021 636,331 Thereafter 2,340,109 Total future minimum lease payments $ 5,384,790 Capital Lease Obligations In August 2016, two $32,948 128 $4.2 March 2027. December 31, 2016 $2.4 Future minimum payments due under the Power Generation Agreements are as follows as of December 31, 2016: Year ending December 31: 2017 $ 395,376 2018 395,376 2019 395,376 2020 395,376 2021 395,376 Thereafter 2,075,724 Total future minimum payments 4,052,604 Amounts representing interest (1,726,751 ) Present value of net minimum payments 2,325,853 Current portion of capital lease obligations (122,887 ) Long-term portion of capital lease obligations $ 2,202,966 </t>
  </si>
  <si>
    <t>Note 8 - Common Stock</t>
  </si>
  <si>
    <t>Stockholders' Equity Note Disclosure [Text Block]</t>
  </si>
  <si>
    <t>8. Issuance of Common Stock in 2016 PIPE Financing On March 4, 2016, $60 The PIPE Financing was to take place in up to three March 14, 2016, $19,882,915 3,652,430 2,739,323 (0.75 $5.44375 second June 29, 2016, $29,824,520 5,478,672 4,109,005 (0.75 second $5.35 fifth Under the Securities Purchase Agreement, Pharmstandard International S.A. (“Pharmstandard”) agreed that, at the Company’s option following the satisfaction of certain conditions, it could be required to purchase at a third $10,292,563 third August 2, 2016 third third The Company agreed to pay at each closing the legal expenses of the Investors and the legal expenses of the Investors incurred in connection with the resale registration obligations of the Company set forth in the Registration Rights Agreement (as defined below); provided, however, that the Company had no obligation to pay more than a total of $140,000 The Company has granted the Investors, and the Investors have granted the Company, indemnification rights with respect to its or their representations, warranties, covenants and agreements under the Securities Purchase Agreement. Warrants The Warrants issued at the first second $5.35 fifth Registration Rights Agreement On March 4, 2016, may 144 A registration statement covering the Shares and Warrant Shares purchased at the initial closing was filed on May 13, 2016 May 26, 2016. second July 22, 2016 August 16, 2016. 1% 30 The Company has granted the Investors, and the Investors have granted to the Company, customary indemnification rights in connection with the registration statements. At-the-market Offering In May 2015, may $30 may 415 1933, May 14, 2015. 3% December 31, 2016, 872,682 $5.5 Follow-On Public Offering On August 2, 2016, 9,090,909 6,818,181 $5.50 one 0.75 $5.50 August 2, 2021 9). $48.2 Other Common Stock Issued in the Year Ended December 31, 2016 In lieu of paying certain annual cash bonuses for 2015, January 2016 2015 January 8, 2016 $2.24 296,936 $665,137 100% November 20, 2016. For 2016, 2014 2016. December 31, 2016, 52,173 $288,999 During the year ended December 31, 2016, $169,504 $1,999, $171,503. December 31, 2016, $134,388 $37,115 December 31, 2016, 22,783 14,514 1,350 6,919 December 31, 2016. December 31, 2016, 21,848 one 12,744 9,104 December 31, 2016. Issuance of Common Stock in 2015 In connection with the Company’s entry into the Lummy License Agreement (see Note 11), April 7, 2015, 1,000,000 $10.11. April 7, 2015 $8.57 18% $10.11 $10,110,000 $8,570,000 $1,540,000 The Lummy Entities have also agreed to purchase approximately $10.0 $20.0 31 50% March 4, 2016, On December 22, 2015, CD40L CD40L In consideration for these development and production services, the Company has agreed to pay Cellscript total fees of $4,600,000. $2,111,432 906,194 180 Initial Public Offering and Issuance of Common Stock in 2014 In February 2014, 6,228,725 603,725 $8.00 $49.8 $3.5 $2.9 $43.4 13,188,251 December 31, 2015 2016, 2014.</t>
  </si>
  <si>
    <t>Note 9 - Warrants</t>
  </si>
  <si>
    <t>Warrants [Text Block]</t>
  </si>
  <si>
    <t>9. As discussed in Note 8 March 14, 2016, $19,882,915 3,652,430 2,739,323 $5.35. March 14, 2021 June 29, 2016, $29,824,520 5,478,672 4,109,005 $5.35. June 29, 2021 twelve December 31, 2016, 56,062 $299,932 As discussed in Note 8, August 2, 2016, $50.0 9,090,909 6,818,181 $5.50. August 2, 2021 As discussed in Note 5 82,780 $9.06. second “August 2016 September 29, 2021 August 2016 As of December 31, 2016, 13,693,227 Type of Warrant Number of Shares Exercise Price Expiration Common stock 82,780 $ 9.06 9/29/21 Common stock 2,683,261 $ 5.35 3/14/21 Common stock 4,109,005 $ 5.35 6/29/21 Common stock 6,818,181 $ 5.50 8/02/21 The August 2016 December 31, 2016, August 2016 August 2016 August 2016 August 2016 Exercise price $ 5.50 Expiration date August 2, 2021 Total shares issuable on exercise 6,818,181 The fair value of the August 2016 five zero August 2016 August 2016 The assumptions used by the Company to determine the fair value of the August 2016 December 31, 2016: August 2, 2016 December 31, 2016 Exercise price of warrants $ 5.50 $ 5.50 Closing underlying stock price on date of valuation $ 4.99 $ 4.90 Expected stock price volatility 84 % 84 % Expected life (in years) 5.00 4.58 Risk-free interest rate 1.07 % 1.93 % Expected dividend yield 0.0 % 0.0 % Valuation per common share underlying each warrant $ 3.22 $ 3.07 Total liability for warrants on the balance sheet $ 21,933,413 $ 20,926,061 Decrease in fair value during the year ended December 31, 2016 $ 1,007,352 In November 2013, 13,188,251 499,788 $5.82 March 16, 2017, In connection with the issuance and sale of series E preferred stock, in December 2013, 9,598 $6.60 December 31, 2014, 9,598 $6.60 1,679 February 2014.</t>
  </si>
  <si>
    <t>Note 10 - Stock Options and Employee Stock Purchase Plan</t>
  </si>
  <si>
    <t>Disclosure of Compensation Related Costs, Share-based Payments [Text Block]</t>
  </si>
  <si>
    <t>10. 2014 2014 In January 2014, 2014 “2014 2014 may 1,951,182 357,841 2008 “2008 2008 February 12, 2014 (381,250 2008 first January 1, 2015 January 1, 2024, 2,309,023 4% first Also in January 2014, 2014 “2014 2014 2014 may 10% 2014 2014 Under the terms of the 2014 85% 85% first first September 2, 2014 February 27, 2015. first 13,054 85% first $9.83 February 27, 2015 $9.02, $54,508. second March 2, 2015 August 31, 2015. second 20,301 85% second $9.02 August 31, 2015 $6.21, $72,800. third September 1, 2015 February 29, 2016. third 36,290 85% third $6.24 $4.44 February 29, 2016, $107,455. fourth March 1, 2016 August 31, 2016. fourth 30,157 85% fourth $4.91 $4.95 August 31, 2016, $63,788. fifth September 1, 2016 February 28, 2017. 85% fifth $4.95 $4.90 December 31, 2015, $71,917 Upon the exercise of stock options, vesting of other awards and purchase of shares through the 2014 2014 2014 2014 December 31, 2016, 592,047 2014 246,551 2014 The Company recorded the following share-based compensation expense: Year Ended December 31, 2014 2015 2016 Research and development $ 1,604,215 $ 2,104,401 $ 2,818,618 General and administrative 1,409,068 1,910,537 2,575,874 Total share-based compensation expense $ 3,013,283 $ 4,014,938 $ 5,394,492 Allocations to research and development and general and administrative expense are based upon the department to which the associated employee reported. No related tax benefits of the share-based compensation expense have been recognized. Share-based payments issued to nonemployees are recorded at their fair values, and are periodically revalued as the equity instruments vest and are recognized as expense over the related service period. Valuation Assumptions for Stock Option Plans and the 2014 The stock-based compensation expense recognized for stock option plans was determined using the Black-Scholes option valuation model. Option valuation models require the input of subjective assumptions and these assumptions can vary over time. The weighted average assumptions used were as follows: 2014 2015 2016 Risk-free interest rate 2.26 % 2.05 % 1.50 % Expected dividend yield 0 % 0 % 0 % Expected stock option term (in years) 7 7 7 Expected volatility 96 % 87 % 82 % The risk-free interest rate is based on the U.S. Treasury yield curve in effect on the date of grant. The dividend yield percentage is zero $5.54, $5.76 $3.84 December 31, 2014, 2015 2016, The share-based compensation expense recognized for the 2014 2014 2015 2016 Risk-free interest rate 0.07 % 0.07% - 0.26% 0.47 - 0.50% Expected dividend yield 0 % 0% 0% Expected ESPP rights term (in years) 0.5 0.5 0.5 Expected volatility 85 % 45% - 58% 113% - 141% Other Information for Stock Option Plans The following table summarizes the Company’s stock option activity during the year ended December 31, 2016: Number of Weighted Weighted Aggregate Outstanding as of December 31, 2015 3,318,541 $ 6.24 Granted 1,720,679 $ 5.82 Exercised (21,182 ) $ 6.35 Cancelled (115,210 ) $ 7.27 Outstanding as of December 31, 2016 4,902,828 $ 6.07 7.42 $ 1,256,833 Exercisable as of December 31, 2016 2,246,570 $ 6.00 5.78 $ 367,436 Vested and expected to vest as of December 31, 2016 4,698,296 $ 6.06 7.83 $ 1,204,402 The aggregate intrinsic value of stock options in the table above represents the difference between the $4.90 December 31, 2016 Included in amounts in the table above, the Company granted performance-based options to three 129,900 $6.09 July 2014. three December 31, 2018. The following table summarizes information about the Company’s stock options as of December 31, 2016: Exercise Price or Range of Exercise Price Options Outstanding Weighted Average Options Exercisable $2.16 to $4.90 939,043 6.39 518,497 $5.35 to $6.68 2,627,043 7.27 1,317,878 $7.05 to $7.98 1,164,316 8.51 319,914 $8.25 to $11.09 171,155 7.88 89,010 $35.30 to $36.66 1,271 4.69 1,271 4,902,828 7.42 2,246,570 Stock options with a fair value of $2.3 $3.4 $4.4 December 31, 2014, 2015 2016, December 31, 2016, $9,638,032 $4,292,123 2017, $2,820,608 2018, $1,851,227 2019, $674,074 2020.</t>
  </si>
  <si>
    <t>Note 11 - Collaboration Agreements</t>
  </si>
  <si>
    <t>Long-term Contracts or Programs Disclosure [Text Block]</t>
  </si>
  <si>
    <t>11. Pharmstandard License Agreement In August 2013, first may Under the terms of the license agreement, Pharmstandard licensed the Company rights to clinical data generated by Pharmstandard under the agreement and granted the Company an option to obtain an exclusive license outside of the Pharmstandard Territory to develop and commercialize improvements to the Company’s Arcelis technology generated by Pharmstandard under the agreement, a non-exclusive worldwide royalty-free license to Pharmstandard improvements to manufacture products using the Company’s Arcelis technology and a license to specified follow-on licensed products generated by Pharmstandard outside of the Pharmstandard Territory, each on terms to be negotiated upon the Company’s request for a license. In addition, Pharmstandard agreed to pay the Company pass-through royalties on net sales of all licensed products in the low single digits until it has generated a specified amount of aggregate net sales. Once the net sales threshold is achieved, Pharmstandard will pay the Company royalties on net sales of specified licensed products, including rocapuldencel-T, in the low double digits below 20%. twelfth first third third The agreement will terminate upon expiration of the royalty term, upon which all licenses will become fully paid-up perpetual exclusive licenses. Either party may may third may In November 2013, 499,788 $5.82 February 2014. Green Cross License Agreement In July 2013, first may Under the terms of the license, Green Cross has agreed to pay the Company $500,000 $500,000 20% fifteenth first The agreement will terminate upon expiration of the royalty term, which is 15 first may may third Medinet License Agreement In December 2013, October 2014. $9.0 In addition, under this agreement, the Company granted Medinet an option to acquire a nonexclusive, royalty-bearing license under the Company’s Arcelis technology to sell in Japan rocapuldencel-T and other products for the treatment of mRCC. The Company refers to the option as the sale option and the license as the sale license. This option expired on April 30, 2016. may may In consideration for the manufacturing license, Medinet paid the Company $1.0 $9.0 $9.0 $5.0 first first $1.0 July 2015 second $2.0 June 2016, December 31, 2016 $6.0 In December 2013, $9.0 3.0% December 31, 2018. December 31, 2018, December 31, 2018 may The Company recorded the initial $1.0 $9.0 December 31, 2013, $6.9 8.0%, $2.1 December 31, 2015, $1.0 $0.8 $0.2 December 31, 2016, $2.0 $1.5 $0.5 December 31, 2016, $6.4 $1.8 December 31, 2016, $5.3 The agreement will terminate upon expiration of the royalty term, upon which all licenses will become fully paid up, perpetual non-exclusive licenses. Either party may may third Lummy License Agreement On April 7, 2015, first December 2016. Under the terms of the License Agreement, the parties will share relevant data, and the Company will have a right to reference Lummy HK data for purposes of its development programs under the Arcelis technology. In addition, Lummy HK has granted to the Company an exclusive, royalty-free license under and to any and all Lummy HK improvements to the Arcelis technology conceived or reduced to practice by Lummy HK (“Lummy HK Improvements”) and Lummy HK data to develop and/or commercialize products (“Arcelis-Based Products”) outside the Territory, an exclusive, royalty-free license under and to any and all investigational new drug applications ("INDs") and other regulatory approvals and Lummy HK trademarks used for an Arcelis-Based Product to develop and/or commercialize an Arcelis-Based Product outside the Territory and a non-exclusive, worldwide, royalty-free license under any Lummy HK Improvements and Lummy HK data to manufacture Arcelis-Based Products anywhere in the world. Lummy HK has the right to reference the Company’s data, INDs and other regulatory filings and submissions for the purpose of developing and obtaining regulatory approval of Licensed Products in the Territory. Pursuant to the License Agreement, Lummy HK will pay the Company royalties on net sales and up to an aggregate of up to $20.5 10 first may may third</t>
  </si>
  <si>
    <t>Note 12 - Commitments</t>
  </si>
  <si>
    <t>Commitments Disclosure [Text Block]</t>
  </si>
  <si>
    <t>12. The Company rents laboratory and office space and equipment under operating leases that expire in various years through 2018. December 31, 2016 2017 $ 370,227 2018 3,717 Total minimum lease payments $ 373,944 Rent expense related to operating leases for the years ended December 31, 2014, 2015 2016 $447,918, $536,932 $1,098,452, The Company has entered into various licensing agreements with universities and other research institutions under which the Company receives substantially all rights of the inventors or co-assignee to produce and market technology protected by certain patents and patent applications. The Company also entered into various assignment agreements with a scientist under which the Company receives exclusive rights to produce and market technology protected by certain patents and patent applications. The Company is generally required to make royalty payments ranging from 1% 4% may</t>
  </si>
  <si>
    <t>Note 13 - Employee Benefit Plan</t>
  </si>
  <si>
    <t>Pension and Other Postretirement Benefits Disclosure [Text Block]</t>
  </si>
  <si>
    <t>13. The Company provides a retirement plan qualified under section 401(k) 1986, may 21. 25% first 6% December 31, 2014, 2015 2016, $121,399, $334,487 $350,646,</t>
  </si>
  <si>
    <t>Note 14 - Net Loss Per Share</t>
  </si>
  <si>
    <t>Earnings Per Share [Text Block]</t>
  </si>
  <si>
    <t xml:space="preserve">14. The following table presents the computation of basic and diluted net loss per share of common stock: Year Ended December 31, 2014 2015 2016 Net loss $ (53,305,938 ) $ (74,788,521 ) $ (53,028,110 ) Accretion of redeemable convertible preferred stock (863,226 ) — — Net loss attributable to common stockholders $ (54,169,164 ) $ (74,788,521 ) $ (53,028,110 ) Weighted average common shares outstanding, basic and diluted 17,367,665 20,457,245 32,005,718 Net loss per share attributable to common stockholders, basic and diluted $ (3.12 ) $ (3.66 ) $ (1.66 ) The following potentially dilutive securities have been excluded from the computation of diluted weighted average shares outstanding, as they would be antidilutive: Year Ended December 31, 2014 2015 2016 Stock options outstanding 2,847,097 3,149,010 4,230,181 Warrants outstanding 82,781 82,781 7,126,772 </t>
  </si>
  <si>
    <t>Note 15 - Selected Quarterly Data (Unaudited)</t>
  </si>
  <si>
    <t>Quarterly Financial Information [Text Block]</t>
  </si>
  <si>
    <t>15. Quarter Ended March 31, June 30, September 30, December 31, Revenue $ 178,771 $ 107,391 $ 158,349 $ 73,818 Operating expenses: Research and development 14,766,982 16,084,834 17,227,405 13,975,602 General and administrative 2,371,201 2,909,358 2,689,398 3,041,054 Operating loss (16,959,412 ) (18,886,801 ) (19,758,454 ) (16,942,838 ) Other income (expense), net (586,803 ) (718,017 ) (320,114 ) (616,082 ) Net loss $ (17,546,215 ) $ (19,604,818 ) $ (20,078,568 ) $ (17,558,920 ) Net loss per share, basic and diluted $ (0.89 ) $ (0.95 ) $ (0.97 ) $ (0.84 ) Weighted average shares outstanding, basic and diluted 19,674,245 20,622,326 20,704,163 20,823,456 Quarter Ended March 31, June 30, September 30, December 31, Revenue $ 146,429 $ 488,643 $ 146,756 $ 163,640 Operating expenses: Research and development 9,501,976 9,164,184 9,340,018 10,301,058 General and administrative 2,975,024 3,389,479 3,010,518 4,828,280 Impairment of property and equipment (1) — — — 741,114 Operating loss (12,330,571 ) (12,065,020 ) (12,203,780 ) (15,706,812 ) Other income (expense), net (489,617 ) (541,225 ) (43,061 ) 351,976 Net loss $ (12,820,188 ) $ (12,606,245 ) $ (12,246,841 ) $ (15,354,836 ) Net loss per share, basic and diluted $ (0.57 ) $ (0.48 ) $ (0.32 ) $ (0.37 ) Weighted average shares outstanding, basic and diluted 22,606,626 26,066,160 37,938,213 41,245,135 (1) Represents impairment loss on property and equipment held for sale in the three December 31, 2016;</t>
  </si>
  <si>
    <t>Note 16 - Subsequent Events</t>
  </si>
  <si>
    <t>Subsequent Events [Text Block]</t>
  </si>
  <si>
    <t>16. Lease Agreement In January 2017, ten two five 40,000 first 2018. February 2017 004 may</t>
  </si>
  <si>
    <t>Schedule II - Valuation and Qualifying Accounts</t>
  </si>
  <si>
    <t>Schedule of Valuation and Qualifying Accounts Disclosure [Text Block]</t>
  </si>
  <si>
    <t>Schedule II—Valuation and Qualifying Accounts Deferred Tax Asset Valuation Allowance Information presented below is in thousands: Additions Balance at Charged to Charged to Increases Balance at Year Ended December 31, 2016 $ 84,903 $ 17,691 $ — $ — $ 102,594 Year Ended December 31, 2015 $ 68,197 $ 16,706 $ — $ — $ 84,903 Year Ended December 31, 2014 $ 47,945 $ 20,252 $ — $ — $ 68,197 (a) – Impact of providing full valuation allowance against all deferred tax assets since the Company could not assert that it was more likely than not that these deferred tax assets would be realized.</t>
  </si>
  <si>
    <t>Significant Accounting Policies (Policies)</t>
  </si>
  <si>
    <t>Accounting Policies [Abstract]</t>
  </si>
  <si>
    <t>Basis of Accounting, Policy [Policy Text Block]</t>
  </si>
  <si>
    <t>Argos Therapeutics, Inc. (the “Company”), was incorporated in the State of Delaware on May 8, 1997. The Company’s most advanced product candidate is rocapuldencel-T, which it is developing for the treatment of metastatic renal cell carcinoma, (“mRCC”), and other cancers. The Company is currently conducting a pivotal Phase 3 first May 2013 July 2015. February 2017, The Company is also supporting an investigator-initiated Phase 2 may 2 2 The Company is also developing a separate Arcelis-based product candidate, AGS- 004, 1 2 2b 004 004 2 004 004 The Company’s consolidated financial statements have been prepared assuming that the Company will continue as a going concern, which contemplates the realization of assets and the settlement of liabilities and commitments in the normal course of business. The Company has incurred losses in each year since inception and as of December 31, 2016, $332.0 December 31, 2016, $55.5 $30.6 $53.0 December 31, 2016 may On March 3, 2017, March 6, 2017, $23.1 five 100,000 $1.30 $23.1 $23.1 As of December 31, 2016, $53.0 $24.9 March 2017, $23.1 $1.3 second third 2017. $5.7 April 2017. April 2017 may one one may Until such time, if ever, as the Company can generate substantial product revenues, it expects to seek to raise additional funds through a combination of equity offerings, debt financings, government contracts, government and other third third In connection with the Company’s initial public offering in February 2014, one–for six The Company prepares consolidated financial statements in conformity with accounting principles generally accepted in the United States (“GAAP”). The Company also applies the following accounting policies when preparing its consolidated financial statements:</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onsolidation, Policy [Policy Text Block]</t>
  </si>
  <si>
    <t>Principles of Consolidation The condensed consolidated financial statements include the accounts of the Company and DC Bio Corp., the Company’s Canadian wholly-owned subsidiary, an unlimited liability corporation incorporated in the Province of Nova Scotia. Significant intercompany transactions and accounts have been eliminated.</t>
  </si>
  <si>
    <t>Earnings Per Share, Policy [Policy Text Block]</t>
  </si>
  <si>
    <t>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preferred stock, stock options and warrants are considered to be common stock equivalents but are excluded from the calculation of diluted net loss per share because their effect would be anti-dilutive and, therefore, basic and diluted net loss per share were the same for all periods presented.</t>
  </si>
  <si>
    <t>Cash and Cash Equivalents, Policy [Policy Text Block]</t>
  </si>
  <si>
    <t>Cash and Cash Equivalents The Company considers all highly liquid investments with an original maturity of three December 31, 2015 2016, $5,913,144 $52,723,376,</t>
  </si>
  <si>
    <t>Marketable Securities, Policy [Policy Text Block]</t>
  </si>
  <si>
    <t>Short-Term Investments All investments with original maturities less than one</t>
  </si>
  <si>
    <t>Concentration Risk, Credit Risk, Policy [Policy Text Block]</t>
  </si>
  <si>
    <t>Credit Risk Financial instruments which potentially subject the Company to concentrations of credit risk consist principally of cash and cash equivalents and short-term investments.</t>
  </si>
  <si>
    <t>Property, Plant and Equipment, Policy [Policy Text Block]</t>
  </si>
  <si>
    <t>Property and Equipment Property and equipment are recorded at cost and depreciated over their estimated useful lives using the straight-line method. Property and equipment held under capital leases and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credited or charged to income. Repairs and maintenance costs are expensed as incurred.</t>
  </si>
  <si>
    <t>Impairment or Disposal of Long-Lived Assets, Including Intangible Assets, Policy [Policy Text Block]</t>
  </si>
  <si>
    <t>Impairment of Long-Lived Assets The Company evaluates its long-lived assets whenever significant events or changes in circumstances occur that indicate that the carrying amount of an asset may $0.7 December 31, 2016 3). December 31, 2014 2015.</t>
  </si>
  <si>
    <t>Revenue Recognition, Policy [Policy Text Block]</t>
  </si>
  <si>
    <t>Revenue Recognition The Company recognizes revenue in accordance with the Financial Accounting Standards Board (“FASB”) Accounting Standards Codification (“ASC”) 605, 605. The Company has entered into license agreements with collaborators. The terms of these agreements have included nonrefundable signing and licensing fees, as well as milestone payments and royalties on any future product sales developed by the collaborators under such licenses. The Company assesses these multiple elements in accordance with ASC 605, These collaboration agreements will be accounted for in accordance with Accounting Standards Update (“ASU”) No. 2009 13, 605 2009 13. third When the Company determines that an arrangement should be accounted for as a single unit of accounting, the Company must determine the period over which the performance obligations will be performed and revenue will be recognized, to the extent this is determinable. If the timing and the level of effort to complete performance obligations under the arrangement is not estimable, then the Company recognizes revenue under the arrangement on a straight-line basis over the period that the Company expects to complete such performance obligations. The Company’s license agreements with Pharmstandard International S.A. (“Pharmstandard”), Medinet Co., Ltd. (“Medinet”), Green Cross Corp. (“Green Cross”) and Lummy (Hong Kong) Co. Ltd. (“Lummy HK”) contain, and any future license agreements it enters into may The Company’s current license agreements with Pharmstandard, Medinet, Green Cross and Lummy HK provide for, and any future license agreements the Company may may In September 2006, 004. $39.8 $38.4 $1.4 September 2010, September 2010. May 2013. $5.4 May 2013 September 2015. $0.5 September 18, 2014 2 004 June 29, 2016, July 31, 2018. The Company recognizes revenue from reimbursements earned in connection with the contract as reimbursable costs are incurred and revenues from the achievement of milestones under the NIH and NIAID contract upon the accomplishment of any such milestone. For the years ended December 31, 2014, 2015 2016, $1,797,054, $448,273 $807,968, $38.1 December 31, 2016 December 31, 2016, $1.9 December 31, 2015 2016, $73,818 $136,140,</t>
  </si>
  <si>
    <t>Income Tax, Policy [Policy Text Block]</t>
  </si>
  <si>
    <t>Income Taxes The Company provides for income taxes using the asset and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t>
  </si>
  <si>
    <t>Segment Reporting, Policy [Policy Text Block]</t>
  </si>
  <si>
    <t>Segment and Geographic Information Operating segments are defined as components of an enterprise engaging in business activities from which it may one</t>
  </si>
  <si>
    <t>Research and Development Expense, Policy [Policy Text Block]</t>
  </si>
  <si>
    <t>Research and Development Research and development costs include all direct costs related to the development of the Company’s technology, including salaries and related benefits of research and development (“R&amp;D”) personnel, depreciation of laboratory equipment, fees paid to consultants and contract research organizations, share-based compensation for R&amp;D personnel, sponsored research payments and license fees. R&amp;D costs are expensed as incurred.</t>
  </si>
  <si>
    <t>Stockholders' Equity Note, Redeemable Preferred Stock, Issue, Policy [Policy Text Block]</t>
  </si>
  <si>
    <t>Redeemable Convertible Preferred Stock The carrying value of redeemable convertible preferred stock was increased by periodic accretions so that the carrying amount would equal the redemption amount as of the redemption date. These increases were recorded through charges against additional paid-in capital, to the extent it was available, or the accumulated deficit.</t>
  </si>
  <si>
    <t>Share-based Compensation, Option and Incentive Plans Policy [Policy Text Block]</t>
  </si>
  <si>
    <t>Share-Based Compensation The Company estimates the grant date fair value of its share-based awards and amortizes this fair value to compensation expense over the requisite service period or vesting term (see Note 10).</t>
  </si>
  <si>
    <t>Investment Tax Credits [Policy Text Block]</t>
  </si>
  <si>
    <t>Investment Tax Credits Other income of $140,556, $0 $0 December 31, 2014, 2015 2016,</t>
  </si>
  <si>
    <t>Comprehensive Income, Policy [Policy Text Block]</t>
  </si>
  <si>
    <t>Comprehensive Income (Loss) ASC 220, Comprehensive Income,</t>
  </si>
  <si>
    <t>Foreign Currency Transactions and Translations Policy [Policy Text Block]</t>
  </si>
  <si>
    <t>Foreign Currency Translation Gains and losses from foreign currency transactions are reflected in income currently. The Company has identified the functional currency of its subsidiaries with foreign operations as the applicable local currency. The translation from the applicable local currency to United States dollars is performed using the exchange rate in effect as of the balance sheet date. Revenue and expense accounts are translated using the average exchange rate experienced during the period. Adjustments resulting from the translation of the Company’s subsidiaries’ financial statements from its functional currency to the United States dollar are not included in determining net loss, but are reported as accumulated other comprehensive gain (loss), a separate component of stockholders’ equity (deficit).</t>
  </si>
  <si>
    <t>Interest Expense, Policy [Policy Text Block]</t>
  </si>
  <si>
    <t>Interest Expense During the years ended December 31, 2014, 2015 2016, December 2013, September 2014 two 5).</t>
  </si>
  <si>
    <t>New Accounting Pronouncements, Policy [Policy Text Block]</t>
  </si>
  <si>
    <t>Recently Issued Accounting Pronouncements Not Yet Adopted In May 2014, 2014 09 , Revenue from Contracts with Customers (“ASU 2014 09”) 2014 09 December 15, 2016. August 2015, 2015 14, Revenue from Contracts with Customers: Deferral of the Effective Date, one December 15, 2017, first 2018. 2016 10, Identifying Performance Obligations and Licensing, two 2014 09 third In July 2015, one January 1, 2018, January 1, 2017. In August 2016, 2016 15, Statement of Cash Flows (Topic 230): December 15, 2017, January 1, 2018. In February 2016, 2016 02, Leases (Topic 842) 2016 02"). 2016 02 12 12 842 840 Leases December 15, 2018, January 1, 2019. Recently Adopted Accounting Standards In May 2015, December 15, 2015 January 1, 2016. In April 2015, January 1, 2016 $93,503 December 31, 2015. In August 2014, fourth 2016 1</t>
  </si>
  <si>
    <t>Note 2 - Fair Value of Financial Instruments (Tables)</t>
  </si>
  <si>
    <t>Notes Tables</t>
  </si>
  <si>
    <t>Fair Value, Assets Measured on Recurring Basis [Table Text Block]</t>
  </si>
  <si>
    <t xml:space="preserve"> Quoted Prices Significant Significant Balance as of Assets Money-market funds $ 5,589,684 $ — $ — $ 5,589,684 Corporate debt securities – short-term — 1,003,160 — 1,003,160 Restricted cash – current 740,000 740,000 Total assets at fair value $ 6,329,684 $ 1,003,160 $ — $ 7,332,844 Quoted Prices Significant Significant Balance as of Assets Money-market funds $ 45,389,314 $ — $ — $ 45,389,314 Restricted cash – long-term 740,000 — — 740,000 Total assets at fair value $ 46,129,314 $ — $ — $ 46,129,314 Liabilities Warrants $ — $ — $ 20,926,061 $ 20,926,061 Total liabilities at fair value $ — $ — $ 20,926,061 $ 20,926,061 </t>
  </si>
  <si>
    <t>Fair Value, Liabilities Measured on Recurring Basis, Unobservable Input Reconciliation [Table Text Block]</t>
  </si>
  <si>
    <t xml:space="preserve"> Balance as of December 31, 2015 $ — Issuance of warrants at fair value 21,933,413 Unrealized gain during the year (1,007,352 ) Balance as of December 31, 2016 $ 20,926,061 </t>
  </si>
  <si>
    <t>Financial Instruments [Table Text Block]</t>
  </si>
  <si>
    <t xml:space="preserve"> As of December 31, 2015 Amortized Cost Gross Gross Aggregate Money-market funds $ 5,589,684 $ — $ — $ 5,589,684 Corporate debt securities – short term 1,003,431 — (271 ) 1,003,160 Restricted cash – short-term 740,000 — — 740,000 $ 7,333,115 $ — $ (271 ) $ 7,332,844 As of December 31, 2016 Amortized Cost Gross Gross Aggregate Money-market funds $ 45,389,314 $ — $ — $ 45,389,314 Restricted cash – long-term 740,000 — — 740,000 $ 46,129,314 $ — $ — $ 46,129,314 </t>
  </si>
  <si>
    <t>Note 3 - Property and Equipment (Tables)</t>
  </si>
  <si>
    <t>Property, Plant and Equipment [Table Text Block]</t>
  </si>
  <si>
    <t xml:space="preserve"> Useful Life 2015 2016 Office furniture and equipment 7 $ 681,954 $ 657,875 Computer equipment 3 970,689 1,018,173 Computer software 3 629,948 3,146,978 Laboratory equipment 7 5,916,539 5,709,215 Leasehold improvements 5 2,664,669 2,435,530 Assets related to facility lease obligation 7,630,660 8,070,033 Construction-in-progress 12,656,260 28,807,957 Total property and equipment, net 31,150,719 49,845,761 Less: Accumulated depreciation and amortization (8,844,335 ) (8,894,184 ) Property and equipment, net $ 22,306,384 $ 40,951,577 </t>
  </si>
  <si>
    <t>Depreciation and Amortization Expense [Member]</t>
  </si>
  <si>
    <t xml:space="preserve"> Year ended December 31, 2014 $ 566,117 Year ended December 31, 2015 $ 680,444 Year ended December 31, 2016 $ 952,341 </t>
  </si>
  <si>
    <t>Note 4 - Income Taxes (Tables)</t>
  </si>
  <si>
    <t>Schedule of Deferred Tax Assets and Liabilities [Table Text Block]</t>
  </si>
  <si>
    <t xml:space="preserve"> December 31, 2015 2016 U.S. federal and state net operating loss carryforwards $ 74,268,811 $ 89,445,428 Foreign net operating loss carryforwards 1,451,968 1,526,207 Contribution carryforwards 4,245 4,245 Research and development credits 6,748,213 7,705,933 Investment tax credits 29,433 30,363 Share-based compensation 847,475 1,586,780 Other accruals 710,248 917,376 Deferred revenue 365,896 1,120,772 Property and equipment 476,297 257,192 Total deferred tax assets 84,902,586 102,594,296 Valuation allowance for deferred assets (84,902,586 ) (102,594,296 ) Net deferred tax assets $ — $ — </t>
  </si>
  <si>
    <t>Schedule of Effective Income Tax Rate Reconciliation [Table Text Block]</t>
  </si>
  <si>
    <t xml:space="preserve"> 2014 2015 2016 Amount Percent of Pretax Earnings Amount Percent of Pretax Earnings Amount Percent of Pretax Earnings U.S. federal tax statutory rate $ (18,124,019 ) 34.0 % $ (25,428,097 ) 34.0 % $ (18,029,558 ) 34.0 % State taxes (net of federal benefit) (1,707,912 ) 3.2 % (1,936,719 ) 2.6 % (1,034,566 ) 2.0 % U.S. federal research and development tax credits (1,701,727 ) 3.2 % (2,135,940 ) 2.9 % (1,368,171 ) 2.6 % Other nondeductible expenses 658,740 (1.1 %) 1,032,480 (1.4 %) 760,287 (1.5 %) Increase in unrecognized tax benefits 510,516 (1.0 %) 640,782 (0.9 %) 410,451 (0.8 %) Change in effective state tax rate 1,685 (0.0 %) 1,190,519 (1.6 %) 1,655,991 (3.1 %) Expiration of NOL &amp; contribution carryforwards 77,391 (0.1 %) 9,590,101 (12.8 %) — (0.0 %) Change in valuation allowance 20,252,063 (38.1 %) 16,705,784 (22.3 %) 17,691,710 (33.4 %) Deferred tax asset true-ups 33,263 (0.1 %) 341,090 (0.5 %) (86,144 ) 0.2 % Provision for income taxes $ — 0.0 % $ — 0.0 % $ — 0.0 %</t>
  </si>
  <si>
    <t>Schedule of Unrecognized Tax Benefits Roll Forward [Table Text Block]</t>
  </si>
  <si>
    <t xml:space="preserve"> 2014 2015 2016 Beginning balance $ 1,644,500 $ 2,155,000 $ 2,795,800 Gross increase for tax positions related to current periods 474,300 640,800 410,500 Gross (decrease) increase for tax positions related to prior periods 36,200 — — Ending balance $ 2,155,000 $ 2,795,800 $ 3,206,300 </t>
  </si>
  <si>
    <t>Note 5 - Notes Payable (Tables)</t>
  </si>
  <si>
    <t>Schedule of Debt [Table Text Block]</t>
  </si>
  <si>
    <t xml:space="preserve"> 2015 2016 Notes payable under the venture loan and security agreement, including accrued interest $ 25,265,451 $ 24,035,029 Less related debt discount (401,726 ) (320,409 ) Notes payable under the venture loan and security agreement, net of debt discount 24,863,725 23,714,620 Promissory note payable to Medinet, including accrued interest 7,489,565 6,403,186 Other notes payable 46,755 30,972 Total notes payable 32,400,045 30,148,778 Less current portion (1,578,284 ) (11,475,480 ) Long-term portion of notes payable $ 30,821,761 $ 18,673,298 </t>
  </si>
  <si>
    <t>Note 7 - Facility Lease Obligation and Capital Lease Obligations (Tables)</t>
  </si>
  <si>
    <t>Schedule of Future Minimum Rental Payments for Operating Leases [Table Text Block]</t>
  </si>
  <si>
    <t xml:space="preserve"> Year ending December 31: 2017 $ 582,144 2018 595,242 2019 608,635 2020 622,329 2021 636,331 Thereafter 2,340,109 Total future minimum lease payments $ 5,384,790 </t>
  </si>
  <si>
    <t>Schedule of Future Minimum Lease Payments for Capital Leases [Table Text Block]</t>
  </si>
  <si>
    <t xml:space="preserve"> Year ending December 31: 2017 $ 395,376 2018 395,376 2019 395,376 2020 395,376 2021 395,376 Thereafter 2,075,724 Total future minimum payments 4,052,604 Amounts representing interest (1,726,751 ) Present value of net minimum payments 2,325,853 Current portion of capital lease obligations (122,887 ) Long-term portion of capital lease obligations $ 2,202,966 </t>
  </si>
  <si>
    <t>Note 9 - Warrants (Tables)</t>
  </si>
  <si>
    <t>Schedule of Stockholders' Equity Note, Warrants or Rights [Table Text Block]</t>
  </si>
  <si>
    <t xml:space="preserve"> Type of Warrant Number of Shares Exercise Price Expiration Common stock 82,780 $ 9.06 9/29/21 Common stock 2,683,261 $ 5.35 3/14/21 Common stock 4,109,005 $ 5.35 6/29/21 Common stock 6,818,181 $ 5.50 8/02/21</t>
  </si>
  <si>
    <t>Fair Value, Liabilities Measured on Recurring Basis [Table Text Block]</t>
  </si>
  <si>
    <t xml:space="preserve"> August 2, 2016 December 31, 2016 Exercise price of warrants $ 5.50 $ 5.50 Closing underlying stock price on date of valuation $ 4.99 $ 4.90 Expected stock price volatility 84 % 84 % Expected life (in years) 5.00 4.58 Risk-free interest rate 1.07 % 1.93 % Expected dividend yield 0.0 % 0.0 % Valuation per common share underlying each warrant $ 3.22 $ 3.07 Total liability for warrants on the balance sheet $ 21,933,413 $ 20,926,061 Decrease in fair value during the year ended December 31, 2016 $ 1,007,352 </t>
  </si>
  <si>
    <t>August 2016, Warrant [Member]</t>
  </si>
  <si>
    <t xml:space="preserve"> August 2016 Exercise price $ 5.50 Expiration date August 2, 2021 Total shares issuable on exercise 6,818,181 </t>
  </si>
  <si>
    <t>Note 10 - Stock Options and Employee Stock Purchase Plan (Tables)</t>
  </si>
  <si>
    <t>Schedule of Employee Service Share-based Compensation, Allocation of Recognized Period Costs [Table Text Block]</t>
  </si>
  <si>
    <t xml:space="preserve"> Year Ended December 31, 2014 2015 2016 Research and development $ 1,604,215 $ 2,104,401 $ 2,818,618 General and administrative 1,409,068 1,910,537 2,575,874 Total share-based compensation expense $ 3,013,283 $ 4,014,938 $ 5,394,492 </t>
  </si>
  <si>
    <t>Schedule of Share-based Payment Award, Stock Options, Valuation Assumptions [Table Text Block]</t>
  </si>
  <si>
    <t xml:space="preserve"> 2014 2015 2016 Risk-free interest rate 2.26 % 2.05 % 1.50 % Expected dividend yield 0 % 0 % 0 % Expected stock option term (in years) 7 7 7 Expected volatility 96 % 87 % 82 % 2014 2015 2016 Risk-free interest rate 0.07 % 0.07% - 0.26% 0.47 - 0.50% Expected dividend yield 0 % 0% 0% Expected ESPP rights term (in years) 0.5 0.5 0.5 Expected volatility 85 % 45% - 58% 113% - 141%</t>
  </si>
  <si>
    <t>Schedule of Share-based Compensation, Stock Options, Activity [Table Text Block]</t>
  </si>
  <si>
    <t xml:space="preserve"> Number of Weighted Weighted Aggregate Outstanding as of December 31, 2015 3,318,541 $ 6.24 Granted 1,720,679 $ 5.82 Exercised (21,182 ) $ 6.35 Cancelled (115,210 ) $ 7.27 Outstanding as of December 31, 2016 4,902,828 $ 6.07 7.42 $ 1,256,833 Exercisable as of December 31, 2016 2,246,570 $ 6.00 5.78 $ 367,436 Vested and expected to vest as of December 31, 2016 4,698,296 $ 6.06 7.83 $ 1,204,402 </t>
  </si>
  <si>
    <t>Schedule of Share-based Compensation, Shares Authorized under Stock Option Plans, by Exercise Price Range [Table Text Block]</t>
  </si>
  <si>
    <t xml:space="preserve"> Exercise Price or Range of Exercise Price Options Outstanding Weighted Average Options Exercisable $2.16 to $4.90 939,043 6.39 518,497 $5.35 to $6.68 2,627,043 7.27 1,317,878 $7.05 to $7.98 1,164,316 8.51 319,914 $8.25 to $11.09 171,155 7.88 89,010 $35.30 to $36.66 1,271 4.69 1,271 4,902,828 7.42 2,246,570 </t>
  </si>
  <si>
    <t>Note 12 - Commitments (Tables)</t>
  </si>
  <si>
    <t>Laboratory and Office Space and Equipment [Member]</t>
  </si>
  <si>
    <t xml:space="preserve"> 2017 $ 370,227 2018 3,717 Total minimum lease payments $ 373,944 </t>
  </si>
  <si>
    <t>Note 14 - Net Loss Per Share (Tables)</t>
  </si>
  <si>
    <t>Schedule of Earnings Per Share, Basic and Diluted [Table Text Block]</t>
  </si>
  <si>
    <t xml:space="preserve"> Year Ended December 31, 2014 2015 2016 Net loss $ (53,305,938 ) $ (74,788,521 ) $ (53,028,110 ) Accretion of redeemable convertible preferred stock (863,226 ) — — Net loss attributable to common stockholders $ (54,169,164 ) $ (74,788,521 ) $ (53,028,110 ) Weighted average common shares outstanding, basic and diluted 17,367,665 20,457,245 32,005,718 Net loss per share attributable to common stockholders, basic and diluted $ (3.12 ) $ (3.66 ) $ (1.66 )</t>
  </si>
  <si>
    <t>Schedule of Antidilutive Securities Excluded from Computation of Earnings Per Share [Table Text Block]</t>
  </si>
  <si>
    <t xml:space="preserve"> Year Ended December 31, 2014 2015 2016 Stock options outstanding 2,847,097 3,149,010 4,230,181 Warrants outstanding 82,781 82,781 7,126,772 </t>
  </si>
  <si>
    <t>Note 15 - Selected Quarterly Data (Unaudited) (Tables)</t>
  </si>
  <si>
    <t>Quarterly Financial Information [Table Text Block]</t>
  </si>
  <si>
    <t xml:space="preserve"> Quarter Ended March 31, June 30, September 30, December 31, Revenue $ 178,771 $ 107,391 $ 158,349 $ 73,818 Operating expenses: Research and development 14,766,982 16,084,834 17,227,405 13,975,602 General and administrative 2,371,201 2,909,358 2,689,398 3,041,054 Operating loss (16,959,412 ) (18,886,801 ) (19,758,454 ) (16,942,838 ) Other income (expense), net (586,803 ) (718,017 ) (320,114 ) (616,082 ) Net loss $ (17,546,215 ) $ (19,604,818 ) $ (20,078,568 ) $ (17,558,920 ) Net loss per share, basic and diluted $ (0.89 ) $ (0.95 ) $ (0.97 ) $ (0.84 ) Weighted average shares outstanding, basic and diluted 19,674,245 20,622,326 20,704,163 20,823,456 Quarter Ended March 31, June 30, September 30, December 31, Revenue $ 146,429 $ 488,643 $ 146,756 $ 163,640 Operating expenses: Research and development 9,501,976 9,164,184 9,340,018 10,301,058 General and administrative 2,975,024 3,389,479 3,010,518 4,828,280 Impairment of property and equipment (1) — — — 741,114 Operating loss (12,330,571 ) (12,065,020 ) (12,203,780 ) (15,706,812 ) Other income (expense), net (489,617 ) (541,225 ) (43,061 ) 351,976 Net loss $ (12,820,188 ) $ (12,606,245 ) $ (12,246,841 ) $ (15,354,836 ) Net loss per share, basic and diluted $ (0.57 ) $ (0.48 ) $ (0.32 ) $ (0.37 ) Weighted average shares outstanding, basic and diluted 22,606,626 26,066,160 37,938,213 41,245,135 </t>
  </si>
  <si>
    <t>Schedule II - Valuation and Qualifying Accounts (Tables)</t>
  </si>
  <si>
    <t>Summary of Valuation Allowance [Table Text Block]</t>
  </si>
  <si>
    <t xml:space="preserve"> Additions Balance at Charged to Charged to Increases Balance at Year Ended December 31, 2016 $ 84,903 $ 17,691 $ — $ — $ 102,594 Year Ended December 31, 2015 $ 68,197 $ 16,706 $ — $ — $ 84,903 Year Ended December 31, 2014 $ 47,945 $ 20,252 $ — $ — $ 68,197 </t>
  </si>
  <si>
    <t>Note 1 - Organization and Accounting Policies (Details Textual)</t>
  </si>
  <si>
    <t>Mar. 06, 2017USD ($)$ / sharesshares</t>
  </si>
  <si>
    <t>Sep. 18, 2014USD ($)</t>
  </si>
  <si>
    <t>Feb. 28, 2014</t>
  </si>
  <si>
    <t>May 31, 2013USD ($)</t>
  </si>
  <si>
    <t>Dec. 31, 2016USD ($)shares</t>
  </si>
  <si>
    <t>Sep. 30, 2016USD ($)</t>
  </si>
  <si>
    <t>Jun. 30, 2016USD ($)</t>
  </si>
  <si>
    <t>Mar. 31, 2016USD ($)</t>
  </si>
  <si>
    <t>Dec. 31, 2015USD ($)</t>
  </si>
  <si>
    <t>Sep. 30, 2015USD ($)</t>
  </si>
  <si>
    <t>Jun. 30, 2015USD ($)</t>
  </si>
  <si>
    <t>Mar. 31, 2015USD ($)</t>
  </si>
  <si>
    <t>Dec. 31, 2014USD ($)$ / shares</t>
  </si>
  <si>
    <t>Mar. 10, 2017USD ($)</t>
  </si>
  <si>
    <t>Dec. 30, 2013$ / shares</t>
  </si>
  <si>
    <t>Retained Earnings (Accumulated Deficit)</t>
  </si>
  <si>
    <t>Assets, Current</t>
  </si>
  <si>
    <t>Liabilities, Current</t>
  </si>
  <si>
    <t>Cash, Cash Equivalents, and Short-term Investments</t>
  </si>
  <si>
    <t>Class of Warrant or Right, Number of Securities Called by Warrants or Rights | shares</t>
  </si>
  <si>
    <t>Class of Warrant or Right, Exercise Price of Warrants or Rights | $ / shares</t>
  </si>
  <si>
    <t>Working Capital</t>
  </si>
  <si>
    <t>Cash, Uninsured Amount</t>
  </si>
  <si>
    <t>Impairment of Long-Lived Assets Held-for-use</t>
  </si>
  <si>
    <t>Revenues</t>
  </si>
  <si>
    <t>Number of Operating Segments</t>
  </si>
  <si>
    <t>Other Income</t>
  </si>
  <si>
    <t>Reclassification from Deferring Financing Costs to Long-term Debt [Member] | December 31, 2015 [Member]</t>
  </si>
  <si>
    <t>Prior Period Reclassification Adjustment</t>
  </si>
  <si>
    <t>NIH &amp; NIAID [Member]</t>
  </si>
  <si>
    <t>Unattained Funds, Contracted Commitment</t>
  </si>
  <si>
    <t>Additional Unattained Funds, Contracted Commitment</t>
  </si>
  <si>
    <t>Remaining Unattained Funds Contracted Commitment</t>
  </si>
  <si>
    <t>Accounts Receivable, Net, Current</t>
  </si>
  <si>
    <t>Provision for Other Credit Losses</t>
  </si>
  <si>
    <t>NIH &amp; NIAID [Member] | Operating Expense [Member]</t>
  </si>
  <si>
    <t>NIH &amp; NIAID [Member] | Other Specified [Member]</t>
  </si>
  <si>
    <t>Reverse Stock Split [Member]</t>
  </si>
  <si>
    <t>Stockholders' Equity Note, Stock Split, Conversion Ratio</t>
  </si>
  <si>
    <t>Subsequent Event [Member]</t>
  </si>
  <si>
    <t>Class of Warrant or Right, Term</t>
  </si>
  <si>
    <t>5 years</t>
  </si>
  <si>
    <t>Extinguishment of Debt, Amount</t>
  </si>
  <si>
    <t>Subsequent Event [Member] | Employee Severance [Member]</t>
  </si>
  <si>
    <t>Restructuring and Related Cost, Expected Cost</t>
  </si>
  <si>
    <t>Subsequent Event [Member] | Common Stock [Member]</t>
  </si>
  <si>
    <t>Note 2 - Fair Value of Financial Instruments (Details Textual) - USD ($) $ in Millions</t>
  </si>
  <si>
    <t>Long-term Debt, Fair Value</t>
  </si>
  <si>
    <t>Long-term Debt</t>
  </si>
  <si>
    <t>Note 2 - Fair Value of Financial Instruments - Fair Value of Financial Instruments (Details) - Fair Value, Measurements, Recurring [Member] - USD ($)</t>
  </si>
  <si>
    <t>Assets at fair value</t>
  </si>
  <si>
    <t>Liabilities at fair value</t>
  </si>
  <si>
    <t>Warrant Liabilities [Member]</t>
  </si>
  <si>
    <t>Fair Value, Inputs, Level 1 [Member]</t>
  </si>
  <si>
    <t>Fair Value, Inputs, Level 1 [Member] | Warrant Liabilities [Member]</t>
  </si>
  <si>
    <t>Fair Value, Inputs, Level 2 [Member]</t>
  </si>
  <si>
    <t>Fair Value, Inputs, Level 2 [Member] | Warrant Liabilities [Member]</t>
  </si>
  <si>
    <t>Fair Value, Inputs, Level 3 [Member]</t>
  </si>
  <si>
    <t>Fair Value, Inputs, Level 3 [Member] | Warrant Liabilities [Member]</t>
  </si>
  <si>
    <t>Money Market Funds [Member]</t>
  </si>
  <si>
    <t>Money Market Funds [Member] | Fair Value, Inputs, Level 1 [Member]</t>
  </si>
  <si>
    <t>Money Market Funds [Member] | Fair Value, Inputs, Level 2 [Member]</t>
  </si>
  <si>
    <t>Money Market Funds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Restricted Cash, Long-Term [Member]</t>
  </si>
  <si>
    <t>Restricted Cash, Long-Term [Member] | Fair Value, Inputs, Level 1 [Member]</t>
  </si>
  <si>
    <t>Restricted Cash, Long-Term [Member] | Fair Value, Inputs, Level 2 [Member]</t>
  </si>
  <si>
    <t>Restricted Cash, Long-Term [Member] | Fair Value, Inputs, Level 3 [Member]</t>
  </si>
  <si>
    <t>Restricted Cash, Current [Member]</t>
  </si>
  <si>
    <t>Restricted Cash, Current [Member] | Fair Value, Inputs, Level 1 [Member]</t>
  </si>
  <si>
    <t>Restricted Cash, Current [Member] | Fair Value, Inputs, Level 2 [Member]</t>
  </si>
  <si>
    <t>Restricted Cash, Current [Member] | Fair Value, Inputs, Level 3 [Member]</t>
  </si>
  <si>
    <t>Note 2 - Fair Value of Financial Instruments - Changes in Fair Value for Warrants (Details) - Warrant Liability [Member]</t>
  </si>
  <si>
    <t>Dec. 31, 2016USD ($)</t>
  </si>
  <si>
    <t>Balance as of December 31, 2015</t>
  </si>
  <si>
    <t>Issuance of warrants at fair value</t>
  </si>
  <si>
    <t>Unrealized gain during the year</t>
  </si>
  <si>
    <t>Balance as of December 31, 2016</t>
  </si>
  <si>
    <t>Note 2 - Fair Value of Financial Instruments - Financial Instruments (Details) - USD ($)</t>
  </si>
  <si>
    <t>Amortized Cost Basis</t>
  </si>
  <si>
    <t>Gross Unrealized Holding Gains</t>
  </si>
  <si>
    <t>Gross Unrealized Holding Losses</t>
  </si>
  <si>
    <t>Aggregate Fair Value</t>
  </si>
  <si>
    <t>Short-term Investments [Member] | Corporate Debt Securities [Member]</t>
  </si>
  <si>
    <t>Note 3 - Property and Equipment (Details Textual)</t>
  </si>
  <si>
    <t>3 Months Ended</t>
  </si>
  <si>
    <t>[1]</t>
  </si>
  <si>
    <t>Dec. 31, 2014USD ($)</t>
  </si>
  <si>
    <t>Number of Isolator Machines</t>
  </si>
  <si>
    <t>Assets Held-for-sale, Not Part of Disposal Group, Current</t>
  </si>
  <si>
    <t>Property, Plant and Equipment, Gross</t>
  </si>
  <si>
    <t>Construction in Progress [Member]</t>
  </si>
  <si>
    <t>Accumulated Capitalized Interest Costs</t>
  </si>
  <si>
    <t>Construction in Progress [Member] | Power Generation Agreements [Member]</t>
  </si>
  <si>
    <t>Represents impairment loss on property and equipment held for sale in the three months ended December 31, 2016; none present in other periods presented.</t>
  </si>
  <si>
    <t>Note 3 - Property and Equipment - Property and Equipment (Details) - USD ($)</t>
  </si>
  <si>
    <t>Less: Accumulated depreciation and amortization</t>
  </si>
  <si>
    <t>Office Furniture and Equipment [Member]</t>
  </si>
  <si>
    <t>Property and equipment (Year)</t>
  </si>
  <si>
    <t>7 years</t>
  </si>
  <si>
    <t>Computer Equipment [Member]</t>
  </si>
  <si>
    <t>3 years</t>
  </si>
  <si>
    <t>Computer Software [Member]</t>
  </si>
  <si>
    <t>Laboratory Equipment [Member]</t>
  </si>
  <si>
    <t>Leasehold Improvements [Member]</t>
  </si>
  <si>
    <t>Assets Held under Capital Leases [Member]</t>
  </si>
  <si>
    <t>Note 3 - Property and Equipment - Depreciation and Amortization Expense (Details) - USD ($)</t>
  </si>
  <si>
    <t>Note 4 - Income Taxes (Details Textual) - USD ($)</t>
  </si>
  <si>
    <t>Aug. 04, 2016</t>
  </si>
  <si>
    <t>Sep. 18, 2015</t>
  </si>
  <si>
    <t>Dec. 31, 2013</t>
  </si>
  <si>
    <t>Valuation Allowance, Deferred Tax Asset, Increase (Decrease), Amount</t>
  </si>
  <si>
    <t>Effective Income Tax Rate Reconciliation, at Federal Statutory Income Tax Rate, Percent</t>
  </si>
  <si>
    <t>34.00%</t>
  </si>
  <si>
    <t>Effective Income Tax Rate Reconciliation, State and Local Income Taxes, Percent</t>
  </si>
  <si>
    <t>2.00%</t>
  </si>
  <si>
    <t>2.60%</t>
  </si>
  <si>
    <t>3.20%</t>
  </si>
  <si>
    <t>Unrecognized Tax Benefits</t>
  </si>
  <si>
    <t>Unrecognized Tax Benefits, Income Tax Penalties and Interest Accrued</t>
  </si>
  <si>
    <t>Income Tax Expense (Benefit)</t>
  </si>
  <si>
    <t>Tax Year 2015 [Member]</t>
  </si>
  <si>
    <t>Tax Year 2017 [Member]</t>
  </si>
  <si>
    <t>DC Bio [Member]</t>
  </si>
  <si>
    <t>Undistributed Earnings of Foreign Subsidiaries</t>
  </si>
  <si>
    <t>North Carolina Department of Revenue [Member] | Tax Year 2015 [Member]</t>
  </si>
  <si>
    <t>5.00%</t>
  </si>
  <si>
    <t>North Carolina Department of Revenue [Member] | Tax Year 2016 [Member]</t>
  </si>
  <si>
    <t>4.00%</t>
  </si>
  <si>
    <t>North Carolina Department of Revenue [Member] | Tax Year 2017 [Member]</t>
  </si>
  <si>
    <t>3.00%</t>
  </si>
  <si>
    <t>Domestic Tax Authority [Member]</t>
  </si>
  <si>
    <t>Operating Loss Carryforwards</t>
  </si>
  <si>
    <t>Tax Credit Carryforward, Amount</t>
  </si>
  <si>
    <t>Domestic Tax Authority [Member] | Internal Revenue Service (IRS) [Member]</t>
  </si>
  <si>
    <t>Deferred Tax Assets, Operating Loss Carryforwards, Subject to Expiration</t>
  </si>
  <si>
    <t>State and Local Jurisdiction [Member]</t>
  </si>
  <si>
    <t>Foreign Tax Authority [Member] | Canada Revenue Agency [Member]</t>
  </si>
  <si>
    <t>Foreign Tax Authority [Member] | Canadian Provincial [Member]</t>
  </si>
  <si>
    <t>Note 4 - Income Taxes - Significant Components of Deferred Tax Assets and Liabilities (Details) - USD ($)</t>
  </si>
  <si>
    <t>U.S. federal and state net operating loss carryforwards</t>
  </si>
  <si>
    <t>Foreign net operating loss carryforwards</t>
  </si>
  <si>
    <t>Contribution carryforwards</t>
  </si>
  <si>
    <t>Research and development credits</t>
  </si>
  <si>
    <t>Other accruals</t>
  </si>
  <si>
    <t>Deferred revenue</t>
  </si>
  <si>
    <t>Property and equipment</t>
  </si>
  <si>
    <t>Total deferred tax assets</t>
  </si>
  <si>
    <t>Valuation allowance for deferred assets</t>
  </si>
  <si>
    <t>Net deferred tax assets</t>
  </si>
  <si>
    <t>Note 4 - Income Taxes - Effective Income Tax Rate Reconciliation (Details) - USD ($)</t>
  </si>
  <si>
    <t>U.S. federal tax statutory rate</t>
  </si>
  <si>
    <t>State taxes (net of federal benefit)</t>
  </si>
  <si>
    <t>U.S. federal research and development tax credits</t>
  </si>
  <si>
    <t>2.90%</t>
  </si>
  <si>
    <t>Other nondeductible expenses</t>
  </si>
  <si>
    <t>(1.50%)</t>
  </si>
  <si>
    <t>(1.40%)</t>
  </si>
  <si>
    <t>(1.10%)</t>
  </si>
  <si>
    <t>Increase in unrecognized tax benefits</t>
  </si>
  <si>
    <t>(0.80%)</t>
  </si>
  <si>
    <t>(0.90%)</t>
  </si>
  <si>
    <t>(1.00%)</t>
  </si>
  <si>
    <t>Change in effective state tax rate</t>
  </si>
  <si>
    <t>(3.10%)</t>
  </si>
  <si>
    <t>(1.60%)</t>
  </si>
  <si>
    <t>0.00%</t>
  </si>
  <si>
    <t>Expiration of NOL &amp; contribution carryforwards</t>
  </si>
  <si>
    <t>(12.80%)</t>
  </si>
  <si>
    <t>(0.10%)</t>
  </si>
  <si>
    <t>Change in valuation allowance</t>
  </si>
  <si>
    <t>(33.40%)</t>
  </si>
  <si>
    <t>(22.30%)</t>
  </si>
  <si>
    <t>(38.10%)</t>
  </si>
  <si>
    <t>Deferred tax asset true-ups</t>
  </si>
  <si>
    <t>0.20%</t>
  </si>
  <si>
    <t>(0.50%)</t>
  </si>
  <si>
    <t>Provision for income taxes</t>
  </si>
  <si>
    <t>Note 4 - Income Taxes - Change in Gross Unrecognized Tax Position (Details) - USD ($)</t>
  </si>
  <si>
    <t>Beginning balance</t>
  </si>
  <si>
    <t>Gross increase for tax positions related to current periods</t>
  </si>
  <si>
    <t>Gross (decrease) increase for tax positions related to prior periods</t>
  </si>
  <si>
    <t>Ending balance</t>
  </si>
  <si>
    <t>Note 5 - Notes Payable (Details Textual) - USD ($)</t>
  </si>
  <si>
    <t>Mar. 06, 2017</t>
  </si>
  <si>
    <t>Sep. 29, 2014</t>
  </si>
  <si>
    <t>Nov. 30, 2013</t>
  </si>
  <si>
    <t>Feb. 07, 2019</t>
  </si>
  <si>
    <t>Sep. 30, 2018</t>
  </si>
  <si>
    <t>Dec. 30, 2013</t>
  </si>
  <si>
    <t>Debt Instrument Tranche Amount</t>
  </si>
  <si>
    <t>Class of Warrant or Right, Number of Securities Called by Warrants or Rights</t>
  </si>
  <si>
    <t>Class of Warrant or Right, Exercise Price of Warrants or Rights</t>
  </si>
  <si>
    <t>Notes Payable</t>
  </si>
  <si>
    <t>Medinet [Member]</t>
  </si>
  <si>
    <t>Debt Instrument, Interest Rate, Stated Percentage</t>
  </si>
  <si>
    <t>Proceeds from Notes Payable</t>
  </si>
  <si>
    <t>Debt Instrument, Interest Rate, Effective Percentage</t>
  </si>
  <si>
    <t>8.00%</t>
  </si>
  <si>
    <t>Reduction in Notes Payable</t>
  </si>
  <si>
    <t>Reduction in Deferred Liability</t>
  </si>
  <si>
    <t>Debt Instrument, Increase, Accrued Interest</t>
  </si>
  <si>
    <t>Venture Loan and Security Agreement [Member]</t>
  </si>
  <si>
    <t>Debt Instrument, Face Amount</t>
  </si>
  <si>
    <t>Loan Facility, Number of Tranches</t>
  </si>
  <si>
    <t>Debt Instrument, One-Month LIBOR Basis Rate</t>
  </si>
  <si>
    <t>0.50%</t>
  </si>
  <si>
    <t>Debt Related Commitment Fees and Debt Issuance Costs</t>
  </si>
  <si>
    <t>Debt Instrument, Interest Rate Increase on Default</t>
  </si>
  <si>
    <t>Debt Instrument, Unamortized Discount</t>
  </si>
  <si>
    <t>Venture Loan and Security Agreement [Member] | Prepayment on or Before Twenty Four Months of Funding Date [Member]</t>
  </si>
  <si>
    <t>Debt Instrument, Prepayment Penalty, Percentage of Balance</t>
  </si>
  <si>
    <t>Venture Loan and Security Agreement [Member] | Prepayment After Twenty Four Months But on or Before Thirty Six Months [Member]</t>
  </si>
  <si>
    <t>Venture Loan and Security Agreement [Member] | Prepayment After Thirty Six Months of Funding Date [Member]</t>
  </si>
  <si>
    <t>1.00%</t>
  </si>
  <si>
    <t>Venture Loan and Security Agreement [Member] | Maximum [Member]</t>
  </si>
  <si>
    <t>10.75%</t>
  </si>
  <si>
    <t>Venture Loan and Security Agreement [Member] | LIBOR Rate In Excess of a Half a Percent [Member]</t>
  </si>
  <si>
    <t>Debt Instrument, Basis Spread on Variable Rate</t>
  </si>
  <si>
    <t>9.25%</t>
  </si>
  <si>
    <t>Venture Loan and Security Agreement [Member] | London Interbank Offered Rate (LIBOR) [Member]</t>
  </si>
  <si>
    <t>8.75%</t>
  </si>
  <si>
    <t>Venture Loan and Security Agreement [Member] | Primary Tranche [Member]</t>
  </si>
  <si>
    <t>Proceeds from Loans</t>
  </si>
  <si>
    <t>Venture Loan and Security Agreement [Member] | Primary Tranche [Member] | Primary Payment Period [Member]</t>
  </si>
  <si>
    <t>Debt Instrument, Term</t>
  </si>
  <si>
    <t>1 year 180 days</t>
  </si>
  <si>
    <t>Venture Loan and Security Agreement [Member] | Primary Tranche [Member] | Secondary Payment Period [Member]</t>
  </si>
  <si>
    <t>2 years</t>
  </si>
  <si>
    <t>Venture Loan and Security Agreement [Member] | Primary Tranche [Member] | Scenario, Forecast [Member]</t>
  </si>
  <si>
    <t>Debt Instrument, Periodic Payment Terms, Balloon Payment to be Paid</t>
  </si>
  <si>
    <t>Venture Loan and Security Agreement [Member] | Secondary Tranche [Member] | Scenario, Forecast [Member]</t>
  </si>
  <si>
    <t>December 2013 Note [Member]</t>
  </si>
  <si>
    <t>December 2013 Note [Member] | Manufacturing License [Member]</t>
  </si>
  <si>
    <t>November 2013 Note [Member]</t>
  </si>
  <si>
    <t>8.31%</t>
  </si>
  <si>
    <t>Debt Instrument, Number of Payments</t>
  </si>
  <si>
    <t>Note 5 - Notes Payable - Notes Payable (Details) - USD ($)</t>
  </si>
  <si>
    <t>Less current portion</t>
  </si>
  <si>
    <t>Horizon And Fortress Lenders [Member]</t>
  </si>
  <si>
    <t>Less related debt discount</t>
  </si>
  <si>
    <t>July 2012 Note [Member]</t>
  </si>
  <si>
    <t>Other notes payable</t>
  </si>
  <si>
    <t>Note 6 - Manufacturing Research and Development Obligation (Details Textual) - USD ($)</t>
  </si>
  <si>
    <t>Oct. 29, 2014</t>
  </si>
  <si>
    <t>Research and Development Obligation, Noncurrent</t>
  </si>
  <si>
    <t>Research and Development Obligation, Current</t>
  </si>
  <si>
    <t>Invetech Pty Ltd [Member]</t>
  </si>
  <si>
    <t>Bonus Payment Upon Successful Completion of Clinical Trials Percentage of Payment</t>
  </si>
  <si>
    <t>10.00%</t>
  </si>
  <si>
    <t>Research and Development Obligation Deferred Fees</t>
  </si>
  <si>
    <t>Research and Development Obligation Estimated Bonus Payment</t>
  </si>
  <si>
    <t>Research and Development Obligation Accrued Interest</t>
  </si>
  <si>
    <t>Contractual Obligation</t>
  </si>
  <si>
    <t>Deferred Research and Development Manufacturing Service Costs Percentage</t>
  </si>
  <si>
    <t>30.00%</t>
  </si>
  <si>
    <t>Maximum Deferred Research and Development Manufacturing Service Costs</t>
  </si>
  <si>
    <t>Interest Rate on Deferred Research and Development Manufacturing Costs</t>
  </si>
  <si>
    <t>7.00%</t>
  </si>
  <si>
    <t>Period from Trigger Event for Repayment of Deferred Costs</t>
  </si>
  <si>
    <t>90 days</t>
  </si>
  <si>
    <t>Number of Installments for Repayment in One Year</t>
  </si>
  <si>
    <t>Number of Installments for Repayment in Two Years</t>
  </si>
  <si>
    <t>Note 7 - Facility Lease Obligation and Capital Lease Obligations (Details Textual)</t>
  </si>
  <si>
    <t>Aug. 18, 2014USD ($)ft²</t>
  </si>
  <si>
    <t>Aug. 31, 2016USD ($)</t>
  </si>
  <si>
    <t>Payments to Acquire Property, Plant, and Equipment</t>
  </si>
  <si>
    <t>Facility Lease Obligation Building Area | ft²</t>
  </si>
  <si>
    <t>Lessee Leasing Arrangements, Term of Contract</t>
  </si>
  <si>
    <t>10 years</t>
  </si>
  <si>
    <t>Lessee Leasing Arrangements, Number of Renewal Terms</t>
  </si>
  <si>
    <t>Lessee Leasing Arrangements, Renewal Term</t>
  </si>
  <si>
    <t>Capital Lease, Future Monthly Payments</t>
  </si>
  <si>
    <t>Security Deposit</t>
  </si>
  <si>
    <t>Capital Leases, Balance Sheet, Assets by Major Class, Net</t>
  </si>
  <si>
    <t>Lease Agreement, Purchase Option</t>
  </si>
  <si>
    <t>Lease Agreement [Member] | Restricted Cash [Member]</t>
  </si>
  <si>
    <t>10 years 240 days</t>
  </si>
  <si>
    <t>Capital Leases, Number of Contracts</t>
  </si>
  <si>
    <t>Capital Leases, Monthly Payments</t>
  </si>
  <si>
    <t>Capital Leases, Future Minimum Payments Due</t>
  </si>
  <si>
    <t>Power Generation Agreements [Member] | Construction in Progress [Member]</t>
  </si>
  <si>
    <t>Note 7 - Facility Lease Obligation and Capital Lease Obligations - Future Payments Under the Lease Agreement (Details)</t>
  </si>
  <si>
    <t>Total minimum lease payments</t>
  </si>
  <si>
    <t>Thereafter</t>
  </si>
  <si>
    <t>Note 7 - Facility Lease Obligation and Capital Lease Obligations - Future Minimum Payments Due (Details) - Power Generation Agreements [Member] - USD ($)</t>
  </si>
  <si>
    <t>Aug. 31, 2016</t>
  </si>
  <si>
    <t>Amounts representing interest</t>
  </si>
  <si>
    <t>Present value of net minimum payments</t>
  </si>
  <si>
    <t>Note 8 - Common Stock (Details Textual)</t>
  </si>
  <si>
    <t>Feb. 28, 2017USD ($)</t>
  </si>
  <si>
    <t>Aug. 02, 2016USD ($)$ / sharesshares</t>
  </si>
  <si>
    <t>Jun. 29, 2016USD ($)$ / sharesshares</t>
  </si>
  <si>
    <t>Mar. 14, 2016USD ($)$ / sharesshares</t>
  </si>
  <si>
    <t>Jan. 08, 2016USD ($)$ / sharesshares</t>
  </si>
  <si>
    <t>May 08, 2015USD ($)</t>
  </si>
  <si>
    <t>Apr. 07, 2015USD ($)$ / shares</t>
  </si>
  <si>
    <t>Apr. 02, 2015$ / sharesshares</t>
  </si>
  <si>
    <t>Feb. 28, 2014USD ($)$ / sharesshares</t>
  </si>
  <si>
    <t>Nov. 30, 2013$ / sharesshares</t>
  </si>
  <si>
    <t>Dec. 31, 2016USD ($)$ / sharesshares</t>
  </si>
  <si>
    <t>Dec. 31, 2015USD ($)shares</t>
  </si>
  <si>
    <t>Dec. 31, 2014USD ($)$ / sharesshares</t>
  </si>
  <si>
    <t>Nov. 20, 2016</t>
  </si>
  <si>
    <t>Stock Issued During Period, Value, New Issues</t>
  </si>
  <si>
    <t>Stock Issued During Period, Shares, New Issues | shares</t>
  </si>
  <si>
    <t>Class of Warrant or Right, Number of Securities Called by Each Warrant or Right | shares</t>
  </si>
  <si>
    <t>Payments of Stock Issuance Costs</t>
  </si>
  <si>
    <t>Proceeds from Issuance of Common Stock</t>
  </si>
  <si>
    <t>Share Price | $ / shares</t>
  </si>
  <si>
    <t>Stock Issued During Period, Shares, Restricted Stock Award, Gross | shares</t>
  </si>
  <si>
    <t>Stock Issued During Period, Value, Restricted Stock Award, Gross</t>
  </si>
  <si>
    <t>Restricted Stock Awards, Lapsing Right of Repurchase, Percentage of Underlying Shares</t>
  </si>
  <si>
    <t>100.00%</t>
  </si>
  <si>
    <t>Stock Issued During Period, Value, Issued for Services</t>
  </si>
  <si>
    <t>Allocated Share-based Compensation Expense</t>
  </si>
  <si>
    <t>Share-based Compensation Arrangement by Share-based Payment Award, Purchase Price of Common Stock, Percent</t>
  </si>
  <si>
    <t>18.00%</t>
  </si>
  <si>
    <t>Purchase Agreement Aggregate Investment</t>
  </si>
  <si>
    <t>Proceeds from Issuance Initial Public Offering</t>
  </si>
  <si>
    <t>Temporary Equity, Shares Outstanding | shares</t>
  </si>
  <si>
    <t>Preferred Stock, Shares Issued | shares</t>
  </si>
  <si>
    <t>Conversion of Redeemable Convertible Preferred Stock to Common Stock [Member]</t>
  </si>
  <si>
    <t>Conversion of Stock, Shares Issued | shares</t>
  </si>
  <si>
    <t>Additional Shares [Member]</t>
  </si>
  <si>
    <t>Royalty Arrangement [Member]</t>
  </si>
  <si>
    <t>General and Administrative Expense [Member]</t>
  </si>
  <si>
    <t>Research and Development Expense [Member]</t>
  </si>
  <si>
    <t>Underwriting Discounts and Commissions [Member]</t>
  </si>
  <si>
    <t>Other Offering Expenses [Member]</t>
  </si>
  <si>
    <t>Restricted Stock [Member]</t>
  </si>
  <si>
    <t>Share-based Compensation Arrangement by Share-based Payment Award, Equity Instruments Other than Options, Grants in Period | shares</t>
  </si>
  <si>
    <t>Share-based Compensation Arrangement by Share-based Payment Award, Equity Instruments Other than Options, Vested in Period | shares</t>
  </si>
  <si>
    <t>Share-based Compensation Arrangement by Share-based Payment Award, Equity Instruments Other than Options, Forfeited in Period | shares</t>
  </si>
  <si>
    <t>Share-based Compensation Arrangement by Share-based Payment Award, Equity Instruments Other than Options, Nonvested, Number | shares</t>
  </si>
  <si>
    <t>Restricted Stock Units (RSUs) [Member]</t>
  </si>
  <si>
    <t>Employees [Member] | Restricted Stock [Member]</t>
  </si>
  <si>
    <t>Employees [Member] | Restricted Stock [Member] | General and Administrative Expense [Member]</t>
  </si>
  <si>
    <t>Employees [Member] | Restricted Stock [Member] | Research and Development Expense [Member]</t>
  </si>
  <si>
    <t>Employees [Member] | Restricted Stock Units (RSUs) [Member]</t>
  </si>
  <si>
    <t>Employee and Consultant [Member] | Restricted Stock and RSU [Member]</t>
  </si>
  <si>
    <t>Stock Issued During Period, Shares, Issued for Services | shares</t>
  </si>
  <si>
    <t>Common Stock [Member] | Nonemployee Directors [Member]</t>
  </si>
  <si>
    <t>Net of Discounts and Commissions [Member]</t>
  </si>
  <si>
    <t>Pharmstandard [Member]</t>
  </si>
  <si>
    <t>Cowen and Company LLC [Member] | Maximum [Member]</t>
  </si>
  <si>
    <t>Common Stock Sales Agreement, Amount</t>
  </si>
  <si>
    <t>Common Stock Sales Agreement, Commission of Gross Proceeds</t>
  </si>
  <si>
    <t>Cellscript, LLC [Member] | Master Process Development and Supply Agreement [Member]</t>
  </si>
  <si>
    <t>Development and Production Services Fees</t>
  </si>
  <si>
    <t>Shares of Common Stock Issued Pursuant to the Specified Agreement, Lock-up Period</t>
  </si>
  <si>
    <t>180 days</t>
  </si>
  <si>
    <t>Private Placement [Member]</t>
  </si>
  <si>
    <t>Number of Tranches</t>
  </si>
  <si>
    <t>Private Placement [Member] | Investors [Member]</t>
  </si>
  <si>
    <t>Sale of Stock, Price Per Share | $ / shares</t>
  </si>
  <si>
    <t>Private Placement [Member] | Investors [Member] | Scenario, Forecast [Member]</t>
  </si>
  <si>
    <t>Proceeds from Issuance or Sale of Equity</t>
  </si>
  <si>
    <t>Registration Rights Agreement, Registration Statement Not Filed, Liquidated Damages Pro Rata Payments, Investment Percentage</t>
  </si>
  <si>
    <t>Private Placement [Member] | Investors [Member] | Scenario, Forecast [Member] | Maximum [Member]</t>
  </si>
  <si>
    <t>Private Placement [Member] | Pharmstandard [Member] | Scenario, Forecast [Member]</t>
  </si>
  <si>
    <t>Sales Agreement, At-the-market Offering [Member]</t>
  </si>
  <si>
    <t>Underwritten Offering [Member]</t>
  </si>
  <si>
    <t>Additional Shares the Purchasers Have Agreed to Purchase [Member]</t>
  </si>
  <si>
    <t>Note 9 - Warrants (Details Textual) - USD ($)</t>
  </si>
  <si>
    <t>Aug. 02, 2016</t>
  </si>
  <si>
    <t>Jun. 29, 2016</t>
  </si>
  <si>
    <t>Mar. 14, 2016</t>
  </si>
  <si>
    <t>Apr. 02, 2015</t>
  </si>
  <si>
    <t>Stock Issued During Period, Shares, New Issues</t>
  </si>
  <si>
    <t>Proceeds from Warrant Exercises</t>
  </si>
  <si>
    <t>Class of Warrant or Right, Outstanding</t>
  </si>
  <si>
    <t>Class of Warrant or Right, Number of Securities Called by Each Warrant or Right</t>
  </si>
  <si>
    <t>Fair Value Assumptions, Expected Dividend Rate</t>
  </si>
  <si>
    <t>Settlement of Warrants [Member]</t>
  </si>
  <si>
    <t>Conversion of Stock, Shares Issued</t>
  </si>
  <si>
    <t>Lenders and Affiliates [Member]</t>
  </si>
  <si>
    <t>Class of Warrant or Right, Exercised During Period</t>
  </si>
  <si>
    <t>Total Purchase Price of Shares and Warrants Sold</t>
  </si>
  <si>
    <t>Note 9 - Warrants - Outstanding Warrants (Details) - $ / shares</t>
  </si>
  <si>
    <t>Number of Shares Called by Warrants (in shares)</t>
  </si>
  <si>
    <t>Exercise Price of Warrants (in dollars per share)</t>
  </si>
  <si>
    <t>Warrant One [Member]</t>
  </si>
  <si>
    <t>Warrants, Expiration Date(s)</t>
  </si>
  <si>
    <t>Sep. 29,
		2021</t>
  </si>
  <si>
    <t>Warrant Two [Member]</t>
  </si>
  <si>
    <t>Mar. 14,
		2021</t>
  </si>
  <si>
    <t>Warrant Three [Member]</t>
  </si>
  <si>
    <t>Jun. 29,
		2021</t>
  </si>
  <si>
    <t>Warrant Four [Member]</t>
  </si>
  <si>
    <t>Aug. 2,
		2021</t>
  </si>
  <si>
    <t>Note 9 - Warrants - August 2016, Warrants (Details) - $ / shares</t>
  </si>
  <si>
    <t>Note 9 - Warrants - Warrants Valuation Assumptions (Details) - USD ($)</t>
  </si>
  <si>
    <t>Apr. 07, 2015</t>
  </si>
  <si>
    <t>Closing underlying stock price on date of valuation (in dollars per share)</t>
  </si>
  <si>
    <t>Exercise price of warrants (in dollars per share)</t>
  </si>
  <si>
    <t>Expected stock price volatility</t>
  </si>
  <si>
    <t>84.00%</t>
  </si>
  <si>
    <t>Expected life (in years) (Year)</t>
  </si>
  <si>
    <t>4 years 211 days</t>
  </si>
  <si>
    <t>Risk-free interest rate</t>
  </si>
  <si>
    <t>1.07%</t>
  </si>
  <si>
    <t>1.93%</t>
  </si>
  <si>
    <t>Expected dividend yield</t>
  </si>
  <si>
    <t>Valuation per common share underlying each warrant (in dollars per share)</t>
  </si>
  <si>
    <t>Total liability for warrants on the balance sheet</t>
  </si>
  <si>
    <t>Note 10 - Stock Options and Employee Stock Purchase Plan (Details Textual) - USD ($)</t>
  </si>
  <si>
    <t>Feb. 29, 2016</t>
  </si>
  <si>
    <t>Aug. 31, 2015</t>
  </si>
  <si>
    <t>Jul. 28, 2014</t>
  </si>
  <si>
    <t>Feb. 27, 2015</t>
  </si>
  <si>
    <t>Dec. 31, 2020</t>
  </si>
  <si>
    <t>Dec. 31, 2019</t>
  </si>
  <si>
    <t>Dec. 31, 2018</t>
  </si>
  <si>
    <t>Dec. 31, 2017</t>
  </si>
  <si>
    <t>Sep. 01, 2016</t>
  </si>
  <si>
    <t>Mar. 01, 2016</t>
  </si>
  <si>
    <t>Sep. 01, 2015</t>
  </si>
  <si>
    <t>Mar. 02, 2015</t>
  </si>
  <si>
    <t>Sep. 02, 2014</t>
  </si>
  <si>
    <t>Feb. 12, 2014</t>
  </si>
  <si>
    <t>Jan. 31, 2014</t>
  </si>
  <si>
    <t>Share Price</t>
  </si>
  <si>
    <t>Share-based Compensation Arrangement by Share-based Payment Award, Options, Grants in Period, Weighted Average Grant Date Fair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in Period, Fair Value</t>
  </si>
  <si>
    <t>Employees and Non-employee Directors [Member]</t>
  </si>
  <si>
    <t>Employee Stock Option [Member]</t>
  </si>
  <si>
    <t>Employee Service Share-based Compensation, Nonvested Awards, Compensation Cost Not yet Recognized</t>
  </si>
  <si>
    <t>Employee Stock Option [Member] | Scenario, Forecast [Member]</t>
  </si>
  <si>
    <t>The 2014 Plan [Member]</t>
  </si>
  <si>
    <t>Share-based Compensation Arrangement by Share-based Payment Award, Number of Shares Authorized</t>
  </si>
  <si>
    <t>Share-based Compensation Arrangement by Share-based Payment Award, Number of Shares Authorized, Percent of Shares Outstanding</t>
  </si>
  <si>
    <t>Common Stock, Capital Shares Reserved for Future Issuance</t>
  </si>
  <si>
    <t>The 2014 Plan [Member] | Initial Authorization [Member]</t>
  </si>
  <si>
    <t>The 2014 Plan [Member] | Additional Authorization [Member]</t>
  </si>
  <si>
    <t>The 2008 Plan [Member]</t>
  </si>
  <si>
    <t>Share-based Compensation Arrangement by Share-based Payment Award, Number of Shares Available for Grant</t>
  </si>
  <si>
    <t>The 2014 ESPP [Member]</t>
  </si>
  <si>
    <t>Share-based Compensation Arrangement by Share-based Payment Award, Maximum Employee Subscription Rate</t>
  </si>
  <si>
    <t>85.00%</t>
  </si>
  <si>
    <t>Employee Stock Purchase Plan (ESPP), Number of Shares Allocated</t>
  </si>
  <si>
    <t>Note 10 - Stock Options and Employee Stock Purchase Plan - Stock-based Compensation Expense (Details) - USD ($)</t>
  </si>
  <si>
    <t>Stock-based compensation expense</t>
  </si>
  <si>
    <t>Note 10 - Stock Options and Employee Stock Purchase Plan- Stock Option Valuation Assumptions (Details)</t>
  </si>
  <si>
    <t>Stock Option Plans [Member]</t>
  </si>
  <si>
    <t>1.50%</t>
  </si>
  <si>
    <t>2.05%</t>
  </si>
  <si>
    <t>2.26%</t>
  </si>
  <si>
    <t>Expected stock option term (in years) (Year)</t>
  </si>
  <si>
    <t>Expected volatility</t>
  </si>
  <si>
    <t>82.00%</t>
  </si>
  <si>
    <t>87.00%</t>
  </si>
  <si>
    <t>96.00%</t>
  </si>
  <si>
    <t>Employee Stock Purchase Plan [Member]</t>
  </si>
  <si>
    <t>0.07%</t>
  </si>
  <si>
    <t>182 days</t>
  </si>
  <si>
    <t>Employee Stock Purchase Plan [Member] | Minimum [Member]</t>
  </si>
  <si>
    <t>0.47%</t>
  </si>
  <si>
    <t>113.00%</t>
  </si>
  <si>
    <t>45.00%</t>
  </si>
  <si>
    <t>Employee Stock Purchase Plan [Member] | Maximum [Member]</t>
  </si>
  <si>
    <t>0.26%</t>
  </si>
  <si>
    <t>141.00%</t>
  </si>
  <si>
    <t>58.00%</t>
  </si>
  <si>
    <t>Note 10 - Stock Options and Employee Stock Purchase Plan - Stock Option Activity (Details)</t>
  </si>
  <si>
    <t>Number of Shares Outstanding, Beginning Balance (in shares) | shares</t>
  </si>
  <si>
    <t>Weighted Average Exercise Price, Outstanding, Beginning Balance (in dollars per share) | $ / shares</t>
  </si>
  <si>
    <t>Share-based Compensation Arrangement by Share-based Payment Award, Options, Grants in Period, Gross | shares</t>
  </si>
  <si>
    <t>Share-based Compensation Arrangements by Share-based Payment Award, Options, Grants in Period, Weighted Average Exercise Price | $ / shares</t>
  </si>
  <si>
    <t>Number of Shares Exercised (in shares) | shares</t>
  </si>
  <si>
    <t>Weighted Average Exercise Price, Exercised (in dollars per share) | $ / shares</t>
  </si>
  <si>
    <t>Number of Shares Cancelled (in shares) | shares</t>
  </si>
  <si>
    <t>Weighted Average Exercise Price, Cancelled (in dollars per share) | $ / shares</t>
  </si>
  <si>
    <t>Number of Shares Outstanding, Ending Balance (in shares) | shares</t>
  </si>
  <si>
    <t>Weighted Average Exercise Price, Outstanding, Ending Balance (in dollars per share) | $ / shares</t>
  </si>
  <si>
    <t>Weighted Average Contractual Term, Outstanding, Ending Balance (Year)</t>
  </si>
  <si>
    <t>7 years 153 days</t>
  </si>
  <si>
    <t>Aggregate Intrinsic Value, Outstanding, Ending Balance | $</t>
  </si>
  <si>
    <t>Number of Shares Exercisable (in shares) | shares</t>
  </si>
  <si>
    <t>Weighted Average Exercise Price, Exercisable (in dollars per share) | $ / shares</t>
  </si>
  <si>
    <t>Weighted Average Contractual Term, Exercisable (Year)</t>
  </si>
  <si>
    <t>5 years 284 days</t>
  </si>
  <si>
    <t>Aggregate Intrinsic Value, Exercisable | $</t>
  </si>
  <si>
    <t>Number of Shares Vested and Expected to Vest (in shares) | shares</t>
  </si>
  <si>
    <t>Weighted Average Exercise Price, Vested and Expected to Vest (in dollars per share) | $ / shares</t>
  </si>
  <si>
    <t>Weighted Average Contractual Term, Vested and Expected to Vest (Year)</t>
  </si>
  <si>
    <t>7 years 302 days</t>
  </si>
  <si>
    <t>Aggregate Intrinsic Value, Vested and Expected to Vest | $</t>
  </si>
  <si>
    <t>Note 10 - Stock Options and Employee Stock Purchase Plan - Summary of Stock Options (Details) - $ / shares</t>
  </si>
  <si>
    <t>Exercise price range, upper limit (in dollars per share)</t>
  </si>
  <si>
    <t>Options outstanding (in shares)</t>
  </si>
  <si>
    <t>Weighted average contractual life (Year)</t>
  </si>
  <si>
    <t>Options exercisable (in shares)</t>
  </si>
  <si>
    <t>Exercise Price Range 1 [Member]</t>
  </si>
  <si>
    <t>Exercise price range, lower limit (in dollars per share)</t>
  </si>
  <si>
    <t>6 years 142 days</t>
  </si>
  <si>
    <t>Exercise Price Range 2 [Member]</t>
  </si>
  <si>
    <t>7 years 98 days</t>
  </si>
  <si>
    <t>Exercise Price Range 3 [Member]</t>
  </si>
  <si>
    <t>8 years 186 days</t>
  </si>
  <si>
    <t>Exercise Price Range 4 [Member]</t>
  </si>
  <si>
    <t>7 years 321 days</t>
  </si>
  <si>
    <t>Exercise Price Range 5 [Member]</t>
  </si>
  <si>
    <t>4 years 251 days</t>
  </si>
  <si>
    <t>Note 11 - Collaboration Agreements (Details Textual) - USD ($)</t>
  </si>
  <si>
    <t>Jul. 31, 2013</t>
  </si>
  <si>
    <t>Jul. 31, 2015</t>
  </si>
  <si>
    <t>Aug. 31, 2013</t>
  </si>
  <si>
    <t>Revenue Recognition Milestone Method, Maximum Revenue</t>
  </si>
  <si>
    <t>License Agreement Royalty Term</t>
  </si>
  <si>
    <t>Pharmstandard [Member] | Scenario, Plan [Member]</t>
  </si>
  <si>
    <t>Green Cross [Member]</t>
  </si>
  <si>
    <t>Royalty Contract Term</t>
  </si>
  <si>
    <t>15 years</t>
  </si>
  <si>
    <t>Green Cross [Member] | Initial Submission of Application for Regulatory Approval [Member]</t>
  </si>
  <si>
    <t>Royalty Guarantees, Commitments, Amount</t>
  </si>
  <si>
    <t>Green Cross [Member] | Initial Regulatory Approval [Member]</t>
  </si>
  <si>
    <t>Proceeds from License Fees Received</t>
  </si>
  <si>
    <t>Debt Instrument, Principal Balance</t>
  </si>
  <si>
    <t>Deferred Revenue</t>
  </si>
  <si>
    <t>Deferred Revenue, Additions</t>
  </si>
  <si>
    <t>Medinet [Member] | Nonsoftware License Arrangement [Member]</t>
  </si>
  <si>
    <t>Medinet [Member] | Below Market Rate Adjustment [Member]</t>
  </si>
  <si>
    <t>Maximum [Member]</t>
  </si>
  <si>
    <t>Royalties Percent of Net Sales</t>
  </si>
  <si>
    <t>Maximum [Member] | Pharmstandard [Member]</t>
  </si>
  <si>
    <t>20.00%</t>
  </si>
  <si>
    <t>Maximum [Member] | Green Cross [Member]</t>
  </si>
  <si>
    <t>Maximum [Member] | Medinet [Member] | Developmental and Regulatory Milestones [Member]</t>
  </si>
  <si>
    <t>Note 12 - Commitments (Details Textual) - USD ($)</t>
  </si>
  <si>
    <t>Operating Leases, Rent Expense, Net</t>
  </si>
  <si>
    <t>Minimum [Member]</t>
  </si>
  <si>
    <t>Note 12 - Commitments - Future Minimum Lease Payments (Details)</t>
  </si>
  <si>
    <t>Note 13 - Employee Benefit Plan (Details Textual) - USD ($)</t>
  </si>
  <si>
    <t>Defined Contribution Plan, Employer Matching Contribution, Percent of Match</t>
  </si>
  <si>
    <t>25.00%</t>
  </si>
  <si>
    <t>Defined Contribution Plan, Employer Matching Contribution, Percent of Employees' Gross Pay</t>
  </si>
  <si>
    <t>6.00%</t>
  </si>
  <si>
    <t>Defined Contribution Plan, Employer Discretionary Contribution Amount</t>
  </si>
  <si>
    <t>Note 14 - Net Loss Per Share - Basic and Diluted Net Loss Per Share (Details) - USD ($)</t>
  </si>
  <si>
    <t>Sep. 30, 2016</t>
  </si>
  <si>
    <t>Mar. 31, 2016</t>
  </si>
  <si>
    <t>Sep. 30, 2015</t>
  </si>
  <si>
    <t>Jun. 30, 2015</t>
  </si>
  <si>
    <t>Mar. 31, 2015</t>
  </si>
  <si>
    <t>Note 14 - Net Loss Per Share - Antidilutive Securities (Details) - shares</t>
  </si>
  <si>
    <t>Antidilutive Securities (in shares)</t>
  </si>
  <si>
    <t>Warrant [Member]</t>
  </si>
  <si>
    <t>Note 15 - Selected Quarterly Data (Unaudited) - Quarterly Data (Details) - USD ($)</t>
  </si>
  <si>
    <t>Note 16 - Subsequent Events (Details Textual) - CTI Facility [Member] - Subsequent Event [Member] $ in Millions</t>
  </si>
  <si>
    <t>1 Months Ended</t>
  </si>
  <si>
    <t>Jan. 31, 2017USD ($)ft²</t>
  </si>
  <si>
    <t>Lessee Leasing Arrangements, Operating Leases, Term of Contract</t>
  </si>
  <si>
    <t>Lessee Leasing Arrangements, Operating Leases, Number of Renewal Terms</t>
  </si>
  <si>
    <t>Lessee Leasing Arrangements, Operating Leases, Renewal Term</t>
  </si>
  <si>
    <t>Lessee Leasing Arrangements, Operating Leases, Additional Investment | $</t>
  </si>
  <si>
    <t>Schedule II - Deferred Tax Asset Valuation Allowance (Details) - Valuation Allowance of Deferred Tax Assets [Member] - USD ($) $ in Thousands</t>
  </si>
  <si>
    <t>Balance at beginning of year</t>
  </si>
  <si>
    <t>Additions charged to expenses</t>
  </si>
  <si>
    <t>Balance at end of year</t>
  </si>
  <si>
    <t>Impact of providing full valuation allowance against all deferred tax assets since the Company could not assert that it was more likely than not that these deferred tax assets would be realiz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55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1355486</v>
      </c>
    </row>
    <row r="13" spans="1:4">
      <c r="A13" s="4" t="s">
        <v>21</v>
      </c>
      <c r="D13" s="6" t="n">
        <v>90</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v>
      </c>
    </row>
    <row r="3" spans="1:2">
      <c r="A3" s="3" t="s">
        <v>196</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96</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196</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19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196</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2973376</v>
      </c>
      <c r="C3" s="6" t="n">
        <v>6163144</v>
      </c>
    </row>
    <row r="4" spans="1:3">
      <c r="A4" s="4" t="s">
        <v>35</v>
      </c>
      <c r="B4" s="4" t="s">
        <v>36</v>
      </c>
      <c r="C4" s="5" t="n">
        <v>1003160</v>
      </c>
    </row>
    <row r="5" spans="1:3">
      <c r="A5" s="4" t="s">
        <v>37</v>
      </c>
      <c r="B5" s="4" t="s">
        <v>36</v>
      </c>
      <c r="C5" s="5" t="n">
        <v>740000</v>
      </c>
    </row>
    <row r="6" spans="1:3">
      <c r="A6" s="4" t="s">
        <v>38</v>
      </c>
      <c r="B6" s="5" t="n">
        <v>1452172</v>
      </c>
      <c r="C6" s="4" t="s">
        <v>36</v>
      </c>
    </row>
    <row r="7" spans="1:3">
      <c r="A7" s="4" t="s">
        <v>39</v>
      </c>
      <c r="B7" s="5" t="n">
        <v>940106</v>
      </c>
      <c r="C7" s="5" t="n">
        <v>740173</v>
      </c>
    </row>
    <row r="8" spans="1:3">
      <c r="A8" s="4" t="s">
        <v>40</v>
      </c>
      <c r="B8" s="5" t="n">
        <v>136140</v>
      </c>
      <c r="C8" s="5" t="n">
        <v>73818</v>
      </c>
    </row>
    <row r="9" spans="1:3">
      <c r="A9" s="4" t="s">
        <v>41</v>
      </c>
      <c r="B9" s="5" t="n">
        <v>55501794</v>
      </c>
      <c r="C9" s="5" t="n">
        <v>8720295</v>
      </c>
    </row>
    <row r="10" spans="1:3">
      <c r="A10" s="4" t="s">
        <v>42</v>
      </c>
      <c r="B10" s="5" t="n">
        <v>40951577</v>
      </c>
      <c r="C10" s="5" t="n">
        <v>22306384</v>
      </c>
    </row>
    <row r="11" spans="1:3">
      <c r="A11" s="4" t="s">
        <v>37</v>
      </c>
      <c r="B11" s="5" t="n">
        <v>740000</v>
      </c>
      <c r="C11" s="4" t="s">
        <v>36</v>
      </c>
    </row>
    <row r="12" spans="1:3">
      <c r="A12" s="4" t="s">
        <v>43</v>
      </c>
      <c r="B12" s="5" t="n">
        <v>11020</v>
      </c>
      <c r="C12" s="5" t="n">
        <v>11020</v>
      </c>
    </row>
    <row r="13" spans="1:3">
      <c r="A13" s="4" t="s">
        <v>44</v>
      </c>
      <c r="B13" s="5" t="n">
        <v>97204391</v>
      </c>
      <c r="C13" s="5" t="n">
        <v>31037699</v>
      </c>
    </row>
    <row r="14" spans="1:3">
      <c r="A14" s="3" t="s">
        <v>45</v>
      </c>
    </row>
    <row r="15" spans="1:3">
      <c r="A15" s="4" t="s">
        <v>46</v>
      </c>
      <c r="B15" s="5" t="n">
        <v>5377377</v>
      </c>
      <c r="C15" s="5" t="n">
        <v>2907683</v>
      </c>
    </row>
    <row r="16" spans="1:3">
      <c r="A16" s="4" t="s">
        <v>47</v>
      </c>
      <c r="B16" s="5" t="n">
        <v>9980891</v>
      </c>
      <c r="C16" s="5" t="n">
        <v>3676846</v>
      </c>
    </row>
    <row r="17" spans="1:3">
      <c r="A17" s="4" t="s">
        <v>48</v>
      </c>
      <c r="B17" s="5" t="n">
        <v>11475480</v>
      </c>
      <c r="C17" s="5" t="n">
        <v>1578284</v>
      </c>
    </row>
    <row r="18" spans="1:3">
      <c r="A18" s="4" t="s">
        <v>49</v>
      </c>
      <c r="B18" s="5" t="n">
        <v>3653203</v>
      </c>
      <c r="C18" s="4" t="s">
        <v>36</v>
      </c>
    </row>
    <row r="19" spans="1:3">
      <c r="A19" s="4" t="s">
        <v>50</v>
      </c>
      <c r="B19" s="5" t="n">
        <v>30609838</v>
      </c>
      <c r="C19" s="5" t="n">
        <v>8162813</v>
      </c>
    </row>
    <row r="20" spans="1:3">
      <c r="A20" s="4" t="s">
        <v>51</v>
      </c>
      <c r="B20" s="5" t="n">
        <v>18673298</v>
      </c>
      <c r="C20" s="5" t="n">
        <v>30728258</v>
      </c>
    </row>
    <row r="21" spans="1:3">
      <c r="A21" s="4" t="s">
        <v>52</v>
      </c>
      <c r="B21" s="5" t="n">
        <v>4509033</v>
      </c>
      <c r="C21" s="5" t="n">
        <v>7777436</v>
      </c>
    </row>
    <row r="22" spans="1:3">
      <c r="A22" s="4" t="s">
        <v>53</v>
      </c>
      <c r="B22" s="5" t="n">
        <v>6723500</v>
      </c>
      <c r="C22" s="5" t="n">
        <v>5321000</v>
      </c>
    </row>
    <row r="23" spans="1:3">
      <c r="A23" s="4" t="s">
        <v>54</v>
      </c>
      <c r="B23" s="5" t="n">
        <v>20926061</v>
      </c>
      <c r="C23" s="4" t="s">
        <v>36</v>
      </c>
    </row>
    <row r="24" spans="1:3">
      <c r="A24" s="4" t="s">
        <v>55</v>
      </c>
      <c r="B24" s="4" t="s">
        <v>36</v>
      </c>
      <c r="C24" s="4" t="s">
        <v>36</v>
      </c>
    </row>
    <row r="25" spans="1:3">
      <c r="A25" s="3" t="s">
        <v>56</v>
      </c>
    </row>
    <row r="26" spans="1:3">
      <c r="A26" s="4" t="s">
        <v>57</v>
      </c>
      <c r="B26" s="5" t="n">
        <v>0</v>
      </c>
      <c r="C26" s="5" t="n">
        <v>0</v>
      </c>
    </row>
    <row r="27" spans="1:3">
      <c r="A27" s="4" t="s">
        <v>58</v>
      </c>
      <c r="B27" s="5" t="n">
        <v>41263</v>
      </c>
      <c r="C27" s="5" t="n">
        <v>21642</v>
      </c>
    </row>
    <row r="28" spans="1:3">
      <c r="A28" s="4" t="s">
        <v>59</v>
      </c>
      <c r="B28" s="5" t="n">
        <v>-134208</v>
      </c>
      <c r="C28" s="5" t="n">
        <v>-138245</v>
      </c>
    </row>
    <row r="29" spans="1:3">
      <c r="A29" s="4" t="s">
        <v>60</v>
      </c>
      <c r="B29" s="5" t="n">
        <v>338249457</v>
      </c>
      <c r="C29" s="5" t="n">
        <v>250873875</v>
      </c>
    </row>
    <row r="30" spans="1:3">
      <c r="A30" s="4" t="s">
        <v>61</v>
      </c>
      <c r="B30" s="5" t="n">
        <v>-331986817</v>
      </c>
      <c r="C30" s="5" t="n">
        <v>-278958707</v>
      </c>
    </row>
    <row r="31" spans="1:3">
      <c r="A31" s="4" t="s">
        <v>62</v>
      </c>
      <c r="B31" s="5" t="n">
        <v>6169695</v>
      </c>
      <c r="C31" s="5" t="n">
        <v>-28201435</v>
      </c>
    </row>
    <row r="32" spans="1:3">
      <c r="A32" s="4" t="s">
        <v>63</v>
      </c>
      <c r="B32" s="5" t="n">
        <v>97204391</v>
      </c>
      <c r="C32" s="5" t="n">
        <v>31037699</v>
      </c>
    </row>
    <row r="33" spans="1:3">
      <c r="A33" s="4" t="s">
        <v>64</v>
      </c>
    </row>
    <row r="34" spans="1:3">
      <c r="A34" s="3" t="s">
        <v>45</v>
      </c>
    </row>
    <row r="35" spans="1:3">
      <c r="A35" s="4" t="s">
        <v>65</v>
      </c>
      <c r="B35" s="5" t="n">
        <v>122887</v>
      </c>
      <c r="C35" s="4" t="s">
        <v>36</v>
      </c>
    </row>
    <row r="36" spans="1:3">
      <c r="A36" s="4" t="s">
        <v>66</v>
      </c>
      <c r="B36" s="5" t="n">
        <v>2202966</v>
      </c>
      <c r="C36" s="4" t="s">
        <v>36</v>
      </c>
    </row>
    <row r="37" spans="1:3">
      <c r="A37" s="4" t="s">
        <v>67</v>
      </c>
      <c r="B37" s="5" t="n">
        <v>2202966</v>
      </c>
      <c r="C37" s="4" t="s">
        <v>36</v>
      </c>
    </row>
    <row r="38" spans="1:3">
      <c r="A38" s="4" t="s">
        <v>68</v>
      </c>
    </row>
    <row r="39" spans="1:3">
      <c r="A39" s="3" t="s">
        <v>45</v>
      </c>
    </row>
    <row r="40" spans="1:3">
      <c r="A40" s="4" t="s">
        <v>66</v>
      </c>
      <c r="B40" s="5" t="n">
        <v>7390000</v>
      </c>
      <c r="C40" s="5" t="n">
        <v>7249627</v>
      </c>
    </row>
    <row r="41" spans="1:3">
      <c r="A41" s="4" t="s">
        <v>67</v>
      </c>
      <c r="B41" s="6" t="n">
        <v>7390000</v>
      </c>
      <c r="C41" s="6" t="n">
        <v>7249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196</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9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196</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196</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90</v>
      </c>
    </row>
    <row r="4" spans="1:2">
      <c r="A4" s="4" t="s">
        <v>298</v>
      </c>
      <c r="B4" s="4" t="s">
        <v>299</v>
      </c>
    </row>
    <row r="5" spans="1:2">
      <c r="A5" s="4" t="s">
        <v>300</v>
      </c>
    </row>
    <row r="6" spans="1:2">
      <c r="A6" s="3" t="s">
        <v>290</v>
      </c>
    </row>
    <row r="7" spans="1:2">
      <c r="A7" s="4" t="s">
        <v>298</v>
      </c>
      <c r="B7"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290</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9</v>
      </c>
      <c r="B1" s="2" t="s">
        <v>1</v>
      </c>
    </row>
    <row r="2" spans="1:2">
      <c r="B2" s="2" t="s">
        <v>2</v>
      </c>
    </row>
    <row r="3" spans="1:2">
      <c r="A3" s="3" t="s">
        <v>290</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32</v>
      </c>
    </row>
    <row r="2" spans="1:3">
      <c r="A2" s="4" t="s">
        <v>70</v>
      </c>
      <c r="B2" s="7" t="n">
        <v>0.001</v>
      </c>
      <c r="C2" s="7" t="n">
        <v>0.001</v>
      </c>
    </row>
    <row r="3" spans="1:3">
      <c r="A3" s="4" t="s">
        <v>71</v>
      </c>
      <c r="B3" s="5" t="n">
        <v>5000000</v>
      </c>
      <c r="C3" s="5" t="n">
        <v>5000000</v>
      </c>
    </row>
    <row r="4" spans="1:3">
      <c r="A4" s="4" t="s">
        <v>72</v>
      </c>
      <c r="B4" s="5" t="n">
        <v>0</v>
      </c>
      <c r="C4" s="5" t="n">
        <v>0</v>
      </c>
    </row>
    <row r="5" spans="1:3">
      <c r="A5" s="4" t="s">
        <v>73</v>
      </c>
      <c r="B5" s="5" t="n">
        <v>0</v>
      </c>
      <c r="C5" s="5" t="n">
        <v>0</v>
      </c>
    </row>
    <row r="6" spans="1:3">
      <c r="A6" s="4" t="s">
        <v>74</v>
      </c>
      <c r="B6" s="7" t="n">
        <v>0.001</v>
      </c>
      <c r="C6" s="7" t="n">
        <v>0.001</v>
      </c>
    </row>
    <row r="7" spans="1:3">
      <c r="A7" s="4" t="s">
        <v>75</v>
      </c>
      <c r="B7" s="5" t="n">
        <v>200000000</v>
      </c>
      <c r="C7" s="5" t="n">
        <v>200000000</v>
      </c>
    </row>
    <row r="8" spans="1:3">
      <c r="A8" s="4" t="s">
        <v>76</v>
      </c>
      <c r="B8" s="5" t="n">
        <v>41263179</v>
      </c>
      <c r="C8" s="5" t="n">
        <v>21641509</v>
      </c>
    </row>
    <row r="9" spans="1:3">
      <c r="A9" s="4" t="s">
        <v>77</v>
      </c>
      <c r="B9" s="5" t="n">
        <v>41263179</v>
      </c>
      <c r="C9" s="5" t="n">
        <v>216415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9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290</v>
      </c>
    </row>
    <row r="4" spans="1:2">
      <c r="A4" s="4" t="s">
        <v>318</v>
      </c>
      <c r="B4" s="4" t="s">
        <v>319</v>
      </c>
    </row>
    <row r="5" spans="1:2">
      <c r="A5" s="4" t="s">
        <v>320</v>
      </c>
      <c r="B5" s="4" t="s">
        <v>321</v>
      </c>
    </row>
    <row r="6" spans="1:2">
      <c r="A6" s="4" t="s">
        <v>322</v>
      </c>
    </row>
    <row r="7" spans="1:2">
      <c r="A7" s="3" t="s">
        <v>290</v>
      </c>
    </row>
    <row r="8" spans="1:2">
      <c r="A8" s="4" t="s">
        <v>318</v>
      </c>
      <c r="B8"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90</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90</v>
      </c>
    </row>
    <row r="4" spans="1:2">
      <c r="A4" s="4" t="s">
        <v>313</v>
      </c>
      <c r="B4" s="4" t="s">
        <v>314</v>
      </c>
    </row>
    <row r="5" spans="1:2">
      <c r="A5" s="4" t="s">
        <v>334</v>
      </c>
    </row>
    <row r="6" spans="1:2">
      <c r="A6" s="3" t="s">
        <v>290</v>
      </c>
    </row>
    <row r="7" spans="1:2">
      <c r="A7" s="4" t="s">
        <v>313</v>
      </c>
      <c r="B7"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9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90</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4</v>
      </c>
      <c r="B1" s="2" t="s">
        <v>1</v>
      </c>
    </row>
    <row r="2" spans="1:2">
      <c r="B2" s="2" t="s">
        <v>2</v>
      </c>
    </row>
    <row r="3" spans="1:2">
      <c r="A3" s="3" t="s">
        <v>290</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4"/>
    <col customWidth="1" max="5" min="5" width="20"/>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7"/>
    <col customWidth="1" max="15" min="15" width="21"/>
    <col customWidth="1" max="16" min="16" width="31"/>
    <col customWidth="1" max="17" min="17" width="27"/>
    <col customWidth="1" max="18" min="18" width="21"/>
    <col customWidth="1" max="19" min="19" width="24"/>
  </cols>
  <sheetData>
    <row r="1" spans="1:19">
      <c r="A1" s="1" t="s">
        <v>347</v>
      </c>
      <c r="B1" s="2" t="s">
        <v>348</v>
      </c>
      <c r="C1" s="2" t="s">
        <v>349</v>
      </c>
      <c r="D1" s="2" t="s">
        <v>350</v>
      </c>
      <c r="E1" s="2" t="s">
        <v>351</v>
      </c>
      <c r="F1" s="2" t="s">
        <v>352</v>
      </c>
      <c r="G1" s="2" t="s">
        <v>353</v>
      </c>
      <c r="H1" s="2" t="s">
        <v>354</v>
      </c>
      <c r="I1" s="2" t="s">
        <v>355</v>
      </c>
      <c r="J1" s="2" t="s">
        <v>356</v>
      </c>
      <c r="K1" s="2" t="s">
        <v>357</v>
      </c>
      <c r="L1" s="2" t="s">
        <v>358</v>
      </c>
      <c r="M1" s="2" t="s">
        <v>359</v>
      </c>
      <c r="N1" s="2" t="s">
        <v>352</v>
      </c>
      <c r="O1" s="2" t="s">
        <v>356</v>
      </c>
      <c r="P1" s="2" t="s">
        <v>360</v>
      </c>
      <c r="Q1" s="2" t="s">
        <v>352</v>
      </c>
      <c r="R1" s="2" t="s">
        <v>361</v>
      </c>
      <c r="S1" s="2" t="s">
        <v>362</v>
      </c>
    </row>
    <row r="2" spans="1:19">
      <c r="A2" s="4" t="s">
        <v>363</v>
      </c>
      <c r="F2" s="6" t="n">
        <v>-331986817</v>
      </c>
      <c r="J2" s="6" t="n">
        <v>-278958707</v>
      </c>
      <c r="N2" s="6" t="n">
        <v>-331986817</v>
      </c>
      <c r="O2" s="6" t="n">
        <v>-278958707</v>
      </c>
      <c r="Q2" s="6" t="n">
        <v>-331986817</v>
      </c>
    </row>
    <row r="3" spans="1:19">
      <c r="A3" s="4" t="s">
        <v>364</v>
      </c>
      <c r="F3" s="5" t="n">
        <v>55501794</v>
      </c>
      <c r="J3" s="5" t="n">
        <v>8720295</v>
      </c>
      <c r="N3" s="5" t="n">
        <v>55501794</v>
      </c>
      <c r="O3" s="5" t="n">
        <v>8720295</v>
      </c>
      <c r="Q3" s="5" t="n">
        <v>55501794</v>
      </c>
    </row>
    <row r="4" spans="1:19">
      <c r="A4" s="4" t="s">
        <v>365</v>
      </c>
      <c r="F4" s="5" t="n">
        <v>30609838</v>
      </c>
      <c r="J4" s="5" t="n">
        <v>8162813</v>
      </c>
      <c r="N4" s="5" t="n">
        <v>30609838</v>
      </c>
      <c r="O4" s="5" t="n">
        <v>8162813</v>
      </c>
      <c r="Q4" s="5" t="n">
        <v>30609838</v>
      </c>
    </row>
    <row r="5" spans="1:19">
      <c r="A5" s="4" t="s">
        <v>366</v>
      </c>
      <c r="F5" s="6" t="n">
        <v>53000000</v>
      </c>
      <c r="N5" s="6" t="n">
        <v>53000000</v>
      </c>
      <c r="Q5" s="6" t="n">
        <v>53000000</v>
      </c>
    </row>
    <row r="6" spans="1:19">
      <c r="A6" s="4" t="s">
        <v>367</v>
      </c>
      <c r="F6" s="5" t="n">
        <v>13693227</v>
      </c>
      <c r="N6" s="5" t="n">
        <v>13693227</v>
      </c>
      <c r="Q6" s="5" t="n">
        <v>13693227</v>
      </c>
    </row>
    <row r="7" spans="1:19">
      <c r="A7" s="4" t="s">
        <v>368</v>
      </c>
      <c r="P7" s="8" t="n">
        <v>6.6</v>
      </c>
      <c r="S7" s="8" t="n">
        <v>6.6</v>
      </c>
    </row>
    <row r="8" spans="1:19">
      <c r="A8" s="4" t="s">
        <v>369</v>
      </c>
      <c r="F8" s="6" t="n">
        <v>24900000</v>
      </c>
      <c r="N8" s="6" t="n">
        <v>24900000</v>
      </c>
      <c r="Q8" s="6" t="n">
        <v>24900000</v>
      </c>
    </row>
    <row r="9" spans="1:19">
      <c r="A9" s="4" t="s">
        <v>370</v>
      </c>
      <c r="F9" s="5" t="n">
        <v>52723376</v>
      </c>
      <c r="J9" s="5" t="n">
        <v>5913144</v>
      </c>
      <c r="N9" s="5" t="n">
        <v>52723376</v>
      </c>
      <c r="O9" s="5" t="n">
        <v>5913144</v>
      </c>
      <c r="Q9" s="5" t="n">
        <v>52723376</v>
      </c>
    </row>
    <row r="10" spans="1:19">
      <c r="A10" s="4" t="s">
        <v>371</v>
      </c>
      <c r="N10" s="5" t="n">
        <v>700000</v>
      </c>
      <c r="O10" s="5" t="n">
        <v>0</v>
      </c>
      <c r="P10" s="6" t="n">
        <v>0</v>
      </c>
    </row>
    <row r="11" spans="1:19">
      <c r="A11" s="4" t="s">
        <v>372</v>
      </c>
      <c r="F11" s="5" t="n">
        <v>163640</v>
      </c>
      <c r="G11" s="6" t="n">
        <v>146756</v>
      </c>
      <c r="H11" s="6" t="n">
        <v>488643</v>
      </c>
      <c r="I11" s="6" t="n">
        <v>146429</v>
      </c>
      <c r="J11" s="5" t="n">
        <v>73818</v>
      </c>
      <c r="K11" s="6" t="n">
        <v>158349</v>
      </c>
      <c r="L11" s="6" t="n">
        <v>107391</v>
      </c>
      <c r="M11" s="6" t="n">
        <v>178771</v>
      </c>
      <c r="N11" s="6" t="n">
        <v>945468</v>
      </c>
      <c r="O11" s="5" t="n">
        <v>518329</v>
      </c>
      <c r="P11" s="5" t="n">
        <v>1974019</v>
      </c>
    </row>
    <row r="12" spans="1:19">
      <c r="A12" s="4" t="s">
        <v>373</v>
      </c>
      <c r="N12" s="5" t="n">
        <v>1</v>
      </c>
    </row>
    <row r="13" spans="1:19">
      <c r="A13" s="4" t="s">
        <v>374</v>
      </c>
      <c r="N13" s="6" t="n">
        <v>0</v>
      </c>
      <c r="O13" s="5" t="n">
        <v>0</v>
      </c>
      <c r="P13" s="5" t="n">
        <v>140556</v>
      </c>
    </row>
    <row r="14" spans="1:19">
      <c r="A14" s="4" t="s">
        <v>375</v>
      </c>
    </row>
    <row r="15" spans="1:19">
      <c r="A15" s="4" t="s">
        <v>376</v>
      </c>
      <c r="N15" s="5" t="n">
        <v>93503</v>
      </c>
    </row>
    <row r="16" spans="1:19">
      <c r="A16" s="4" t="s">
        <v>377</v>
      </c>
    </row>
    <row r="17" spans="1:19">
      <c r="A17" s="4" t="s">
        <v>378</v>
      </c>
      <c r="F17" s="5" t="n">
        <v>39800000</v>
      </c>
      <c r="N17" s="5" t="n">
        <v>39800000</v>
      </c>
      <c r="Q17" s="5" t="n">
        <v>39800000</v>
      </c>
    </row>
    <row r="18" spans="1:19">
      <c r="A18" s="4" t="s">
        <v>379</v>
      </c>
      <c r="C18" s="6" t="n">
        <v>500000</v>
      </c>
      <c r="E18" s="6" t="n">
        <v>5400000</v>
      </c>
    </row>
    <row r="19" spans="1:19">
      <c r="A19" s="4" t="s">
        <v>372</v>
      </c>
      <c r="N19" s="5" t="n">
        <v>807968</v>
      </c>
      <c r="O19" s="5" t="n">
        <v>448273</v>
      </c>
      <c r="P19" s="6" t="n">
        <v>1797054</v>
      </c>
      <c r="Q19" s="5" t="n">
        <v>38100000</v>
      </c>
    </row>
    <row r="20" spans="1:19">
      <c r="A20" s="4" t="s">
        <v>380</v>
      </c>
      <c r="J20" s="5" t="n">
        <v>1900000</v>
      </c>
      <c r="O20" s="5" t="n">
        <v>1900000</v>
      </c>
    </row>
    <row r="21" spans="1:19">
      <c r="A21" s="4" t="s">
        <v>381</v>
      </c>
      <c r="F21" s="5" t="n">
        <v>136140</v>
      </c>
      <c r="J21" s="6" t="n">
        <v>73818</v>
      </c>
      <c r="N21" s="5" t="n">
        <v>136140</v>
      </c>
      <c r="O21" s="6" t="n">
        <v>73818</v>
      </c>
      <c r="Q21" s="5" t="n">
        <v>136140</v>
      </c>
    </row>
    <row r="22" spans="1:19">
      <c r="A22" s="4" t="s">
        <v>382</v>
      </c>
      <c r="N22" s="5" t="n">
        <v>0</v>
      </c>
    </row>
    <row r="23" spans="1:19">
      <c r="A23" s="4" t="s">
        <v>383</v>
      </c>
    </row>
    <row r="24" spans="1:19">
      <c r="A24" s="4" t="s">
        <v>378</v>
      </c>
      <c r="F24" s="5" t="n">
        <v>38400000</v>
      </c>
      <c r="N24" s="5" t="n">
        <v>38400000</v>
      </c>
      <c r="Q24" s="5" t="n">
        <v>38400000</v>
      </c>
    </row>
    <row r="25" spans="1:19">
      <c r="A25" s="4" t="s">
        <v>384</v>
      </c>
    </row>
    <row r="26" spans="1:19">
      <c r="A26" s="4" t="s">
        <v>378</v>
      </c>
      <c r="F26" s="6" t="n">
        <v>1400000</v>
      </c>
      <c r="N26" s="6" t="n">
        <v>1400000</v>
      </c>
      <c r="Q26" s="6" t="n">
        <v>1400000</v>
      </c>
    </row>
    <row r="27" spans="1:19">
      <c r="A27" s="4" t="s">
        <v>385</v>
      </c>
    </row>
    <row r="28" spans="1:19">
      <c r="A28" s="4" t="s">
        <v>386</v>
      </c>
      <c r="D28" s="5" t="n">
        <v>6</v>
      </c>
    </row>
    <row r="29" spans="1:19">
      <c r="A29" s="4" t="s">
        <v>387</v>
      </c>
    </row>
    <row r="30" spans="1:19">
      <c r="A30" s="4" t="s">
        <v>388</v>
      </c>
      <c r="B30" s="4" t="s">
        <v>389</v>
      </c>
    </row>
    <row r="31" spans="1:19">
      <c r="A31" s="4" t="s">
        <v>390</v>
      </c>
      <c r="B31" s="6" t="n">
        <v>23100000</v>
      </c>
    </row>
    <row r="32" spans="1:19">
      <c r="A32" s="4" t="s">
        <v>391</v>
      </c>
    </row>
    <row r="33" spans="1:19">
      <c r="A33" s="4" t="s">
        <v>392</v>
      </c>
      <c r="R33" s="6" t="n">
        <v>1300000</v>
      </c>
    </row>
    <row r="34" spans="1:19">
      <c r="A34" s="4" t="s">
        <v>393</v>
      </c>
    </row>
    <row r="35" spans="1:19">
      <c r="A35" s="4" t="s">
        <v>367</v>
      </c>
      <c r="B35" s="5" t="n">
        <v>100000</v>
      </c>
    </row>
    <row r="36" spans="1:19">
      <c r="A36" s="4" t="s">
        <v>368</v>
      </c>
      <c r="B36" s="8" t="n">
        <v>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4" t="s">
        <v>395</v>
      </c>
      <c r="B2" s="9" t="n">
        <v>29.8</v>
      </c>
      <c r="C2" s="6" t="n">
        <v>32</v>
      </c>
    </row>
    <row r="3" spans="1:3">
      <c r="A3" s="4" t="s">
        <v>396</v>
      </c>
      <c r="B3" s="9" t="n">
        <v>30.1</v>
      </c>
      <c r="C3" s="9" t="n">
        <v>3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2</v>
      </c>
    </row>
    <row r="2" spans="1:3">
      <c r="A2" s="4" t="s">
        <v>398</v>
      </c>
      <c r="B2" s="6" t="n">
        <v>46129314</v>
      </c>
      <c r="C2" s="6" t="n">
        <v>7332844</v>
      </c>
    </row>
    <row r="3" spans="1:3">
      <c r="A3" s="4" t="s">
        <v>399</v>
      </c>
      <c r="B3" s="5" t="n">
        <v>20926061</v>
      </c>
    </row>
    <row r="4" spans="1:3">
      <c r="A4" s="4" t="s">
        <v>400</v>
      </c>
    </row>
    <row r="5" spans="1:3">
      <c r="A5" s="4" t="s">
        <v>399</v>
      </c>
      <c r="B5" s="5" t="n">
        <v>20926061</v>
      </c>
    </row>
    <row r="6" spans="1:3">
      <c r="A6" s="4" t="s">
        <v>401</v>
      </c>
    </row>
    <row r="7" spans="1:3">
      <c r="A7" s="4" t="s">
        <v>398</v>
      </c>
      <c r="B7" s="5" t="n">
        <v>46129314</v>
      </c>
      <c r="C7" s="5" t="n">
        <v>6329684</v>
      </c>
    </row>
    <row r="8" spans="1:3">
      <c r="A8" s="4" t="s">
        <v>399</v>
      </c>
      <c r="B8" s="4" t="s">
        <v>36</v>
      </c>
    </row>
    <row r="9" spans="1:3">
      <c r="A9" s="4" t="s">
        <v>402</v>
      </c>
    </row>
    <row r="10" spans="1:3">
      <c r="A10" s="4" t="s">
        <v>399</v>
      </c>
      <c r="B10" s="4" t="s">
        <v>36</v>
      </c>
    </row>
    <row r="11" spans="1:3">
      <c r="A11" s="4" t="s">
        <v>403</v>
      </c>
    </row>
    <row r="12" spans="1:3">
      <c r="A12" s="4" t="s">
        <v>398</v>
      </c>
      <c r="B12" s="4" t="s">
        <v>36</v>
      </c>
      <c r="C12" s="5" t="n">
        <v>1003160</v>
      </c>
    </row>
    <row r="13" spans="1:3">
      <c r="A13" s="4" t="s">
        <v>399</v>
      </c>
      <c r="B13" s="4" t="s">
        <v>36</v>
      </c>
    </row>
    <row r="14" spans="1:3">
      <c r="A14" s="4" t="s">
        <v>404</v>
      </c>
    </row>
    <row r="15" spans="1:3">
      <c r="A15" s="4" t="s">
        <v>399</v>
      </c>
      <c r="B15" s="4" t="s">
        <v>36</v>
      </c>
    </row>
    <row r="16" spans="1:3">
      <c r="A16" s="4" t="s">
        <v>405</v>
      </c>
    </row>
    <row r="17" spans="1:3">
      <c r="A17" s="4" t="s">
        <v>398</v>
      </c>
      <c r="B17" s="4" t="s">
        <v>36</v>
      </c>
      <c r="C17" s="4" t="s">
        <v>36</v>
      </c>
    </row>
    <row r="18" spans="1:3">
      <c r="A18" s="4" t="s">
        <v>399</v>
      </c>
      <c r="B18" s="5" t="n">
        <v>20926061</v>
      </c>
    </row>
    <row r="19" spans="1:3">
      <c r="A19" s="4" t="s">
        <v>406</v>
      </c>
    </row>
    <row r="20" spans="1:3">
      <c r="A20" s="4" t="s">
        <v>399</v>
      </c>
      <c r="B20" s="5" t="n">
        <v>20926061</v>
      </c>
    </row>
    <row r="21" spans="1:3">
      <c r="A21" s="4" t="s">
        <v>407</v>
      </c>
    </row>
    <row r="22" spans="1:3">
      <c r="A22" s="4" t="s">
        <v>398</v>
      </c>
      <c r="B22" s="5" t="n">
        <v>45389314</v>
      </c>
      <c r="C22" s="5" t="n">
        <v>5589684</v>
      </c>
    </row>
    <row r="23" spans="1:3">
      <c r="A23" s="4" t="s">
        <v>408</v>
      </c>
    </row>
    <row r="24" spans="1:3">
      <c r="A24" s="4" t="s">
        <v>398</v>
      </c>
      <c r="B24" s="5" t="n">
        <v>45389314</v>
      </c>
      <c r="C24" s="5" t="n">
        <v>5589684</v>
      </c>
    </row>
    <row r="25" spans="1:3">
      <c r="A25" s="4" t="s">
        <v>409</v>
      </c>
    </row>
    <row r="26" spans="1:3">
      <c r="A26" s="4" t="s">
        <v>398</v>
      </c>
      <c r="B26" s="4" t="s">
        <v>36</v>
      </c>
      <c r="C26" s="4" t="s">
        <v>36</v>
      </c>
    </row>
    <row r="27" spans="1:3">
      <c r="A27" s="4" t="s">
        <v>410</v>
      </c>
    </row>
    <row r="28" spans="1:3">
      <c r="A28" s="4" t="s">
        <v>398</v>
      </c>
      <c r="B28" s="4" t="s">
        <v>36</v>
      </c>
      <c r="C28" s="4" t="s">
        <v>36</v>
      </c>
    </row>
    <row r="29" spans="1:3">
      <c r="A29" s="4" t="s">
        <v>411</v>
      </c>
    </row>
    <row r="30" spans="1:3">
      <c r="A30" s="4" t="s">
        <v>398</v>
      </c>
      <c r="C30" s="5" t="n">
        <v>1003160</v>
      </c>
    </row>
    <row r="31" spans="1:3">
      <c r="A31" s="4" t="s">
        <v>412</v>
      </c>
    </row>
    <row r="32" spans="1:3">
      <c r="A32" s="4" t="s">
        <v>398</v>
      </c>
      <c r="C32" s="4" t="s">
        <v>36</v>
      </c>
    </row>
    <row r="33" spans="1:3">
      <c r="A33" s="4" t="s">
        <v>413</v>
      </c>
    </row>
    <row r="34" spans="1:3">
      <c r="A34" s="4" t="s">
        <v>398</v>
      </c>
      <c r="C34" s="5" t="n">
        <v>1003160</v>
      </c>
    </row>
    <row r="35" spans="1:3">
      <c r="A35" s="4" t="s">
        <v>414</v>
      </c>
    </row>
    <row r="36" spans="1:3">
      <c r="A36" s="4" t="s">
        <v>398</v>
      </c>
      <c r="C36" s="4" t="s">
        <v>36</v>
      </c>
    </row>
    <row r="37" spans="1:3">
      <c r="A37" s="4" t="s">
        <v>415</v>
      </c>
    </row>
    <row r="38" spans="1:3">
      <c r="A38" s="4" t="s">
        <v>398</v>
      </c>
      <c r="B38" s="5" t="n">
        <v>740000</v>
      </c>
    </row>
    <row r="39" spans="1:3">
      <c r="A39" s="4" t="s">
        <v>416</v>
      </c>
    </row>
    <row r="40" spans="1:3">
      <c r="A40" s="4" t="s">
        <v>398</v>
      </c>
      <c r="B40" s="5" t="n">
        <v>740000</v>
      </c>
    </row>
    <row r="41" spans="1:3">
      <c r="A41" s="4" t="s">
        <v>417</v>
      </c>
    </row>
    <row r="42" spans="1:3">
      <c r="A42" s="4" t="s">
        <v>398</v>
      </c>
      <c r="B42" s="4" t="s">
        <v>36</v>
      </c>
    </row>
    <row r="43" spans="1:3">
      <c r="A43" s="4" t="s">
        <v>418</v>
      </c>
    </row>
    <row r="44" spans="1:3">
      <c r="A44" s="4" t="s">
        <v>398</v>
      </c>
      <c r="B44" s="4" t="s">
        <v>36</v>
      </c>
    </row>
    <row r="45" spans="1:3">
      <c r="A45" s="4" t="s">
        <v>419</v>
      </c>
    </row>
    <row r="46" spans="1:3">
      <c r="A46" s="4" t="s">
        <v>398</v>
      </c>
      <c r="C46" s="5" t="n">
        <v>740000</v>
      </c>
    </row>
    <row r="47" spans="1:3">
      <c r="A47" s="4" t="s">
        <v>420</v>
      </c>
    </row>
    <row r="48" spans="1:3">
      <c r="A48" s="4" t="s">
        <v>398</v>
      </c>
      <c r="C48" s="5" t="n">
        <v>740000</v>
      </c>
    </row>
    <row r="49" spans="1:3">
      <c r="A49" s="4" t="s">
        <v>421</v>
      </c>
    </row>
    <row r="50" spans="1:3">
      <c r="A50" s="4" t="s">
        <v>398</v>
      </c>
      <c r="C50" s="4" t="s">
        <v>36</v>
      </c>
    </row>
    <row r="51" spans="1:3">
      <c r="A51" s="4" t="s">
        <v>422</v>
      </c>
    </row>
    <row r="52" spans="1:3">
      <c r="A52" s="4" t="s">
        <v>398</v>
      </c>
      <c r="C52"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4" t="s">
        <v>80</v>
      </c>
      <c r="B3" s="6" t="n">
        <v>945468</v>
      </c>
      <c r="C3" s="6" t="n">
        <v>518329</v>
      </c>
      <c r="D3" s="6" t="n">
        <v>1974019</v>
      </c>
    </row>
    <row r="4" spans="1:4">
      <c r="A4" s="3" t="s">
        <v>81</v>
      </c>
    </row>
    <row r="5" spans="1:4">
      <c r="A5" s="4" t="s">
        <v>82</v>
      </c>
      <c r="B5" s="5" t="n">
        <v>38307236</v>
      </c>
      <c r="C5" s="5" t="n">
        <v>62054823</v>
      </c>
      <c r="D5" s="5" t="n">
        <v>45498916</v>
      </c>
    </row>
    <row r="6" spans="1:4">
      <c r="A6" s="4" t="s">
        <v>83</v>
      </c>
      <c r="B6" s="5" t="n">
        <v>14203301</v>
      </c>
      <c r="C6" s="5" t="n">
        <v>11011011</v>
      </c>
      <c r="D6" s="5" t="n">
        <v>8599359</v>
      </c>
    </row>
    <row r="7" spans="1:4">
      <c r="A7" s="4" t="s">
        <v>84</v>
      </c>
      <c r="B7" s="5" t="n">
        <v>741114</v>
      </c>
      <c r="C7" s="4" t="s">
        <v>36</v>
      </c>
      <c r="D7" s="4" t="s">
        <v>36</v>
      </c>
    </row>
    <row r="8" spans="1:4">
      <c r="A8" s="4" t="s">
        <v>85</v>
      </c>
      <c r="B8" s="5" t="n">
        <v>53251651</v>
      </c>
      <c r="C8" s="5" t="n">
        <v>73065834</v>
      </c>
      <c r="D8" s="5" t="n">
        <v>54098275</v>
      </c>
    </row>
    <row r="9" spans="1:4">
      <c r="A9" s="4" t="s">
        <v>86</v>
      </c>
      <c r="B9" s="5" t="n">
        <v>-52306183</v>
      </c>
      <c r="C9" s="5" t="n">
        <v>-72547505</v>
      </c>
      <c r="D9" s="5" t="n">
        <v>-52124256</v>
      </c>
    </row>
    <row r="10" spans="1:4">
      <c r="A10" s="3" t="s">
        <v>87</v>
      </c>
    </row>
    <row r="11" spans="1:4">
      <c r="A11" s="4" t="s">
        <v>88</v>
      </c>
      <c r="B11" s="5" t="n">
        <v>57326</v>
      </c>
      <c r="C11" s="5" t="n">
        <v>25382</v>
      </c>
      <c r="D11" s="5" t="n">
        <v>66580</v>
      </c>
    </row>
    <row r="12" spans="1:4">
      <c r="A12" s="4" t="s">
        <v>89</v>
      </c>
      <c r="B12" s="5" t="n">
        <v>-1774740</v>
      </c>
      <c r="C12" s="5" t="n">
        <v>-2263599</v>
      </c>
      <c r="D12" s="5" t="n">
        <v>-1123579</v>
      </c>
    </row>
    <row r="13" spans="1:4">
      <c r="A13" s="4" t="s">
        <v>90</v>
      </c>
      <c r="B13" s="5" t="n">
        <v>1007352</v>
      </c>
      <c r="C13" s="4" t="s">
        <v>36</v>
      </c>
      <c r="D13" s="4" t="s">
        <v>36</v>
      </c>
    </row>
    <row r="14" spans="1:4">
      <c r="A14" s="4" t="s">
        <v>91</v>
      </c>
      <c r="B14" s="4" t="s">
        <v>36</v>
      </c>
      <c r="C14" s="4" t="s">
        <v>36</v>
      </c>
      <c r="D14" s="5" t="n">
        <v>140556</v>
      </c>
    </row>
    <row r="15" spans="1:4">
      <c r="A15" s="4" t="s">
        <v>92</v>
      </c>
      <c r="B15" s="5" t="n">
        <v>-11865</v>
      </c>
      <c r="C15" s="5" t="n">
        <v>-2799</v>
      </c>
      <c r="D15" s="5" t="n">
        <v>-265239</v>
      </c>
    </row>
    <row r="16" spans="1:4">
      <c r="A16" s="4" t="s">
        <v>93</v>
      </c>
      <c r="B16" s="5" t="n">
        <v>-721927</v>
      </c>
      <c r="C16" s="5" t="n">
        <v>-2241016</v>
      </c>
      <c r="D16" s="5" t="n">
        <v>-1181682</v>
      </c>
    </row>
    <row r="17" spans="1:4">
      <c r="A17" s="4" t="s">
        <v>94</v>
      </c>
      <c r="B17" s="5" t="n">
        <v>-53028110</v>
      </c>
      <c r="C17" s="5" t="n">
        <v>-74788521</v>
      </c>
      <c r="D17" s="5" t="n">
        <v>-53305938</v>
      </c>
    </row>
    <row r="18" spans="1:4">
      <c r="A18" s="4" t="s">
        <v>95</v>
      </c>
      <c r="B18" s="4" t="s">
        <v>36</v>
      </c>
      <c r="C18" s="4" t="s">
        <v>36</v>
      </c>
      <c r="D18" s="5" t="n">
        <v>-863226</v>
      </c>
    </row>
    <row r="19" spans="1:4">
      <c r="A19" s="4" t="s">
        <v>96</v>
      </c>
      <c r="B19" s="6" t="n">
        <v>-53028110</v>
      </c>
      <c r="C19" s="6" t="n">
        <v>-74788521</v>
      </c>
      <c r="D19" s="6" t="n">
        <v>-54169164</v>
      </c>
    </row>
    <row r="20" spans="1:4">
      <c r="A20" s="4" t="s">
        <v>97</v>
      </c>
      <c r="B20" s="8" t="n">
        <v>-1.66</v>
      </c>
      <c r="C20" s="8" t="n">
        <v>-3.66</v>
      </c>
      <c r="D20" s="8" t="n">
        <v>-3.12</v>
      </c>
    </row>
    <row r="21" spans="1:4">
      <c r="A21" s="4" t="s">
        <v>98</v>
      </c>
      <c r="B21" s="5" t="n">
        <v>32005718</v>
      </c>
      <c r="C21" s="5" t="n">
        <v>20457245</v>
      </c>
      <c r="D21" s="5" t="n">
        <v>173676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424</v>
      </c>
    </row>
    <row r="3" spans="1:2">
      <c r="A3" s="4" t="s">
        <v>425</v>
      </c>
      <c r="B3" s="4" t="s">
        <v>36</v>
      </c>
    </row>
    <row r="4" spans="1:2">
      <c r="A4" s="4" t="s">
        <v>426</v>
      </c>
      <c r="B4" s="5" t="n">
        <v>21933413</v>
      </c>
    </row>
    <row r="5" spans="1:2">
      <c r="A5" s="4" t="s">
        <v>427</v>
      </c>
      <c r="B5" s="5" t="n">
        <v>-1007352</v>
      </c>
    </row>
    <row r="6" spans="1:2">
      <c r="A6" s="4" t="s">
        <v>428</v>
      </c>
      <c r="B6" s="6" t="n">
        <v>209260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4" t="s">
        <v>430</v>
      </c>
      <c r="B2" s="6" t="n">
        <v>46129314</v>
      </c>
      <c r="C2" s="6" t="n">
        <v>7333115</v>
      </c>
    </row>
    <row r="3" spans="1:3">
      <c r="A3" s="4" t="s">
        <v>431</v>
      </c>
      <c r="B3" s="4" t="s">
        <v>36</v>
      </c>
      <c r="C3" s="4" t="s">
        <v>36</v>
      </c>
    </row>
    <row r="4" spans="1:3">
      <c r="A4" s="4" t="s">
        <v>432</v>
      </c>
      <c r="B4" s="4" t="s">
        <v>36</v>
      </c>
      <c r="C4" s="5" t="n">
        <v>-271</v>
      </c>
    </row>
    <row r="5" spans="1:3">
      <c r="A5" s="4" t="s">
        <v>433</v>
      </c>
      <c r="B5" s="5" t="n">
        <v>46129314</v>
      </c>
      <c r="C5" s="5" t="n">
        <v>7332844</v>
      </c>
    </row>
    <row r="6" spans="1:3">
      <c r="A6" s="4" t="s">
        <v>407</v>
      </c>
    </row>
    <row r="7" spans="1:3">
      <c r="A7" s="4" t="s">
        <v>430</v>
      </c>
      <c r="B7" s="5" t="n">
        <v>45389314</v>
      </c>
      <c r="C7" s="5" t="n">
        <v>5589684</v>
      </c>
    </row>
    <row r="8" spans="1:3">
      <c r="A8" s="4" t="s">
        <v>431</v>
      </c>
      <c r="B8" s="4" t="s">
        <v>36</v>
      </c>
      <c r="C8" s="4" t="s">
        <v>36</v>
      </c>
    </row>
    <row r="9" spans="1:3">
      <c r="A9" s="4" t="s">
        <v>432</v>
      </c>
      <c r="B9" s="4" t="s">
        <v>36</v>
      </c>
      <c r="C9" s="4" t="s">
        <v>36</v>
      </c>
    </row>
    <row r="10" spans="1:3">
      <c r="A10" s="4" t="s">
        <v>433</v>
      </c>
      <c r="B10" s="5" t="n">
        <v>45389314</v>
      </c>
      <c r="C10" s="5" t="n">
        <v>5589684</v>
      </c>
    </row>
    <row r="11" spans="1:3">
      <c r="A11" s="4" t="s">
        <v>434</v>
      </c>
    </row>
    <row r="12" spans="1:3">
      <c r="A12" s="4" t="s">
        <v>430</v>
      </c>
      <c r="C12" s="5" t="n">
        <v>1003431</v>
      </c>
    </row>
    <row r="13" spans="1:3">
      <c r="A13" s="4" t="s">
        <v>431</v>
      </c>
      <c r="C13" s="4" t="s">
        <v>36</v>
      </c>
    </row>
    <row r="14" spans="1:3">
      <c r="A14" s="4" t="s">
        <v>432</v>
      </c>
      <c r="C14" s="5" t="n">
        <v>-271</v>
      </c>
    </row>
    <row r="15" spans="1:3">
      <c r="A15" s="4" t="s">
        <v>433</v>
      </c>
      <c r="C15" s="5" t="n">
        <v>1003160</v>
      </c>
    </row>
    <row r="16" spans="1:3">
      <c r="A16" s="4" t="s">
        <v>415</v>
      </c>
    </row>
    <row r="17" spans="1:3">
      <c r="A17" s="4" t="s">
        <v>430</v>
      </c>
      <c r="B17" s="5" t="n">
        <v>740000</v>
      </c>
    </row>
    <row r="18" spans="1:3">
      <c r="A18" s="4" t="s">
        <v>431</v>
      </c>
      <c r="B18" s="4" t="s">
        <v>36</v>
      </c>
    </row>
    <row r="19" spans="1:3">
      <c r="A19" s="4" t="s">
        <v>432</v>
      </c>
      <c r="B19" s="4" t="s">
        <v>36</v>
      </c>
    </row>
    <row r="20" spans="1:3">
      <c r="A20" s="4" t="s">
        <v>433</v>
      </c>
      <c r="B20" s="6" t="n">
        <v>740000</v>
      </c>
    </row>
    <row r="21" spans="1:3">
      <c r="A21" s="4" t="s">
        <v>419</v>
      </c>
    </row>
    <row r="22" spans="1:3">
      <c r="A22" s="4" t="s">
        <v>430</v>
      </c>
      <c r="C22" s="5" t="n">
        <v>740000</v>
      </c>
    </row>
    <row r="23" spans="1:3">
      <c r="A23" s="4" t="s">
        <v>431</v>
      </c>
      <c r="C23" s="4" t="s">
        <v>36</v>
      </c>
    </row>
    <row r="24" spans="1:3">
      <c r="A24" s="4" t="s">
        <v>432</v>
      </c>
      <c r="C24" s="4" t="s">
        <v>36</v>
      </c>
    </row>
    <row r="25" spans="1:3">
      <c r="A25" s="4" t="s">
        <v>433</v>
      </c>
      <c r="C25" s="6" t="n">
        <v>74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21"/>
    <col customWidth="1" max="12" min="12" width="21"/>
  </cols>
  <sheetData>
    <row r="1" spans="1:12">
      <c r="A1" s="1" t="s">
        <v>435</v>
      </c>
      <c r="B1" s="2" t="s">
        <v>436</v>
      </c>
      <c r="J1" s="2" t="s">
        <v>1</v>
      </c>
    </row>
    <row r="2" spans="1:12">
      <c r="B2" s="2" t="s">
        <v>424</v>
      </c>
      <c r="D2" s="2" t="s">
        <v>353</v>
      </c>
      <c r="E2" s="2" t="s">
        <v>437</v>
      </c>
      <c r="F2" s="2" t="s">
        <v>354</v>
      </c>
      <c r="G2" s="2" t="s">
        <v>437</v>
      </c>
      <c r="H2" s="2" t="s">
        <v>355</v>
      </c>
      <c r="I2" s="2" t="s">
        <v>437</v>
      </c>
      <c r="J2" s="2" t="s">
        <v>424</v>
      </c>
      <c r="K2" s="2" t="s">
        <v>356</v>
      </c>
      <c r="L2" s="2" t="s">
        <v>438</v>
      </c>
    </row>
    <row r="3" spans="1:12">
      <c r="A3" s="4" t="s">
        <v>439</v>
      </c>
      <c r="B3" s="5" t="n">
        <v>3</v>
      </c>
      <c r="J3" s="5" t="n">
        <v>3</v>
      </c>
    </row>
    <row r="4" spans="1:12">
      <c r="A4" s="4" t="s">
        <v>440</v>
      </c>
      <c r="B4" s="6" t="n">
        <v>1452172</v>
      </c>
      <c r="J4" s="6" t="n">
        <v>1452172</v>
      </c>
      <c r="K4" s="4" t="s">
        <v>36</v>
      </c>
    </row>
    <row r="5" spans="1:12">
      <c r="A5" s="4" t="s">
        <v>154</v>
      </c>
      <c r="B5" s="5" t="n">
        <v>741114</v>
      </c>
      <c r="C5" s="4" t="s">
        <v>437</v>
      </c>
      <c r="D5" s="4" t="s">
        <v>36</v>
      </c>
      <c r="F5" s="4" t="s">
        <v>36</v>
      </c>
      <c r="H5" s="4" t="s">
        <v>36</v>
      </c>
      <c r="J5" s="5" t="n">
        <v>741114</v>
      </c>
      <c r="K5" s="4" t="s">
        <v>36</v>
      </c>
      <c r="L5" s="4" t="s">
        <v>36</v>
      </c>
    </row>
    <row r="6" spans="1:12">
      <c r="A6" s="4" t="s">
        <v>441</v>
      </c>
      <c r="B6" s="5" t="n">
        <v>49845761</v>
      </c>
      <c r="J6" s="5" t="n">
        <v>49845761</v>
      </c>
      <c r="K6" s="5" t="n">
        <v>31150719</v>
      </c>
    </row>
    <row r="7" spans="1:12">
      <c r="A7" s="4" t="s">
        <v>442</v>
      </c>
    </row>
    <row r="8" spans="1:12">
      <c r="A8" s="4" t="s">
        <v>441</v>
      </c>
      <c r="B8" s="5" t="n">
        <v>28807957</v>
      </c>
      <c r="J8" s="5" t="n">
        <v>28807957</v>
      </c>
      <c r="K8" s="5" t="n">
        <v>12656260</v>
      </c>
    </row>
    <row r="9" spans="1:12">
      <c r="A9" s="4" t="s">
        <v>443</v>
      </c>
      <c r="B9" s="5" t="n">
        <v>2652261</v>
      </c>
      <c r="J9" s="5" t="n">
        <v>2652261</v>
      </c>
      <c r="K9" s="6" t="n">
        <v>880334</v>
      </c>
    </row>
    <row r="10" spans="1:12">
      <c r="A10" s="4" t="s">
        <v>444</v>
      </c>
    </row>
    <row r="11" spans="1:12">
      <c r="A11" s="4" t="s">
        <v>441</v>
      </c>
      <c r="B11" s="6" t="n">
        <v>2372880</v>
      </c>
      <c r="J11" s="6" t="n">
        <v>2372880</v>
      </c>
    </row>
    <row r="12" spans="1:12"/>
    <row r="13" spans="1:12">
      <c r="A13" s="4" t="s">
        <v>437</v>
      </c>
      <c r="B13" s="4" t="s">
        <v>445</v>
      </c>
    </row>
  </sheetData>
  <mergeCells count="33">
    <mergeCell ref="A1:A2"/>
    <mergeCell ref="B1:I1"/>
    <mergeCell ref="J1:L1"/>
    <mergeCell ref="B2:C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A12:L12"/>
    <mergeCell ref="B13:L1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46</v>
      </c>
      <c r="B1" s="2" t="s">
        <v>1</v>
      </c>
    </row>
    <row r="2" spans="1:3">
      <c r="B2" s="2" t="s">
        <v>2</v>
      </c>
      <c r="C2" s="2" t="s">
        <v>32</v>
      </c>
    </row>
    <row r="3" spans="1:3">
      <c r="A3" s="4" t="s">
        <v>441</v>
      </c>
      <c r="B3" s="6" t="n">
        <v>49845761</v>
      </c>
      <c r="C3" s="6" t="n">
        <v>31150719</v>
      </c>
    </row>
    <row r="4" spans="1:3">
      <c r="A4" s="4" t="s">
        <v>447</v>
      </c>
      <c r="B4" s="5" t="n">
        <v>-8894184</v>
      </c>
      <c r="C4" s="5" t="n">
        <v>-8844335</v>
      </c>
    </row>
    <row r="5" spans="1:3">
      <c r="A5" s="4" t="s">
        <v>42</v>
      </c>
      <c r="B5" s="6" t="n">
        <v>40951577</v>
      </c>
      <c r="C5" s="5" t="n">
        <v>22306384</v>
      </c>
    </row>
    <row r="6" spans="1:3">
      <c r="A6" s="4" t="s">
        <v>448</v>
      </c>
    </row>
    <row r="7" spans="1:3">
      <c r="A7" s="4" t="s">
        <v>449</v>
      </c>
      <c r="B7" s="4" t="s">
        <v>450</v>
      </c>
    </row>
    <row r="8" spans="1:3">
      <c r="A8" s="4" t="s">
        <v>441</v>
      </c>
      <c r="B8" s="6" t="n">
        <v>657875</v>
      </c>
      <c r="C8" s="5" t="n">
        <v>681954</v>
      </c>
    </row>
    <row r="9" spans="1:3">
      <c r="A9" s="4" t="s">
        <v>451</v>
      </c>
    </row>
    <row r="10" spans="1:3">
      <c r="A10" s="4" t="s">
        <v>449</v>
      </c>
      <c r="B10" s="4" t="s">
        <v>452</v>
      </c>
    </row>
    <row r="11" spans="1:3">
      <c r="A11" s="4" t="s">
        <v>441</v>
      </c>
      <c r="B11" s="6" t="n">
        <v>1018173</v>
      </c>
      <c r="C11" s="5" t="n">
        <v>970689</v>
      </c>
    </row>
    <row r="12" spans="1:3">
      <c r="A12" s="4" t="s">
        <v>453</v>
      </c>
    </row>
    <row r="13" spans="1:3">
      <c r="A13" s="4" t="s">
        <v>449</v>
      </c>
      <c r="B13" s="4" t="s">
        <v>452</v>
      </c>
    </row>
    <row r="14" spans="1:3">
      <c r="A14" s="4" t="s">
        <v>441</v>
      </c>
      <c r="B14" s="6" t="n">
        <v>3146978</v>
      </c>
      <c r="C14" s="5" t="n">
        <v>629948</v>
      </c>
    </row>
    <row r="15" spans="1:3">
      <c r="A15" s="4" t="s">
        <v>454</v>
      </c>
    </row>
    <row r="16" spans="1:3">
      <c r="A16" s="4" t="s">
        <v>449</v>
      </c>
      <c r="B16" s="4" t="s">
        <v>450</v>
      </c>
    </row>
    <row r="17" spans="1:3">
      <c r="A17" s="4" t="s">
        <v>441</v>
      </c>
      <c r="B17" s="6" t="n">
        <v>5709215</v>
      </c>
      <c r="C17" s="5" t="n">
        <v>5916539</v>
      </c>
    </row>
    <row r="18" spans="1:3">
      <c r="A18" s="4" t="s">
        <v>455</v>
      </c>
    </row>
    <row r="19" spans="1:3">
      <c r="A19" s="4" t="s">
        <v>449</v>
      </c>
      <c r="B19" s="4" t="s">
        <v>389</v>
      </c>
    </row>
    <row r="20" spans="1:3">
      <c r="A20" s="4" t="s">
        <v>441</v>
      </c>
      <c r="B20" s="6" t="n">
        <v>2435530</v>
      </c>
      <c r="C20" s="5" t="n">
        <v>2664669</v>
      </c>
    </row>
    <row r="21" spans="1:3">
      <c r="A21" s="4" t="s">
        <v>456</v>
      </c>
    </row>
    <row r="22" spans="1:3">
      <c r="A22" s="4" t="s">
        <v>441</v>
      </c>
      <c r="B22" s="5" t="n">
        <v>8070033</v>
      </c>
      <c r="C22" s="5" t="n">
        <v>7630660</v>
      </c>
    </row>
    <row r="23" spans="1:3">
      <c r="A23" s="4" t="s">
        <v>442</v>
      </c>
    </row>
    <row r="24" spans="1:3">
      <c r="A24" s="4" t="s">
        <v>441</v>
      </c>
      <c r="B24" s="6" t="n">
        <v>28807957</v>
      </c>
      <c r="C24" s="6" t="n">
        <v>126562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79</v>
      </c>
    </row>
    <row r="3" spans="1:4">
      <c r="A3" s="4" t="s">
        <v>148</v>
      </c>
      <c r="B3" s="6" t="n">
        <v>952341</v>
      </c>
      <c r="C3" s="6" t="n">
        <v>680444</v>
      </c>
      <c r="D3" s="6" t="n">
        <v>56611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8</v>
      </c>
      <c r="B1" s="2" t="s">
        <v>459</v>
      </c>
      <c r="C1" s="2" t="s">
        <v>460</v>
      </c>
      <c r="D1" s="2" t="s">
        <v>2</v>
      </c>
      <c r="E1" s="2" t="s">
        <v>32</v>
      </c>
      <c r="F1" s="2" t="s">
        <v>79</v>
      </c>
      <c r="G1" s="2" t="s">
        <v>461</v>
      </c>
    </row>
    <row r="2" spans="1:7">
      <c r="A2" s="4" t="s">
        <v>462</v>
      </c>
      <c r="D2" s="6" t="n">
        <v>17691710</v>
      </c>
    </row>
    <row r="3" spans="1:7">
      <c r="A3" s="4" t="s">
        <v>463</v>
      </c>
      <c r="D3" s="4" t="s">
        <v>464</v>
      </c>
      <c r="E3" s="4" t="s">
        <v>464</v>
      </c>
      <c r="F3" s="4" t="s">
        <v>464</v>
      </c>
    </row>
    <row r="4" spans="1:7">
      <c r="A4" s="4" t="s">
        <v>465</v>
      </c>
      <c r="D4" s="4" t="s">
        <v>466</v>
      </c>
      <c r="E4" s="4" t="s">
        <v>467</v>
      </c>
      <c r="F4" s="4" t="s">
        <v>468</v>
      </c>
    </row>
    <row r="5" spans="1:7">
      <c r="A5" s="4" t="s">
        <v>469</v>
      </c>
      <c r="D5" s="6" t="n">
        <v>3206300</v>
      </c>
      <c r="E5" s="6" t="n">
        <v>2795800</v>
      </c>
      <c r="F5" s="6" t="n">
        <v>2155000</v>
      </c>
      <c r="G5" s="6" t="n">
        <v>1644500</v>
      </c>
    </row>
    <row r="6" spans="1:7">
      <c r="A6" s="4" t="s">
        <v>470</v>
      </c>
      <c r="D6" s="5" t="n">
        <v>0</v>
      </c>
      <c r="E6" s="5" t="n">
        <v>0</v>
      </c>
    </row>
    <row r="7" spans="1:7">
      <c r="A7" s="4" t="s">
        <v>471</v>
      </c>
      <c r="D7" s="5" t="n">
        <v>0</v>
      </c>
      <c r="E7" s="4" t="s">
        <v>36</v>
      </c>
      <c r="F7" s="4" t="s">
        <v>36</v>
      </c>
    </row>
    <row r="8" spans="1:7">
      <c r="A8" s="4" t="s">
        <v>472</v>
      </c>
    </row>
    <row r="9" spans="1:7">
      <c r="A9" s="4" t="s">
        <v>462</v>
      </c>
      <c r="C9" s="6" t="n">
        <v>-1190519</v>
      </c>
    </row>
    <row r="10" spans="1:7">
      <c r="A10" s="4" t="s">
        <v>473</v>
      </c>
    </row>
    <row r="11" spans="1:7">
      <c r="A11" s="4" t="s">
        <v>462</v>
      </c>
      <c r="B11" s="6" t="n">
        <v>-1655991</v>
      </c>
    </row>
    <row r="12" spans="1:7">
      <c r="A12" s="4" t="s">
        <v>474</v>
      </c>
    </row>
    <row r="13" spans="1:7">
      <c r="A13" s="4" t="s">
        <v>475</v>
      </c>
      <c r="D13" s="5" t="n">
        <v>0</v>
      </c>
    </row>
    <row r="14" spans="1:7">
      <c r="A14" s="4" t="s">
        <v>476</v>
      </c>
    </row>
    <row r="15" spans="1:7">
      <c r="A15" s="4" t="s">
        <v>465</v>
      </c>
      <c r="C15" s="4" t="s">
        <v>477</v>
      </c>
    </row>
    <row r="16" spans="1:7">
      <c r="A16" s="4" t="s">
        <v>478</v>
      </c>
    </row>
    <row r="17" spans="1:7">
      <c r="A17" s="4" t="s">
        <v>465</v>
      </c>
      <c r="C17" s="4" t="s">
        <v>479</v>
      </c>
    </row>
    <row r="18" spans="1:7">
      <c r="A18" s="4" t="s">
        <v>480</v>
      </c>
    </row>
    <row r="19" spans="1:7">
      <c r="A19" s="4" t="s">
        <v>465</v>
      </c>
      <c r="B19" s="4" t="s">
        <v>481</v>
      </c>
    </row>
    <row r="20" spans="1:7">
      <c r="A20" s="4" t="s">
        <v>482</v>
      </c>
    </row>
    <row r="21" spans="1:7">
      <c r="A21" s="4" t="s">
        <v>483</v>
      </c>
      <c r="D21" s="5" t="n">
        <v>246143600</v>
      </c>
    </row>
    <row r="22" spans="1:7">
      <c r="A22" s="4" t="s">
        <v>484</v>
      </c>
      <c r="D22" s="5" t="n">
        <v>7481300</v>
      </c>
    </row>
    <row r="23" spans="1:7">
      <c r="A23" s="4" t="s">
        <v>485</v>
      </c>
    </row>
    <row r="24" spans="1:7">
      <c r="A24" s="4" t="s">
        <v>486</v>
      </c>
      <c r="D24" s="5" t="n">
        <v>28156600</v>
      </c>
    </row>
    <row r="25" spans="1:7">
      <c r="A25" s="4" t="s">
        <v>487</v>
      </c>
    </row>
    <row r="26" spans="1:7">
      <c r="A26" s="4" t="s">
        <v>483</v>
      </c>
      <c r="D26" s="5" t="n">
        <v>290665700</v>
      </c>
    </row>
    <row r="27" spans="1:7">
      <c r="A27" s="4" t="s">
        <v>484</v>
      </c>
      <c r="D27" s="5" t="n">
        <v>340400</v>
      </c>
    </row>
    <row r="28" spans="1:7">
      <c r="A28" s="4" t="s">
        <v>488</v>
      </c>
    </row>
    <row r="29" spans="1:7">
      <c r="A29" s="4" t="s">
        <v>483</v>
      </c>
      <c r="D29" s="5" t="n">
        <v>5660400</v>
      </c>
    </row>
    <row r="30" spans="1:7">
      <c r="A30" s="4" t="s">
        <v>484</v>
      </c>
      <c r="D30" s="5" t="n">
        <v>30400</v>
      </c>
    </row>
    <row r="31" spans="1:7">
      <c r="A31" s="4" t="s">
        <v>489</v>
      </c>
    </row>
    <row r="32" spans="1:7">
      <c r="A32" s="4" t="s">
        <v>483</v>
      </c>
      <c r="D32" s="6" t="n">
        <v>5660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4" t="s">
        <v>491</v>
      </c>
      <c r="B2" s="6" t="n">
        <v>89445428</v>
      </c>
      <c r="C2" s="6" t="n">
        <v>74268811</v>
      </c>
    </row>
    <row r="3" spans="1:3">
      <c r="A3" s="4" t="s">
        <v>492</v>
      </c>
      <c r="B3" s="5" t="n">
        <v>1526207</v>
      </c>
      <c r="C3" s="5" t="n">
        <v>1451968</v>
      </c>
    </row>
    <row r="4" spans="1:3">
      <c r="A4" s="4" t="s">
        <v>493</v>
      </c>
      <c r="B4" s="5" t="n">
        <v>4245</v>
      </c>
      <c r="C4" s="5" t="n">
        <v>4245</v>
      </c>
    </row>
    <row r="5" spans="1:3">
      <c r="A5" s="4" t="s">
        <v>494</v>
      </c>
      <c r="B5" s="5" t="n">
        <v>7705933</v>
      </c>
      <c r="C5" s="5" t="n">
        <v>6748213</v>
      </c>
    </row>
    <row r="6" spans="1:3">
      <c r="A6" s="4" t="s">
        <v>91</v>
      </c>
      <c r="B6" s="5" t="n">
        <v>30363</v>
      </c>
      <c r="C6" s="5" t="n">
        <v>29433</v>
      </c>
    </row>
    <row r="7" spans="1:3">
      <c r="A7" s="4" t="s">
        <v>124</v>
      </c>
      <c r="B7" s="5" t="n">
        <v>1586780</v>
      </c>
      <c r="C7" s="5" t="n">
        <v>847475</v>
      </c>
    </row>
    <row r="8" spans="1:3">
      <c r="A8" s="4" t="s">
        <v>495</v>
      </c>
      <c r="B8" s="5" t="n">
        <v>917376</v>
      </c>
      <c r="C8" s="5" t="n">
        <v>710248</v>
      </c>
    </row>
    <row r="9" spans="1:3">
      <c r="A9" s="4" t="s">
        <v>496</v>
      </c>
      <c r="B9" s="5" t="n">
        <v>1120772</v>
      </c>
      <c r="C9" s="5" t="n">
        <v>365896</v>
      </c>
    </row>
    <row r="10" spans="1:3">
      <c r="A10" s="4" t="s">
        <v>497</v>
      </c>
      <c r="B10" s="5" t="n">
        <v>257192</v>
      </c>
      <c r="C10" s="5" t="n">
        <v>476297</v>
      </c>
    </row>
    <row r="11" spans="1:3">
      <c r="A11" s="4" t="s">
        <v>498</v>
      </c>
      <c r="B11" s="5" t="n">
        <v>102594296</v>
      </c>
      <c r="C11" s="5" t="n">
        <v>84902586</v>
      </c>
    </row>
    <row r="12" spans="1:3">
      <c r="A12" s="4" t="s">
        <v>499</v>
      </c>
      <c r="B12" s="5" t="n">
        <v>-102594296</v>
      </c>
      <c r="C12" s="5" t="n">
        <v>-84902586</v>
      </c>
    </row>
    <row r="13" spans="1:3">
      <c r="A13" s="4" t="s">
        <v>500</v>
      </c>
      <c r="B13" s="6" t="n">
        <v>0</v>
      </c>
      <c r="C1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79</v>
      </c>
    </row>
    <row r="3" spans="1:4">
      <c r="A3" s="4" t="s">
        <v>502</v>
      </c>
      <c r="B3" s="6" t="n">
        <v>-18029558</v>
      </c>
      <c r="C3" s="6" t="n">
        <v>-25428097</v>
      </c>
      <c r="D3" s="6" t="n">
        <v>-18124019</v>
      </c>
    </row>
    <row r="4" spans="1:4">
      <c r="A4" s="4" t="s">
        <v>463</v>
      </c>
      <c r="B4" s="4" t="s">
        <v>464</v>
      </c>
      <c r="C4" s="4" t="s">
        <v>464</v>
      </c>
      <c r="D4" s="4" t="s">
        <v>464</v>
      </c>
    </row>
    <row r="5" spans="1:4">
      <c r="A5" s="4" t="s">
        <v>503</v>
      </c>
      <c r="B5" s="6" t="n">
        <v>-1034566</v>
      </c>
      <c r="C5" s="6" t="n">
        <v>-1936719</v>
      </c>
      <c r="D5" s="6" t="n">
        <v>-1707912</v>
      </c>
    </row>
    <row r="6" spans="1:4">
      <c r="A6" s="4" t="s">
        <v>465</v>
      </c>
      <c r="B6" s="4" t="s">
        <v>466</v>
      </c>
      <c r="C6" s="4" t="s">
        <v>467</v>
      </c>
      <c r="D6" s="4" t="s">
        <v>468</v>
      </c>
    </row>
    <row r="7" spans="1:4">
      <c r="A7" s="4" t="s">
        <v>504</v>
      </c>
      <c r="B7" s="6" t="n">
        <v>-1368171</v>
      </c>
      <c r="C7" s="6" t="n">
        <v>-2135940</v>
      </c>
      <c r="D7" s="6" t="n">
        <v>-1701727</v>
      </c>
    </row>
    <row r="8" spans="1:4">
      <c r="A8" s="4" t="s">
        <v>504</v>
      </c>
      <c r="B8" s="4" t="s">
        <v>467</v>
      </c>
      <c r="C8" s="4" t="s">
        <v>505</v>
      </c>
      <c r="D8" s="4" t="s">
        <v>468</v>
      </c>
    </row>
    <row r="9" spans="1:4">
      <c r="A9" s="4" t="s">
        <v>506</v>
      </c>
      <c r="B9" s="6" t="n">
        <v>760287</v>
      </c>
      <c r="C9" s="6" t="n">
        <v>1032480</v>
      </c>
      <c r="D9" s="6" t="n">
        <v>658740</v>
      </c>
    </row>
    <row r="10" spans="1:4">
      <c r="A10" s="4" t="s">
        <v>506</v>
      </c>
      <c r="B10" s="4" t="s">
        <v>507</v>
      </c>
      <c r="C10" s="4" t="s">
        <v>508</v>
      </c>
      <c r="D10" s="4" t="s">
        <v>509</v>
      </c>
    </row>
    <row r="11" spans="1:4">
      <c r="A11" s="4" t="s">
        <v>510</v>
      </c>
      <c r="B11" s="6" t="n">
        <v>410451</v>
      </c>
      <c r="C11" s="6" t="n">
        <v>640782</v>
      </c>
      <c r="D11" s="6" t="n">
        <v>510516</v>
      </c>
    </row>
    <row r="12" spans="1:4">
      <c r="A12" s="4" t="s">
        <v>510</v>
      </c>
      <c r="B12" s="4" t="s">
        <v>511</v>
      </c>
      <c r="C12" s="4" t="s">
        <v>512</v>
      </c>
      <c r="D12" s="4" t="s">
        <v>513</v>
      </c>
    </row>
    <row r="13" spans="1:4">
      <c r="A13" s="4" t="s">
        <v>514</v>
      </c>
      <c r="B13" s="6" t="n">
        <v>1655991</v>
      </c>
      <c r="C13" s="6" t="n">
        <v>1190519</v>
      </c>
      <c r="D13" s="6" t="n">
        <v>1685</v>
      </c>
    </row>
    <row r="14" spans="1:4">
      <c r="A14" s="4" t="s">
        <v>514</v>
      </c>
      <c r="B14" s="4" t="s">
        <v>515</v>
      </c>
      <c r="C14" s="4" t="s">
        <v>516</v>
      </c>
      <c r="D14" s="4" t="s">
        <v>517</v>
      </c>
    </row>
    <row r="15" spans="1:4">
      <c r="A15" s="4" t="s">
        <v>518</v>
      </c>
      <c r="B15" s="4" t="s">
        <v>36</v>
      </c>
      <c r="C15" s="6" t="n">
        <v>9590101</v>
      </c>
      <c r="D15" s="6" t="n">
        <v>77391</v>
      </c>
    </row>
    <row r="16" spans="1:4">
      <c r="A16" s="4" t="s">
        <v>518</v>
      </c>
      <c r="B16" s="4" t="s">
        <v>517</v>
      </c>
      <c r="C16" s="4" t="s">
        <v>519</v>
      </c>
      <c r="D16" s="4" t="s">
        <v>520</v>
      </c>
    </row>
    <row r="17" spans="1:4">
      <c r="A17" s="4" t="s">
        <v>521</v>
      </c>
      <c r="B17" s="6" t="n">
        <v>17691710</v>
      </c>
      <c r="C17" s="6" t="n">
        <v>16705784</v>
      </c>
      <c r="D17" s="6" t="n">
        <v>20252063</v>
      </c>
    </row>
    <row r="18" spans="1:4">
      <c r="A18" s="4" t="s">
        <v>521</v>
      </c>
      <c r="B18" s="4" t="s">
        <v>522</v>
      </c>
      <c r="C18" s="4" t="s">
        <v>523</v>
      </c>
      <c r="D18" s="4" t="s">
        <v>524</v>
      </c>
    </row>
    <row r="19" spans="1:4">
      <c r="A19" s="4" t="s">
        <v>525</v>
      </c>
      <c r="B19" s="6" t="n">
        <v>-86144</v>
      </c>
      <c r="C19" s="6" t="n">
        <v>341090</v>
      </c>
      <c r="D19" s="6" t="n">
        <v>33263</v>
      </c>
    </row>
    <row r="20" spans="1:4">
      <c r="A20" s="4" t="s">
        <v>525</v>
      </c>
      <c r="B20" s="4" t="s">
        <v>526</v>
      </c>
      <c r="C20" s="4" t="s">
        <v>527</v>
      </c>
      <c r="D20" s="4" t="s">
        <v>520</v>
      </c>
    </row>
    <row r="21" spans="1:4">
      <c r="A21" s="4" t="s">
        <v>471</v>
      </c>
      <c r="B21" s="6" t="n">
        <v>0</v>
      </c>
      <c r="C21" s="4" t="s">
        <v>36</v>
      </c>
      <c r="D21" s="4" t="s">
        <v>36</v>
      </c>
    </row>
    <row r="22" spans="1:4">
      <c r="A22" s="4" t="s">
        <v>528</v>
      </c>
      <c r="B22" s="4" t="s">
        <v>517</v>
      </c>
      <c r="C22" s="4" t="s">
        <v>517</v>
      </c>
      <c r="D22" s="4" t="s">
        <v>5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2</v>
      </c>
      <c r="D2" s="2" t="s">
        <v>79</v>
      </c>
    </row>
    <row r="3" spans="1:4">
      <c r="A3" s="4" t="s">
        <v>530</v>
      </c>
      <c r="B3" s="6" t="n">
        <v>2795800</v>
      </c>
      <c r="C3" s="6" t="n">
        <v>2155000</v>
      </c>
      <c r="D3" s="6" t="n">
        <v>1644500</v>
      </c>
    </row>
    <row r="4" spans="1:4">
      <c r="A4" s="4" t="s">
        <v>531</v>
      </c>
      <c r="B4" s="5" t="n">
        <v>410500</v>
      </c>
      <c r="C4" s="5" t="n">
        <v>640800</v>
      </c>
      <c r="D4" s="5" t="n">
        <v>474300</v>
      </c>
    </row>
    <row r="5" spans="1:4">
      <c r="A5" s="4" t="s">
        <v>532</v>
      </c>
      <c r="B5" s="4" t="s">
        <v>36</v>
      </c>
      <c r="C5" s="4" t="s">
        <v>36</v>
      </c>
      <c r="D5" s="5" t="n">
        <v>36200</v>
      </c>
    </row>
    <row r="6" spans="1:4">
      <c r="A6" s="4" t="s">
        <v>533</v>
      </c>
      <c r="B6" s="6" t="n">
        <v>3206300</v>
      </c>
      <c r="C6" s="6" t="n">
        <v>2795800</v>
      </c>
      <c r="D6" s="6" t="n">
        <v>2155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534</v>
      </c>
      <c r="B1" s="2" t="s">
        <v>535</v>
      </c>
      <c r="C1" s="2" t="s">
        <v>536</v>
      </c>
      <c r="D1" s="2" t="s">
        <v>461</v>
      </c>
      <c r="E1" s="2" t="s">
        <v>537</v>
      </c>
      <c r="F1" s="2" t="s">
        <v>2</v>
      </c>
      <c r="G1" s="2" t="s">
        <v>32</v>
      </c>
      <c r="H1" s="2" t="s">
        <v>461</v>
      </c>
      <c r="I1" s="2" t="s">
        <v>538</v>
      </c>
      <c r="J1" s="2" t="s">
        <v>539</v>
      </c>
      <c r="K1" s="2" t="s">
        <v>79</v>
      </c>
      <c r="L1" s="2" t="s">
        <v>540</v>
      </c>
    </row>
    <row r="2" spans="1:12">
      <c r="A2" s="4" t="s">
        <v>541</v>
      </c>
      <c r="F2" s="6" t="n">
        <v>24035029</v>
      </c>
      <c r="G2" s="6" t="n">
        <v>25265451</v>
      </c>
    </row>
    <row r="3" spans="1:12">
      <c r="A3" s="4" t="s">
        <v>542</v>
      </c>
      <c r="F3" s="5" t="n">
        <v>13693227</v>
      </c>
    </row>
    <row r="4" spans="1:12">
      <c r="A4" s="4" t="s">
        <v>543</v>
      </c>
      <c r="K4" s="8" t="n">
        <v>6.6</v>
      </c>
      <c r="L4" s="8" t="n">
        <v>6.6</v>
      </c>
    </row>
    <row r="5" spans="1:12">
      <c r="A5" s="4" t="s">
        <v>544</v>
      </c>
      <c r="F5" s="6" t="n">
        <v>30148778</v>
      </c>
      <c r="G5" s="5" t="n">
        <v>32400045</v>
      </c>
    </row>
    <row r="6" spans="1:12">
      <c r="A6" s="4" t="s">
        <v>53</v>
      </c>
      <c r="F6" s="5" t="n">
        <v>6723500</v>
      </c>
      <c r="G6" s="5" t="n">
        <v>5321000</v>
      </c>
    </row>
    <row r="7" spans="1:12">
      <c r="A7" s="4" t="s">
        <v>545</v>
      </c>
    </row>
    <row r="8" spans="1:12">
      <c r="A8" s="4" t="s">
        <v>546</v>
      </c>
      <c r="D8" s="4" t="s">
        <v>481</v>
      </c>
      <c r="H8" s="4" t="s">
        <v>481</v>
      </c>
    </row>
    <row r="9" spans="1:12">
      <c r="A9" s="4" t="s">
        <v>547</v>
      </c>
      <c r="D9" s="6" t="n">
        <v>9000000</v>
      </c>
    </row>
    <row r="10" spans="1:12">
      <c r="A10" s="4" t="s">
        <v>544</v>
      </c>
      <c r="D10" s="6" t="n">
        <v>6900000</v>
      </c>
      <c r="F10" s="5" t="n">
        <v>6400000</v>
      </c>
      <c r="H10" s="6" t="n">
        <v>6900000</v>
      </c>
    </row>
    <row r="11" spans="1:12">
      <c r="A11" s="4" t="s">
        <v>548</v>
      </c>
      <c r="D11" s="4" t="s">
        <v>549</v>
      </c>
      <c r="H11" s="4" t="s">
        <v>549</v>
      </c>
    </row>
    <row r="12" spans="1:12">
      <c r="A12" s="4" t="s">
        <v>550</v>
      </c>
      <c r="F12" s="5" t="n">
        <v>1500000</v>
      </c>
      <c r="G12" s="5" t="n">
        <v>800000</v>
      </c>
    </row>
    <row r="13" spans="1:12">
      <c r="A13" s="4" t="s">
        <v>551</v>
      </c>
      <c r="F13" s="5" t="n">
        <v>500000</v>
      </c>
      <c r="G13" s="5" t="n">
        <v>200000</v>
      </c>
    </row>
    <row r="14" spans="1:12">
      <c r="A14" s="4" t="s">
        <v>552</v>
      </c>
      <c r="F14" s="6" t="n">
        <v>1800000</v>
      </c>
    </row>
    <row r="15" spans="1:12">
      <c r="A15" s="4" t="s">
        <v>387</v>
      </c>
    </row>
    <row r="16" spans="1:12">
      <c r="A16" s="4" t="s">
        <v>390</v>
      </c>
      <c r="B16" s="6" t="n">
        <v>23100000</v>
      </c>
    </row>
    <row r="17" spans="1:12">
      <c r="A17" s="4" t="s">
        <v>388</v>
      </c>
      <c r="B17" s="4" t="s">
        <v>389</v>
      </c>
    </row>
    <row r="18" spans="1:12">
      <c r="A18" s="4" t="s">
        <v>393</v>
      </c>
    </row>
    <row r="19" spans="1:12">
      <c r="A19" s="4" t="s">
        <v>542</v>
      </c>
      <c r="B19" s="5" t="n">
        <v>100000</v>
      </c>
    </row>
    <row r="20" spans="1:12">
      <c r="A20" s="4" t="s">
        <v>543</v>
      </c>
      <c r="B20" s="8" t="n">
        <v>1.3</v>
      </c>
    </row>
    <row r="21" spans="1:12">
      <c r="A21" s="4" t="s">
        <v>553</v>
      </c>
    </row>
    <row r="22" spans="1:12">
      <c r="A22" s="4" t="s">
        <v>554</v>
      </c>
      <c r="C22" s="6" t="n">
        <v>25000000</v>
      </c>
    </row>
    <row r="23" spans="1:12">
      <c r="A23" s="4" t="s">
        <v>555</v>
      </c>
      <c r="C23" s="5" t="n">
        <v>2</v>
      </c>
    </row>
    <row r="24" spans="1:12">
      <c r="A24" s="4" t="s">
        <v>556</v>
      </c>
      <c r="C24" s="4" t="s">
        <v>557</v>
      </c>
    </row>
    <row r="25" spans="1:12">
      <c r="A25" s="4" t="s">
        <v>558</v>
      </c>
      <c r="C25" s="6" t="n">
        <v>449796</v>
      </c>
    </row>
    <row r="26" spans="1:12">
      <c r="A26" s="4" t="s">
        <v>559</v>
      </c>
      <c r="F26" s="4" t="s">
        <v>477</v>
      </c>
    </row>
    <row r="27" spans="1:12">
      <c r="A27" s="4" t="s">
        <v>542</v>
      </c>
      <c r="C27" s="5" t="n">
        <v>82780</v>
      </c>
    </row>
    <row r="28" spans="1:12">
      <c r="A28" s="4" t="s">
        <v>543</v>
      </c>
      <c r="C28" s="8" t="n">
        <v>9.06</v>
      </c>
    </row>
    <row r="29" spans="1:12">
      <c r="A29" s="4" t="s">
        <v>560</v>
      </c>
      <c r="C29" s="6" t="n">
        <v>338673</v>
      </c>
    </row>
    <row r="30" spans="1:12">
      <c r="A30" s="4" t="s">
        <v>561</v>
      </c>
    </row>
    <row r="31" spans="1:12">
      <c r="A31" s="4" t="s">
        <v>562</v>
      </c>
      <c r="F31" s="4" t="s">
        <v>481</v>
      </c>
    </row>
    <row r="32" spans="1:12">
      <c r="A32" s="4" t="s">
        <v>563</v>
      </c>
    </row>
    <row r="33" spans="1:12">
      <c r="A33" s="4" t="s">
        <v>562</v>
      </c>
      <c r="F33" s="4" t="s">
        <v>466</v>
      </c>
    </row>
    <row r="34" spans="1:12">
      <c r="A34" s="4" t="s">
        <v>564</v>
      </c>
    </row>
    <row r="35" spans="1:12">
      <c r="A35" s="4" t="s">
        <v>562</v>
      </c>
      <c r="F35" s="4" t="s">
        <v>565</v>
      </c>
    </row>
    <row r="36" spans="1:12">
      <c r="A36" s="4" t="s">
        <v>566</v>
      </c>
    </row>
    <row r="37" spans="1:12">
      <c r="A37" s="4" t="s">
        <v>546</v>
      </c>
      <c r="C37" s="4" t="s">
        <v>567</v>
      </c>
    </row>
    <row r="38" spans="1:12">
      <c r="A38" s="4" t="s">
        <v>568</v>
      </c>
    </row>
    <row r="39" spans="1:12">
      <c r="A39" s="4" t="s">
        <v>569</v>
      </c>
      <c r="C39" s="4" t="s">
        <v>570</v>
      </c>
    </row>
    <row r="40" spans="1:12">
      <c r="A40" s="4" t="s">
        <v>571</v>
      </c>
    </row>
    <row r="41" spans="1:12">
      <c r="A41" s="4" t="s">
        <v>569</v>
      </c>
      <c r="C41" s="4" t="s">
        <v>572</v>
      </c>
    </row>
    <row r="42" spans="1:12">
      <c r="A42" s="4" t="s">
        <v>573</v>
      </c>
    </row>
    <row r="43" spans="1:12">
      <c r="A43" s="4" t="s">
        <v>541</v>
      </c>
      <c r="C43" s="6" t="n">
        <v>12500000</v>
      </c>
    </row>
    <row r="44" spans="1:12">
      <c r="A44" s="4" t="s">
        <v>574</v>
      </c>
      <c r="C44" s="6" t="n">
        <v>12500000</v>
      </c>
    </row>
    <row r="45" spans="1:12">
      <c r="A45" s="4" t="s">
        <v>575</v>
      </c>
    </row>
    <row r="46" spans="1:12">
      <c r="A46" s="4" t="s">
        <v>576</v>
      </c>
      <c r="F46" s="4" t="s">
        <v>577</v>
      </c>
    </row>
    <row r="47" spans="1:12">
      <c r="A47" s="4" t="s">
        <v>578</v>
      </c>
    </row>
    <row r="48" spans="1:12">
      <c r="A48" s="4" t="s">
        <v>576</v>
      </c>
      <c r="F48" s="4" t="s">
        <v>579</v>
      </c>
    </row>
    <row r="49" spans="1:12">
      <c r="A49" s="4" t="s">
        <v>580</v>
      </c>
    </row>
    <row r="50" spans="1:12">
      <c r="A50" s="4" t="s">
        <v>581</v>
      </c>
      <c r="J50" s="6" t="n">
        <v>625000</v>
      </c>
    </row>
    <row r="51" spans="1:12">
      <c r="A51" s="4" t="s">
        <v>582</v>
      </c>
    </row>
    <row r="52" spans="1:12">
      <c r="A52" s="4" t="s">
        <v>581</v>
      </c>
      <c r="I52" s="6" t="n">
        <v>625000</v>
      </c>
    </row>
    <row r="53" spans="1:12">
      <c r="A53" s="4" t="s">
        <v>583</v>
      </c>
    </row>
    <row r="54" spans="1:12">
      <c r="A54" s="4" t="s">
        <v>554</v>
      </c>
      <c r="D54" s="6" t="n">
        <v>9000000</v>
      </c>
      <c r="H54" s="6" t="n">
        <v>9000000</v>
      </c>
    </row>
    <row r="55" spans="1:12">
      <c r="A55" s="4" t="s">
        <v>546</v>
      </c>
      <c r="D55" s="4" t="s">
        <v>481</v>
      </c>
      <c r="H55" s="4" t="s">
        <v>481</v>
      </c>
    </row>
    <row r="56" spans="1:12">
      <c r="A56" s="4" t="s">
        <v>547</v>
      </c>
      <c r="H56" s="6" t="n">
        <v>9000000</v>
      </c>
    </row>
    <row r="57" spans="1:12">
      <c r="A57" s="4" t="s">
        <v>544</v>
      </c>
      <c r="D57" s="6" t="n">
        <v>6900000</v>
      </c>
      <c r="F57" s="6" t="n">
        <v>6403186</v>
      </c>
      <c r="G57" s="5" t="n">
        <v>7489565</v>
      </c>
      <c r="H57" s="6" t="n">
        <v>6900000</v>
      </c>
    </row>
    <row r="58" spans="1:12">
      <c r="A58" s="4" t="s">
        <v>548</v>
      </c>
      <c r="D58" s="4" t="s">
        <v>549</v>
      </c>
      <c r="H58" s="4" t="s">
        <v>549</v>
      </c>
    </row>
    <row r="59" spans="1:12">
      <c r="A59" s="4" t="s">
        <v>53</v>
      </c>
      <c r="D59" s="6" t="n">
        <v>2100000</v>
      </c>
      <c r="F59" s="5" t="n">
        <v>5300000</v>
      </c>
      <c r="G59" s="5" t="n">
        <v>3800000</v>
      </c>
      <c r="H59" s="6" t="n">
        <v>2100000</v>
      </c>
    </row>
    <row r="60" spans="1:12">
      <c r="A60" s="4" t="s">
        <v>552</v>
      </c>
      <c r="F60" s="5" t="n">
        <v>1800000</v>
      </c>
      <c r="G60" s="5" t="n">
        <v>1300000</v>
      </c>
    </row>
    <row r="61" spans="1:12">
      <c r="A61" s="4" t="s">
        <v>584</v>
      </c>
    </row>
    <row r="62" spans="1:12">
      <c r="A62" s="4" t="s">
        <v>53</v>
      </c>
      <c r="F62" s="6" t="n">
        <v>2000000</v>
      </c>
      <c r="G62" s="5" t="n">
        <v>1000000</v>
      </c>
    </row>
    <row r="63" spans="1:12">
      <c r="A63" s="4" t="s">
        <v>585</v>
      </c>
    </row>
    <row r="64" spans="1:12">
      <c r="A64" s="4" t="s">
        <v>546</v>
      </c>
      <c r="F64" s="4" t="s">
        <v>586</v>
      </c>
    </row>
    <row r="65" spans="1:12">
      <c r="A65" s="4" t="s">
        <v>547</v>
      </c>
      <c r="E65" s="6" t="n">
        <v>77832</v>
      </c>
    </row>
    <row r="66" spans="1:12">
      <c r="A66" s="4" t="s">
        <v>544</v>
      </c>
      <c r="F66" s="6" t="n">
        <v>30972</v>
      </c>
      <c r="G66" s="6" t="n">
        <v>46754</v>
      </c>
    </row>
    <row r="67" spans="1:12">
      <c r="A67" s="4" t="s">
        <v>587</v>
      </c>
      <c r="F67" s="5" t="n">
        <v>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9</v>
      </c>
      <c r="B1" s="2" t="s">
        <v>1</v>
      </c>
    </row>
    <row r="2" spans="1:4">
      <c r="B2" s="2" t="s">
        <v>2</v>
      </c>
      <c r="C2" s="2" t="s">
        <v>32</v>
      </c>
      <c r="D2" s="2" t="s">
        <v>79</v>
      </c>
    </row>
    <row r="3" spans="1:4">
      <c r="A3" s="4" t="s">
        <v>94</v>
      </c>
      <c r="B3" s="6" t="n">
        <v>-53028110</v>
      </c>
      <c r="C3" s="6" t="n">
        <v>-74788521</v>
      </c>
      <c r="D3" s="6" t="n">
        <v>-53305938</v>
      </c>
    </row>
    <row r="4" spans="1:4">
      <c r="A4" s="3" t="s">
        <v>100</v>
      </c>
    </row>
    <row r="5" spans="1:4">
      <c r="A5" s="4" t="s">
        <v>101</v>
      </c>
      <c r="B5" s="5" t="n">
        <v>3766</v>
      </c>
      <c r="C5" s="5" t="n">
        <v>-25061</v>
      </c>
      <c r="D5" s="5" t="n">
        <v>-10382</v>
      </c>
    </row>
    <row r="6" spans="1:4">
      <c r="A6" s="4" t="s">
        <v>102</v>
      </c>
      <c r="B6" s="5" t="n">
        <v>271</v>
      </c>
      <c r="C6" s="5" t="n">
        <v>11657</v>
      </c>
      <c r="D6" s="5" t="n">
        <v>-11928</v>
      </c>
    </row>
    <row r="7" spans="1:4">
      <c r="A7" s="4" t="s">
        <v>103</v>
      </c>
      <c r="B7" s="6" t="n">
        <v>-53024073</v>
      </c>
      <c r="C7" s="6" t="n">
        <v>-74801925</v>
      </c>
      <c r="D7" s="6" t="n">
        <v>-533282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88</v>
      </c>
      <c r="B1" s="2" t="s">
        <v>2</v>
      </c>
      <c r="C1" s="2" t="s">
        <v>32</v>
      </c>
      <c r="D1" s="2" t="s">
        <v>461</v>
      </c>
    </row>
    <row r="2" spans="1:4">
      <c r="A2" s="4" t="s">
        <v>541</v>
      </c>
      <c r="B2" s="6" t="n">
        <v>24035029</v>
      </c>
      <c r="C2" s="6" t="n">
        <v>25265451</v>
      </c>
    </row>
    <row r="3" spans="1:4">
      <c r="A3" s="4" t="s">
        <v>544</v>
      </c>
      <c r="B3" s="5" t="n">
        <v>30148778</v>
      </c>
      <c r="C3" s="5" t="n">
        <v>32400045</v>
      </c>
    </row>
    <row r="4" spans="1:4">
      <c r="A4" s="4" t="s">
        <v>589</v>
      </c>
      <c r="B4" s="5" t="n">
        <v>-11475480</v>
      </c>
      <c r="C4" s="5" t="n">
        <v>-1578284</v>
      </c>
    </row>
    <row r="5" spans="1:4">
      <c r="A5" s="4" t="s">
        <v>51</v>
      </c>
      <c r="B5" s="5" t="n">
        <v>18673298</v>
      </c>
      <c r="C5" s="5" t="n">
        <v>30821761</v>
      </c>
    </row>
    <row r="6" spans="1:4">
      <c r="A6" s="4" t="s">
        <v>590</v>
      </c>
    </row>
    <row r="7" spans="1:4">
      <c r="A7" s="4" t="s">
        <v>591</v>
      </c>
      <c r="B7" s="5" t="n">
        <v>-320409</v>
      </c>
      <c r="C7" s="5" t="n">
        <v>-401726</v>
      </c>
    </row>
    <row r="8" spans="1:4">
      <c r="A8" s="4" t="s">
        <v>544</v>
      </c>
      <c r="B8" s="5" t="n">
        <v>23714620</v>
      </c>
      <c r="C8" s="5" t="n">
        <v>24863725</v>
      </c>
    </row>
    <row r="9" spans="1:4">
      <c r="A9" s="4" t="s">
        <v>583</v>
      </c>
    </row>
    <row r="10" spans="1:4">
      <c r="A10" s="4" t="s">
        <v>544</v>
      </c>
      <c r="B10" s="5" t="n">
        <v>6403186</v>
      </c>
      <c r="C10" s="5" t="n">
        <v>7489565</v>
      </c>
      <c r="D10" s="6" t="n">
        <v>6900000</v>
      </c>
    </row>
    <row r="11" spans="1:4">
      <c r="A11" s="4" t="s">
        <v>592</v>
      </c>
    </row>
    <row r="12" spans="1:4">
      <c r="A12" s="4" t="s">
        <v>593</v>
      </c>
      <c r="B12" s="6" t="n">
        <v>30972</v>
      </c>
      <c r="C12" s="6" t="n">
        <v>467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595</v>
      </c>
      <c r="C1" s="2" t="s">
        <v>2</v>
      </c>
      <c r="D1" s="2" t="s">
        <v>32</v>
      </c>
    </row>
    <row r="2" spans="1:4">
      <c r="A2" s="4" t="s">
        <v>596</v>
      </c>
      <c r="C2" s="6" t="n">
        <v>4509033</v>
      </c>
      <c r="D2" s="6" t="n">
        <v>7777436</v>
      </c>
    </row>
    <row r="3" spans="1:4">
      <c r="A3" s="4" t="s">
        <v>597</v>
      </c>
      <c r="C3" s="5" t="n">
        <v>3653203</v>
      </c>
      <c r="D3" s="4" t="s">
        <v>36</v>
      </c>
    </row>
    <row r="4" spans="1:4">
      <c r="A4" s="4" t="s">
        <v>598</v>
      </c>
    </row>
    <row r="5" spans="1:4">
      <c r="A5" s="4" t="s">
        <v>599</v>
      </c>
      <c r="B5" s="4" t="s">
        <v>600</v>
      </c>
    </row>
    <row r="6" spans="1:4">
      <c r="A6" s="4" t="s">
        <v>596</v>
      </c>
      <c r="C6" s="5" t="n">
        <v>8200000</v>
      </c>
      <c r="D6" s="5" t="n">
        <v>7800000</v>
      </c>
    </row>
    <row r="7" spans="1:4">
      <c r="A7" s="4" t="s">
        <v>601</v>
      </c>
      <c r="C7" s="5" t="n">
        <v>5200000</v>
      </c>
      <c r="D7" s="5" t="n">
        <v>5200000</v>
      </c>
    </row>
    <row r="8" spans="1:4">
      <c r="A8" s="4" t="s">
        <v>602</v>
      </c>
      <c r="C8" s="5" t="n">
        <v>2300000</v>
      </c>
      <c r="D8" s="5" t="n">
        <v>2300000</v>
      </c>
    </row>
    <row r="9" spans="1:4">
      <c r="A9" s="4" t="s">
        <v>603</v>
      </c>
      <c r="C9" s="5" t="n">
        <v>600000</v>
      </c>
      <c r="D9" s="6" t="n">
        <v>300000</v>
      </c>
    </row>
    <row r="10" spans="1:4">
      <c r="A10" s="4" t="s">
        <v>597</v>
      </c>
      <c r="C10" s="5" t="n">
        <v>3700000</v>
      </c>
    </row>
    <row r="11" spans="1:4">
      <c r="A11" s="4" t="s">
        <v>604</v>
      </c>
      <c r="C11" s="6" t="n">
        <v>25000000</v>
      </c>
    </row>
    <row r="12" spans="1:4">
      <c r="A12" s="4" t="s">
        <v>598</v>
      </c>
    </row>
    <row r="13" spans="1:4">
      <c r="A13" s="4" t="s">
        <v>605</v>
      </c>
      <c r="B13" s="4" t="s">
        <v>606</v>
      </c>
    </row>
    <row r="14" spans="1:4">
      <c r="A14" s="4" t="s">
        <v>607</v>
      </c>
      <c r="B14" s="6" t="n">
        <v>5000000</v>
      </c>
    </row>
    <row r="15" spans="1:4">
      <c r="A15" s="4" t="s">
        <v>608</v>
      </c>
      <c r="B15" s="4" t="s">
        <v>609</v>
      </c>
    </row>
    <row r="16" spans="1:4">
      <c r="A16" s="4" t="s">
        <v>610</v>
      </c>
      <c r="B16" s="4" t="s">
        <v>611</v>
      </c>
    </row>
    <row r="17" spans="1:4">
      <c r="A17" s="4" t="s">
        <v>612</v>
      </c>
      <c r="B17" s="5" t="n">
        <v>4</v>
      </c>
    </row>
    <row r="18" spans="1:4">
      <c r="A18" s="4" t="s">
        <v>613</v>
      </c>
      <c r="B18" s="5" t="n">
        <v>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s>
  <sheetData>
    <row r="1" spans="1:6">
      <c r="A1" s="1" t="s">
        <v>614</v>
      </c>
      <c r="B1" s="2" t="s">
        <v>615</v>
      </c>
      <c r="C1" s="2" t="s">
        <v>616</v>
      </c>
      <c r="D1" s="2" t="s">
        <v>424</v>
      </c>
      <c r="E1" s="2" t="s">
        <v>356</v>
      </c>
      <c r="F1" s="2" t="s">
        <v>438</v>
      </c>
    </row>
    <row r="2" spans="1:6">
      <c r="A2" s="4" t="s">
        <v>617</v>
      </c>
      <c r="D2" s="6" t="n">
        <v>15329980</v>
      </c>
      <c r="E2" s="6" t="n">
        <v>9686643</v>
      </c>
      <c r="F2" s="6" t="n">
        <v>1097798</v>
      </c>
    </row>
    <row r="3" spans="1:6">
      <c r="A3" s="4" t="s">
        <v>441</v>
      </c>
      <c r="D3" s="5" t="n">
        <v>49845761</v>
      </c>
      <c r="E3" s="5" t="n">
        <v>31150719</v>
      </c>
    </row>
    <row r="4" spans="1:6">
      <c r="A4" s="4" t="s">
        <v>442</v>
      </c>
    </row>
    <row r="5" spans="1:6">
      <c r="A5" s="4" t="s">
        <v>441</v>
      </c>
      <c r="D5" s="5" t="n">
        <v>28807957</v>
      </c>
      <c r="E5" s="5" t="n">
        <v>12656260</v>
      </c>
    </row>
    <row r="6" spans="1:6">
      <c r="A6" s="4" t="s">
        <v>68</v>
      </c>
    </row>
    <row r="7" spans="1:6">
      <c r="A7" s="4" t="s">
        <v>618</v>
      </c>
      <c r="B7" s="5" t="n">
        <v>125000</v>
      </c>
    </row>
    <row r="8" spans="1:6">
      <c r="A8" s="4" t="s">
        <v>617</v>
      </c>
      <c r="D8" s="5" t="n">
        <v>1700000</v>
      </c>
    </row>
    <row r="9" spans="1:6">
      <c r="A9" s="4" t="s">
        <v>619</v>
      </c>
      <c r="B9" s="4" t="s">
        <v>620</v>
      </c>
    </row>
    <row r="10" spans="1:6">
      <c r="A10" s="4" t="s">
        <v>621</v>
      </c>
      <c r="B10" s="5" t="n">
        <v>6</v>
      </c>
    </row>
    <row r="11" spans="1:6">
      <c r="A11" s="4" t="s">
        <v>622</v>
      </c>
      <c r="B11" s="4" t="s">
        <v>389</v>
      </c>
    </row>
    <row r="12" spans="1:6">
      <c r="A12" s="4" t="s">
        <v>623</v>
      </c>
      <c r="D12" s="5" t="n">
        <v>47972</v>
      </c>
    </row>
    <row r="13" spans="1:6">
      <c r="A13" s="4" t="s">
        <v>624</v>
      </c>
      <c r="B13" s="6" t="n">
        <v>1325000</v>
      </c>
    </row>
    <row r="14" spans="1:6">
      <c r="A14" s="4" t="s">
        <v>625</v>
      </c>
      <c r="D14" s="5" t="n">
        <v>7900000</v>
      </c>
      <c r="E14" s="5" t="n">
        <v>7600000</v>
      </c>
    </row>
    <row r="15" spans="1:6">
      <c r="A15" s="4" t="s">
        <v>67</v>
      </c>
      <c r="D15" s="5" t="n">
        <v>7390000</v>
      </c>
      <c r="E15" s="5" t="n">
        <v>7249627</v>
      </c>
    </row>
    <row r="16" spans="1:6">
      <c r="A16" s="4" t="s">
        <v>626</v>
      </c>
      <c r="D16" s="5" t="n">
        <v>7400000</v>
      </c>
    </row>
    <row r="17" spans="1:6">
      <c r="A17" s="4" t="s">
        <v>627</v>
      </c>
    </row>
    <row r="18" spans="1:6">
      <c r="A18" s="4" t="s">
        <v>624</v>
      </c>
      <c r="E18" s="5" t="n">
        <v>740000</v>
      </c>
    </row>
    <row r="19" spans="1:6">
      <c r="A19" s="4" t="s">
        <v>64</v>
      </c>
    </row>
    <row r="20" spans="1:6">
      <c r="A20" s="4" t="s">
        <v>619</v>
      </c>
      <c r="C20" s="4" t="s">
        <v>628</v>
      </c>
    </row>
    <row r="21" spans="1:6">
      <c r="A21" s="4" t="s">
        <v>67</v>
      </c>
      <c r="D21" s="5" t="n">
        <v>2202966</v>
      </c>
      <c r="E21" s="4" t="s">
        <v>36</v>
      </c>
    </row>
    <row r="22" spans="1:6">
      <c r="A22" s="4" t="s">
        <v>629</v>
      </c>
      <c r="C22" s="5" t="n">
        <v>2</v>
      </c>
    </row>
    <row r="23" spans="1:6">
      <c r="A23" s="4" t="s">
        <v>630</v>
      </c>
      <c r="C23" s="6" t="n">
        <v>32948</v>
      </c>
    </row>
    <row r="24" spans="1:6">
      <c r="A24" s="4" t="s">
        <v>631</v>
      </c>
      <c r="C24" s="6" t="n">
        <v>4200000</v>
      </c>
      <c r="D24" s="5" t="n">
        <v>4052604</v>
      </c>
    </row>
    <row r="25" spans="1:6">
      <c r="A25" s="4" t="s">
        <v>632</v>
      </c>
    </row>
    <row r="26" spans="1:6">
      <c r="A26" s="4" t="s">
        <v>441</v>
      </c>
      <c r="D26" s="6" t="n">
        <v>23728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424</v>
      </c>
    </row>
    <row r="2" spans="1:2">
      <c r="A2" s="5" t="n">
        <v>2017</v>
      </c>
      <c r="B2" s="6" t="n">
        <v>370227</v>
      </c>
    </row>
    <row r="3" spans="1:2">
      <c r="A3" s="5" t="n">
        <v>2018</v>
      </c>
      <c r="B3" s="5" t="n">
        <v>3717</v>
      </c>
    </row>
    <row r="4" spans="1:2">
      <c r="A4" s="4" t="s">
        <v>634</v>
      </c>
      <c r="B4" s="5" t="n">
        <v>373944</v>
      </c>
    </row>
    <row r="5" spans="1:2">
      <c r="A5" s="4" t="s">
        <v>68</v>
      </c>
    </row>
    <row r="6" spans="1:2">
      <c r="A6" s="5" t="n">
        <v>2017</v>
      </c>
      <c r="B6" s="5" t="n">
        <v>582144</v>
      </c>
    </row>
    <row r="7" spans="1:2">
      <c r="A7" s="5" t="n">
        <v>2018</v>
      </c>
      <c r="B7" s="5" t="n">
        <v>595242</v>
      </c>
    </row>
    <row r="8" spans="1:2">
      <c r="A8" s="5" t="n">
        <v>2019</v>
      </c>
      <c r="B8" s="5" t="n">
        <v>608635</v>
      </c>
    </row>
    <row r="9" spans="1:2">
      <c r="A9" s="5" t="n">
        <v>2020</v>
      </c>
      <c r="B9" s="5" t="n">
        <v>622329</v>
      </c>
    </row>
    <row r="10" spans="1:2">
      <c r="A10" s="5" t="n">
        <v>2021</v>
      </c>
      <c r="B10" s="5" t="n">
        <v>636331</v>
      </c>
    </row>
    <row r="11" spans="1:2">
      <c r="A11" s="4" t="s">
        <v>635</v>
      </c>
      <c r="B11" s="5" t="n">
        <v>2340109</v>
      </c>
    </row>
    <row r="12" spans="1:2">
      <c r="A12" s="4" t="s">
        <v>634</v>
      </c>
      <c r="B12" s="6" t="n">
        <v>53847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2</v>
      </c>
      <c r="C1" s="2" t="s">
        <v>637</v>
      </c>
      <c r="D1" s="2" t="s">
        <v>32</v>
      </c>
    </row>
    <row r="2" spans="1:4">
      <c r="A2" s="5" t="n">
        <v>2017</v>
      </c>
      <c r="B2" s="6" t="n">
        <v>395376</v>
      </c>
    </row>
    <row r="3" spans="1:4">
      <c r="A3" s="5" t="n">
        <v>2018</v>
      </c>
      <c r="B3" s="5" t="n">
        <v>395376</v>
      </c>
    </row>
    <row r="4" spans="1:4">
      <c r="A4" s="5" t="n">
        <v>2019</v>
      </c>
      <c r="B4" s="5" t="n">
        <v>395376</v>
      </c>
    </row>
    <row r="5" spans="1:4">
      <c r="A5" s="5" t="n">
        <v>2020</v>
      </c>
      <c r="B5" s="5" t="n">
        <v>395376</v>
      </c>
    </row>
    <row r="6" spans="1:4">
      <c r="A6" s="5" t="n">
        <v>2021</v>
      </c>
      <c r="B6" s="5" t="n">
        <v>395376</v>
      </c>
    </row>
    <row r="7" spans="1:4">
      <c r="A7" s="4" t="s">
        <v>635</v>
      </c>
      <c r="B7" s="5" t="n">
        <v>2075724</v>
      </c>
    </row>
    <row r="8" spans="1:4">
      <c r="A8" s="4" t="s">
        <v>631</v>
      </c>
      <c r="B8" s="5" t="n">
        <v>4052604</v>
      </c>
      <c r="C8" s="6" t="n">
        <v>4200000</v>
      </c>
    </row>
    <row r="9" spans="1:4">
      <c r="A9" s="4" t="s">
        <v>638</v>
      </c>
      <c r="B9" s="5" t="n">
        <v>-1726751</v>
      </c>
    </row>
    <row r="10" spans="1:4">
      <c r="A10" s="4" t="s">
        <v>639</v>
      </c>
      <c r="B10" s="5" t="n">
        <v>2325853</v>
      </c>
    </row>
    <row r="11" spans="1:4">
      <c r="A11" s="4" t="s">
        <v>65</v>
      </c>
      <c r="B11" s="5" t="n">
        <v>-122887</v>
      </c>
      <c r="D11" s="4" t="s">
        <v>36</v>
      </c>
    </row>
    <row r="12" spans="1:4">
      <c r="A12" s="4" t="s">
        <v>67</v>
      </c>
      <c r="B12" s="6" t="n">
        <v>2202966</v>
      </c>
      <c r="D12" s="4" t="s">
        <v>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7"/>
    <col customWidth="1" max="6" min="6" width="37"/>
    <col customWidth="1" max="7" min="7" width="20"/>
    <col customWidth="1" max="8" min="8" width="31"/>
    <col customWidth="1" max="9" min="9" width="30"/>
    <col customWidth="1" max="10" min="10" width="37"/>
    <col customWidth="1" max="11" min="11" width="30"/>
    <col customWidth="1" max="12" min="12" width="37"/>
    <col customWidth="1" max="13" min="13" width="27"/>
    <col customWidth="1" max="14" min="14" width="37"/>
    <col customWidth="1" max="15" min="15" width="14"/>
    <col customWidth="1" max="16" min="16" width="24"/>
  </cols>
  <sheetData>
    <row r="1" spans="1:16">
      <c r="A1" s="1" t="s">
        <v>640</v>
      </c>
      <c r="B1" s="2" t="s">
        <v>641</v>
      </c>
      <c r="C1" s="2" t="s">
        <v>642</v>
      </c>
      <c r="D1" s="2" t="s">
        <v>643</v>
      </c>
      <c r="E1" s="2" t="s">
        <v>644</v>
      </c>
      <c r="F1" s="2" t="s">
        <v>645</v>
      </c>
      <c r="G1" s="2" t="s">
        <v>646</v>
      </c>
      <c r="H1" s="2" t="s">
        <v>647</v>
      </c>
      <c r="I1" s="2" t="s">
        <v>648</v>
      </c>
      <c r="J1" s="2" t="s">
        <v>649</v>
      </c>
      <c r="K1" s="2" t="s">
        <v>650</v>
      </c>
      <c r="L1" s="2" t="s">
        <v>651</v>
      </c>
      <c r="M1" s="2" t="s">
        <v>652</v>
      </c>
      <c r="N1" s="2" t="s">
        <v>653</v>
      </c>
      <c r="O1" s="2" t="s">
        <v>654</v>
      </c>
      <c r="P1" s="2" t="s">
        <v>362</v>
      </c>
    </row>
    <row r="2" spans="1:16">
      <c r="A2" s="4" t="s">
        <v>655</v>
      </c>
      <c r="M2" s="6" t="n">
        <v>10681432</v>
      </c>
      <c r="N2" s="6" t="n">
        <v>49829800</v>
      </c>
    </row>
    <row r="3" spans="1:16">
      <c r="A3" s="4" t="s">
        <v>656</v>
      </c>
      <c r="I3" s="5" t="n">
        <v>1000000</v>
      </c>
      <c r="J3" s="5" t="n">
        <v>6228725</v>
      </c>
    </row>
    <row r="4" spans="1:16">
      <c r="A4" s="4" t="s">
        <v>367</v>
      </c>
      <c r="L4" s="5" t="n">
        <v>13693227</v>
      </c>
    </row>
    <row r="5" spans="1:16">
      <c r="A5" s="4" t="s">
        <v>657</v>
      </c>
      <c r="N5" s="5" t="n">
        <v>9598</v>
      </c>
    </row>
    <row r="6" spans="1:16">
      <c r="A6" s="4" t="s">
        <v>368</v>
      </c>
      <c r="N6" s="8" t="n">
        <v>6.6</v>
      </c>
      <c r="P6" s="8" t="n">
        <v>6.6</v>
      </c>
    </row>
    <row r="7" spans="1:16">
      <c r="A7" s="4" t="s">
        <v>658</v>
      </c>
      <c r="L7" s="6" t="n">
        <v>2374072</v>
      </c>
      <c r="M7" s="4" t="s">
        <v>36</v>
      </c>
      <c r="N7" s="6" t="n">
        <v>4875404</v>
      </c>
    </row>
    <row r="8" spans="1:16">
      <c r="A8" s="4" t="s">
        <v>659</v>
      </c>
      <c r="H8" s="6" t="n">
        <v>10110000</v>
      </c>
    </row>
    <row r="9" spans="1:16">
      <c r="A9" s="4" t="s">
        <v>660</v>
      </c>
      <c r="H9" s="8" t="n">
        <v>8.57</v>
      </c>
      <c r="I9" s="8" t="n">
        <v>10.11</v>
      </c>
      <c r="J9" s="6" t="n">
        <v>8</v>
      </c>
      <c r="L9" s="8" t="n">
        <v>4.9</v>
      </c>
    </row>
    <row r="10" spans="1:16">
      <c r="A10" s="4" t="s">
        <v>661</v>
      </c>
      <c r="F10" s="5" t="n">
        <v>296936</v>
      </c>
    </row>
    <row r="11" spans="1:16">
      <c r="A11" s="4" t="s">
        <v>662</v>
      </c>
      <c r="F11" s="6" t="n">
        <v>665137</v>
      </c>
    </row>
    <row r="12" spans="1:16">
      <c r="A12" s="4" t="s">
        <v>663</v>
      </c>
      <c r="O12" s="4" t="s">
        <v>664</v>
      </c>
    </row>
    <row r="13" spans="1:16">
      <c r="A13" s="4" t="s">
        <v>665</v>
      </c>
      <c r="L13" s="6" t="n">
        <v>289001</v>
      </c>
    </row>
    <row r="14" spans="1:16">
      <c r="A14" s="4" t="s">
        <v>666</v>
      </c>
      <c r="L14" s="5" t="n">
        <v>5394492</v>
      </c>
      <c r="M14" s="5" t="n">
        <v>4014938</v>
      </c>
      <c r="N14" s="5" t="n">
        <v>3013283</v>
      </c>
    </row>
    <row r="15" spans="1:16">
      <c r="A15" s="4" t="s">
        <v>667</v>
      </c>
      <c r="H15" s="4" t="s">
        <v>668</v>
      </c>
    </row>
    <row r="16" spans="1:16">
      <c r="A16" s="4" t="s">
        <v>669</v>
      </c>
      <c r="H16" s="6" t="n">
        <v>20000000</v>
      </c>
    </row>
    <row r="17" spans="1:16">
      <c r="A17" s="4" t="s">
        <v>670</v>
      </c>
      <c r="J17" s="6" t="n">
        <v>49800000</v>
      </c>
      <c r="L17" s="6" t="n">
        <v>105213087</v>
      </c>
      <c r="M17" s="6" t="n">
        <v>8570000</v>
      </c>
      <c r="N17" s="6" t="n">
        <v>49829800</v>
      </c>
    </row>
    <row r="18" spans="1:16">
      <c r="A18" s="4" t="s">
        <v>671</v>
      </c>
      <c r="L18" s="5" t="n">
        <v>0</v>
      </c>
      <c r="M18" s="5" t="n">
        <v>0</v>
      </c>
    </row>
    <row r="19" spans="1:16">
      <c r="A19" s="4" t="s">
        <v>672</v>
      </c>
      <c r="L19" s="5" t="n">
        <v>0</v>
      </c>
      <c r="M19" s="5" t="n">
        <v>0</v>
      </c>
      <c r="N19" s="5" t="n">
        <v>0</v>
      </c>
    </row>
    <row r="20" spans="1:16">
      <c r="A20" s="4" t="s">
        <v>673</v>
      </c>
    </row>
    <row r="21" spans="1:16">
      <c r="A21" s="4" t="s">
        <v>674</v>
      </c>
      <c r="J21" s="5" t="n">
        <v>13188251</v>
      </c>
    </row>
    <row r="22" spans="1:16">
      <c r="A22" s="4" t="s">
        <v>675</v>
      </c>
    </row>
    <row r="23" spans="1:16">
      <c r="A23" s="4" t="s">
        <v>656</v>
      </c>
      <c r="J23" s="5" t="n">
        <v>603725</v>
      </c>
    </row>
    <row r="24" spans="1:16">
      <c r="A24" s="4" t="s">
        <v>676</v>
      </c>
    </row>
    <row r="25" spans="1:16">
      <c r="A25" s="4" t="s">
        <v>659</v>
      </c>
      <c r="H25" s="5" t="n">
        <v>1540000</v>
      </c>
    </row>
    <row r="26" spans="1:16">
      <c r="A26" s="4" t="s">
        <v>677</v>
      </c>
    </row>
    <row r="27" spans="1:16">
      <c r="A27" s="4" t="s">
        <v>666</v>
      </c>
      <c r="L27" s="6" t="n">
        <v>2575874</v>
      </c>
      <c r="M27" s="6" t="n">
        <v>1910537</v>
      </c>
      <c r="N27" s="6" t="n">
        <v>1409068</v>
      </c>
    </row>
    <row r="28" spans="1:16">
      <c r="A28" s="4" t="s">
        <v>678</v>
      </c>
    </row>
    <row r="29" spans="1:16">
      <c r="A29" s="4" t="s">
        <v>666</v>
      </c>
      <c r="L29" s="6" t="n">
        <v>2818618</v>
      </c>
      <c r="M29" s="5" t="n">
        <v>2104401</v>
      </c>
      <c r="N29" s="5" t="n">
        <v>1604215</v>
      </c>
    </row>
    <row r="30" spans="1:16">
      <c r="A30" s="4" t="s">
        <v>679</v>
      </c>
    </row>
    <row r="31" spans="1:16">
      <c r="A31" s="4" t="s">
        <v>658</v>
      </c>
      <c r="J31" s="6" t="n">
        <v>3500000</v>
      </c>
    </row>
    <row r="32" spans="1:16">
      <c r="A32" s="4" t="s">
        <v>680</v>
      </c>
    </row>
    <row r="33" spans="1:16">
      <c r="A33" s="4" t="s">
        <v>658</v>
      </c>
      <c r="J33" s="5" t="n">
        <v>2900000</v>
      </c>
    </row>
    <row r="34" spans="1:16">
      <c r="A34" s="4" t="s">
        <v>681</v>
      </c>
    </row>
    <row r="35" spans="1:16">
      <c r="A35" s="4" t="s">
        <v>682</v>
      </c>
      <c r="L35" s="5" t="n">
        <v>22783</v>
      </c>
    </row>
    <row r="36" spans="1:16">
      <c r="A36" s="4" t="s">
        <v>683</v>
      </c>
      <c r="L36" s="5" t="n">
        <v>14514</v>
      </c>
    </row>
    <row r="37" spans="1:16">
      <c r="A37" s="4" t="s">
        <v>684</v>
      </c>
      <c r="L37" s="5" t="n">
        <v>1350</v>
      </c>
    </row>
    <row r="38" spans="1:16">
      <c r="A38" s="4" t="s">
        <v>685</v>
      </c>
      <c r="L38" s="5" t="n">
        <v>6919</v>
      </c>
    </row>
    <row r="39" spans="1:16">
      <c r="A39" s="4" t="s">
        <v>686</v>
      </c>
    </row>
    <row r="40" spans="1:16">
      <c r="A40" s="4" t="s">
        <v>682</v>
      </c>
      <c r="L40" s="5" t="n">
        <v>21848</v>
      </c>
    </row>
    <row r="41" spans="1:16">
      <c r="A41" s="4" t="s">
        <v>683</v>
      </c>
      <c r="L41" s="5" t="n">
        <v>12744</v>
      </c>
    </row>
    <row r="42" spans="1:16">
      <c r="A42" s="4" t="s">
        <v>685</v>
      </c>
      <c r="L42" s="5" t="n">
        <v>9104</v>
      </c>
    </row>
    <row r="43" spans="1:16">
      <c r="A43" s="4" t="s">
        <v>687</v>
      </c>
    </row>
    <row r="44" spans="1:16">
      <c r="A44" s="4" t="s">
        <v>666</v>
      </c>
      <c r="L44" s="6" t="n">
        <v>169504</v>
      </c>
    </row>
    <row r="45" spans="1:16">
      <c r="A45" s="4" t="s">
        <v>688</v>
      </c>
    </row>
    <row r="46" spans="1:16">
      <c r="A46" s="4" t="s">
        <v>666</v>
      </c>
      <c r="L46" s="5" t="n">
        <v>134388</v>
      </c>
    </row>
    <row r="47" spans="1:16">
      <c r="A47" s="4" t="s">
        <v>689</v>
      </c>
    </row>
    <row r="48" spans="1:16">
      <c r="A48" s="4" t="s">
        <v>666</v>
      </c>
      <c r="L48" s="5" t="n">
        <v>37115</v>
      </c>
    </row>
    <row r="49" spans="1:16">
      <c r="A49" s="4" t="s">
        <v>690</v>
      </c>
    </row>
    <row r="50" spans="1:16">
      <c r="A50" s="4" t="s">
        <v>666</v>
      </c>
      <c r="L50" s="5" t="n">
        <v>1999</v>
      </c>
    </row>
    <row r="51" spans="1:16">
      <c r="A51" s="4" t="s">
        <v>691</v>
      </c>
    </row>
    <row r="52" spans="1:16">
      <c r="A52" s="4" t="s">
        <v>666</v>
      </c>
      <c r="L52" s="5" t="n">
        <v>171503</v>
      </c>
    </row>
    <row r="53" spans="1:16">
      <c r="A53" s="4" t="s">
        <v>110</v>
      </c>
    </row>
    <row r="54" spans="1:16">
      <c r="A54" s="4" t="s">
        <v>655</v>
      </c>
      <c r="M54" s="6" t="n">
        <v>1906</v>
      </c>
      <c r="N54" s="6" t="n">
        <v>6229</v>
      </c>
    </row>
    <row r="55" spans="1:16">
      <c r="A55" s="4" t="s">
        <v>656</v>
      </c>
      <c r="M55" s="5" t="n">
        <v>1906194</v>
      </c>
      <c r="N55" s="5" t="n">
        <v>6228725</v>
      </c>
    </row>
    <row r="56" spans="1:16">
      <c r="A56" s="4" t="s">
        <v>660</v>
      </c>
      <c r="F56" s="8" t="n">
        <v>2.24</v>
      </c>
    </row>
    <row r="57" spans="1:16">
      <c r="A57" s="4" t="s">
        <v>665</v>
      </c>
      <c r="L57" s="6" t="n">
        <v>53</v>
      </c>
    </row>
    <row r="58" spans="1:16">
      <c r="A58" s="4" t="s">
        <v>692</v>
      </c>
      <c r="L58" s="5" t="n">
        <v>52173</v>
      </c>
    </row>
    <row r="59" spans="1:16">
      <c r="A59" s="4" t="s">
        <v>693</v>
      </c>
    </row>
    <row r="60" spans="1:16">
      <c r="A60" s="4" t="s">
        <v>656</v>
      </c>
      <c r="L60" s="5" t="n">
        <v>52173</v>
      </c>
    </row>
    <row r="61" spans="1:16">
      <c r="A61" s="4" t="s">
        <v>665</v>
      </c>
      <c r="L61" s="6" t="n">
        <v>288999</v>
      </c>
    </row>
    <row r="62" spans="1:16">
      <c r="A62" s="4" t="s">
        <v>111</v>
      </c>
    </row>
    <row r="63" spans="1:16">
      <c r="A63" s="4" t="s">
        <v>655</v>
      </c>
      <c r="M63" s="6" t="n">
        <v>10679526</v>
      </c>
      <c r="N63" s="6" t="n">
        <v>49823571</v>
      </c>
    </row>
    <row r="64" spans="1:16">
      <c r="A64" s="4" t="s">
        <v>659</v>
      </c>
      <c r="H64" s="5" t="n">
        <v>8570000</v>
      </c>
    </row>
    <row r="65" spans="1:16">
      <c r="A65" s="4" t="s">
        <v>665</v>
      </c>
      <c r="L65" s="6" t="n">
        <v>288948</v>
      </c>
    </row>
    <row r="66" spans="1:16">
      <c r="A66" s="4" t="s">
        <v>694</v>
      </c>
    </row>
    <row r="67" spans="1:16">
      <c r="A67" s="4" t="s">
        <v>670</v>
      </c>
      <c r="J67" s="6" t="n">
        <v>43400000</v>
      </c>
    </row>
    <row r="68" spans="1:16">
      <c r="A68" s="4" t="s">
        <v>695</v>
      </c>
    </row>
    <row r="69" spans="1:16">
      <c r="A69" s="4" t="s">
        <v>367</v>
      </c>
      <c r="K69" s="5" t="n">
        <v>499788</v>
      </c>
    </row>
    <row r="70" spans="1:16">
      <c r="A70" s="4" t="s">
        <v>368</v>
      </c>
      <c r="K70" s="8" t="n">
        <v>5.82</v>
      </c>
    </row>
    <row r="71" spans="1:16">
      <c r="A71" s="4" t="s">
        <v>674</v>
      </c>
      <c r="K71" s="5" t="n">
        <v>13188251</v>
      </c>
    </row>
    <row r="72" spans="1:16">
      <c r="A72" s="4" t="s">
        <v>696</v>
      </c>
    </row>
    <row r="73" spans="1:16">
      <c r="A73" s="4" t="s">
        <v>697</v>
      </c>
      <c r="G73" s="6" t="n">
        <v>30000000</v>
      </c>
    </row>
    <row r="74" spans="1:16">
      <c r="A74" s="4" t="s">
        <v>698</v>
      </c>
      <c r="G74" s="4" t="s">
        <v>481</v>
      </c>
    </row>
    <row r="75" spans="1:16">
      <c r="A75" s="4" t="s">
        <v>699</v>
      </c>
    </row>
    <row r="76" spans="1:16">
      <c r="A76" s="4" t="s">
        <v>665</v>
      </c>
      <c r="M76" s="5" t="n">
        <v>2111432</v>
      </c>
    </row>
    <row r="77" spans="1:16">
      <c r="A77" s="4" t="s">
        <v>700</v>
      </c>
      <c r="M77" s="6" t="n">
        <v>4600000</v>
      </c>
    </row>
    <row r="78" spans="1:16">
      <c r="A78" s="4" t="s">
        <v>692</v>
      </c>
      <c r="M78" s="5" t="n">
        <v>906194</v>
      </c>
    </row>
    <row r="79" spans="1:16">
      <c r="A79" s="4" t="s">
        <v>701</v>
      </c>
      <c r="M79" s="4" t="s">
        <v>702</v>
      </c>
    </row>
    <row r="80" spans="1:16">
      <c r="A80" s="4" t="s">
        <v>703</v>
      </c>
    </row>
    <row r="81" spans="1:16">
      <c r="A81" s="4" t="s">
        <v>704</v>
      </c>
      <c r="E81" s="5" t="n">
        <v>3</v>
      </c>
    </row>
    <row r="82" spans="1:16">
      <c r="A82" s="4" t="s">
        <v>705</v>
      </c>
    </row>
    <row r="83" spans="1:16">
      <c r="A83" s="4" t="s">
        <v>655</v>
      </c>
      <c r="D83" s="6" t="n">
        <v>29824520</v>
      </c>
      <c r="E83" s="6" t="n">
        <v>19882915</v>
      </c>
    </row>
    <row r="84" spans="1:16">
      <c r="A84" s="4" t="s">
        <v>656</v>
      </c>
      <c r="D84" s="5" t="n">
        <v>5478672</v>
      </c>
      <c r="E84" s="5" t="n">
        <v>3652430</v>
      </c>
    </row>
    <row r="85" spans="1:16">
      <c r="A85" s="4" t="s">
        <v>367</v>
      </c>
      <c r="D85" s="5" t="n">
        <v>4109005</v>
      </c>
      <c r="E85" s="5" t="n">
        <v>2739323</v>
      </c>
    </row>
    <row r="86" spans="1:16">
      <c r="A86" s="4" t="s">
        <v>657</v>
      </c>
      <c r="D86" s="10" t="n">
        <v>0.75</v>
      </c>
      <c r="E86" s="10" t="n">
        <v>0.75</v>
      </c>
    </row>
    <row r="87" spans="1:16">
      <c r="A87" s="4" t="s">
        <v>706</v>
      </c>
      <c r="E87" s="11" t="n">
        <v>5.44375</v>
      </c>
    </row>
    <row r="88" spans="1:16">
      <c r="A88" s="4" t="s">
        <v>368</v>
      </c>
      <c r="D88" s="8" t="n">
        <v>5.35</v>
      </c>
      <c r="E88" s="8" t="n">
        <v>5.35</v>
      </c>
    </row>
    <row r="89" spans="1:16">
      <c r="A89" s="4" t="s">
        <v>388</v>
      </c>
      <c r="D89" s="4" t="s">
        <v>389</v>
      </c>
    </row>
    <row r="90" spans="1:16">
      <c r="A90" s="4" t="s">
        <v>707</v>
      </c>
    </row>
    <row r="91" spans="1:16">
      <c r="A91" s="4" t="s">
        <v>708</v>
      </c>
      <c r="B91" s="6" t="n">
        <v>60000000</v>
      </c>
    </row>
    <row r="92" spans="1:16">
      <c r="A92" s="4" t="s">
        <v>709</v>
      </c>
      <c r="B92" s="4" t="s">
        <v>565</v>
      </c>
    </row>
    <row r="93" spans="1:16">
      <c r="A93" s="4" t="s">
        <v>710</v>
      </c>
    </row>
    <row r="94" spans="1:16">
      <c r="A94" s="4" t="s">
        <v>658</v>
      </c>
      <c r="B94" s="6" t="n">
        <v>140000</v>
      </c>
    </row>
    <row r="95" spans="1:16">
      <c r="A95" s="4" t="s">
        <v>711</v>
      </c>
    </row>
    <row r="96" spans="1:16">
      <c r="A96" s="4" t="s">
        <v>655</v>
      </c>
      <c r="B96" s="6" t="n">
        <v>10292563</v>
      </c>
    </row>
    <row r="97" spans="1:16">
      <c r="A97" s="4" t="s">
        <v>712</v>
      </c>
    </row>
    <row r="98" spans="1:16">
      <c r="A98" s="4" t="s">
        <v>656</v>
      </c>
      <c r="L98" s="5" t="n">
        <v>872682</v>
      </c>
    </row>
    <row r="99" spans="1:16">
      <c r="A99" s="4" t="s">
        <v>659</v>
      </c>
      <c r="L99" s="6" t="n">
        <v>5500000</v>
      </c>
    </row>
    <row r="100" spans="1:16">
      <c r="A100" s="4" t="s">
        <v>713</v>
      </c>
    </row>
    <row r="101" spans="1:16">
      <c r="A101" s="4" t="s">
        <v>708</v>
      </c>
      <c r="C101" s="6" t="n">
        <v>48200000</v>
      </c>
    </row>
    <row r="102" spans="1:16">
      <c r="A102" s="4" t="s">
        <v>656</v>
      </c>
      <c r="C102" s="5" t="n">
        <v>9090909</v>
      </c>
    </row>
    <row r="103" spans="1:16">
      <c r="A103" s="4" t="s">
        <v>367</v>
      </c>
      <c r="C103" s="5" t="n">
        <v>6818181</v>
      </c>
    </row>
    <row r="104" spans="1:16">
      <c r="A104" s="4" t="s">
        <v>657</v>
      </c>
      <c r="C104" s="10" t="n">
        <v>0.75</v>
      </c>
    </row>
    <row r="105" spans="1:16">
      <c r="A105" s="4" t="s">
        <v>368</v>
      </c>
      <c r="C105" s="8" t="n">
        <v>5.5</v>
      </c>
    </row>
    <row r="106" spans="1:16">
      <c r="A106" s="4" t="s">
        <v>660</v>
      </c>
      <c r="C106" s="8" t="n">
        <v>5.5</v>
      </c>
    </row>
    <row r="107" spans="1:16">
      <c r="A107" s="4" t="s">
        <v>714</v>
      </c>
    </row>
    <row r="108" spans="1:16">
      <c r="A108" s="4" t="s">
        <v>655</v>
      </c>
      <c r="H108" s="6" t="n">
        <v>1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15</v>
      </c>
      <c r="B1" s="2" t="s">
        <v>716</v>
      </c>
      <c r="C1" s="2" t="s">
        <v>717</v>
      </c>
      <c r="D1" s="2" t="s">
        <v>718</v>
      </c>
      <c r="E1" s="2" t="s">
        <v>719</v>
      </c>
      <c r="F1" s="2" t="s">
        <v>350</v>
      </c>
      <c r="G1" s="2" t="s">
        <v>537</v>
      </c>
      <c r="H1" s="2" t="s">
        <v>2</v>
      </c>
      <c r="I1" s="2" t="s">
        <v>32</v>
      </c>
      <c r="J1" s="2" t="s">
        <v>79</v>
      </c>
      <c r="K1" s="2" t="s">
        <v>536</v>
      </c>
      <c r="L1" s="2" t="s">
        <v>540</v>
      </c>
    </row>
    <row r="2" spans="1:12">
      <c r="A2" s="4" t="s">
        <v>655</v>
      </c>
      <c r="I2" s="6" t="n">
        <v>10681432</v>
      </c>
      <c r="J2" s="6" t="n">
        <v>49829800</v>
      </c>
    </row>
    <row r="3" spans="1:12">
      <c r="A3" s="4" t="s">
        <v>720</v>
      </c>
      <c r="E3" s="5" t="n">
        <v>1000000</v>
      </c>
      <c r="F3" s="5" t="n">
        <v>6228725</v>
      </c>
    </row>
    <row r="4" spans="1:12">
      <c r="A4" s="4" t="s">
        <v>542</v>
      </c>
      <c r="H4" s="5" t="n">
        <v>13693227</v>
      </c>
    </row>
    <row r="5" spans="1:12">
      <c r="A5" s="4" t="s">
        <v>543</v>
      </c>
      <c r="J5" s="8" t="n">
        <v>6.6</v>
      </c>
      <c r="L5" s="8" t="n">
        <v>6.6</v>
      </c>
    </row>
    <row r="6" spans="1:12">
      <c r="A6" s="4" t="s">
        <v>721</v>
      </c>
      <c r="H6" s="6" t="n">
        <v>299932</v>
      </c>
      <c r="I6" s="4" t="s">
        <v>36</v>
      </c>
      <c r="J6" s="4" t="s">
        <v>36</v>
      </c>
    </row>
    <row r="7" spans="1:12">
      <c r="A7" s="4" t="s">
        <v>722</v>
      </c>
      <c r="L7" s="5" t="n">
        <v>9598</v>
      </c>
    </row>
    <row r="8" spans="1:12">
      <c r="A8" s="4" t="s">
        <v>723</v>
      </c>
      <c r="J8" s="5" t="n">
        <v>9598</v>
      </c>
    </row>
    <row r="9" spans="1:12">
      <c r="A9" s="4" t="s">
        <v>322</v>
      </c>
    </row>
    <row r="10" spans="1:12">
      <c r="A10" s="4" t="s">
        <v>542</v>
      </c>
      <c r="B10" s="5" t="n">
        <v>6818181</v>
      </c>
    </row>
    <row r="11" spans="1:12">
      <c r="A11" s="4" t="s">
        <v>543</v>
      </c>
      <c r="B11" s="8" t="n">
        <v>5.5</v>
      </c>
    </row>
    <row r="12" spans="1:12">
      <c r="A12" s="4" t="s">
        <v>724</v>
      </c>
      <c r="B12" s="4" t="s">
        <v>517</v>
      </c>
      <c r="H12" s="4" t="s">
        <v>517</v>
      </c>
    </row>
    <row r="13" spans="1:12">
      <c r="A13" s="4" t="s">
        <v>725</v>
      </c>
    </row>
    <row r="14" spans="1:12">
      <c r="A14" s="4" t="s">
        <v>726</v>
      </c>
      <c r="J14" s="5" t="n">
        <v>1679</v>
      </c>
    </row>
    <row r="15" spans="1:12">
      <c r="A15" s="4" t="s">
        <v>727</v>
      </c>
    </row>
    <row r="16" spans="1:12">
      <c r="A16" s="4" t="s">
        <v>542</v>
      </c>
      <c r="K16" s="5" t="n">
        <v>82780</v>
      </c>
    </row>
    <row r="17" spans="1:12">
      <c r="A17" s="4" t="s">
        <v>543</v>
      </c>
      <c r="K17" s="8" t="n">
        <v>9.06</v>
      </c>
    </row>
    <row r="18" spans="1:12">
      <c r="A18" s="4" t="s">
        <v>695</v>
      </c>
    </row>
    <row r="19" spans="1:12">
      <c r="A19" s="4" t="s">
        <v>542</v>
      </c>
      <c r="G19" s="5" t="n">
        <v>499788</v>
      </c>
    </row>
    <row r="20" spans="1:12">
      <c r="A20" s="4" t="s">
        <v>543</v>
      </c>
      <c r="G20" s="8" t="n">
        <v>5.82</v>
      </c>
    </row>
    <row r="21" spans="1:12">
      <c r="A21" s="4" t="s">
        <v>726</v>
      </c>
      <c r="G21" s="5" t="n">
        <v>13188251</v>
      </c>
    </row>
    <row r="22" spans="1:12">
      <c r="A22" s="4" t="s">
        <v>705</v>
      </c>
    </row>
    <row r="23" spans="1:12">
      <c r="A23" s="4" t="s">
        <v>655</v>
      </c>
      <c r="C23" s="6" t="n">
        <v>29824520</v>
      </c>
      <c r="D23" s="6" t="n">
        <v>19882915</v>
      </c>
    </row>
    <row r="24" spans="1:12">
      <c r="A24" s="4" t="s">
        <v>720</v>
      </c>
      <c r="C24" s="5" t="n">
        <v>5478672</v>
      </c>
      <c r="D24" s="5" t="n">
        <v>3652430</v>
      </c>
    </row>
    <row r="25" spans="1:12">
      <c r="A25" s="4" t="s">
        <v>542</v>
      </c>
      <c r="C25" s="5" t="n">
        <v>4109005</v>
      </c>
      <c r="D25" s="5" t="n">
        <v>2739323</v>
      </c>
    </row>
    <row r="26" spans="1:12">
      <c r="A26" s="4" t="s">
        <v>543</v>
      </c>
      <c r="C26" s="8" t="n">
        <v>5.35</v>
      </c>
      <c r="D26" s="8" t="n">
        <v>5.35</v>
      </c>
    </row>
    <row r="27" spans="1:12">
      <c r="A27" s="4" t="s">
        <v>728</v>
      </c>
      <c r="H27" s="5" t="n">
        <v>56062</v>
      </c>
    </row>
    <row r="28" spans="1:12">
      <c r="A28" s="4" t="s">
        <v>721</v>
      </c>
      <c r="H28" s="6" t="n">
        <v>299932</v>
      </c>
    </row>
    <row r="29" spans="1:12">
      <c r="A29" s="4" t="s">
        <v>723</v>
      </c>
      <c r="C29" s="10" t="n">
        <v>0.75</v>
      </c>
      <c r="D29" s="10" t="n">
        <v>0.75</v>
      </c>
    </row>
    <row r="30" spans="1:12">
      <c r="A30" s="4" t="s">
        <v>713</v>
      </c>
    </row>
    <row r="31" spans="1:12">
      <c r="A31" s="4" t="s">
        <v>720</v>
      </c>
      <c r="B31" s="5" t="n">
        <v>9090909</v>
      </c>
    </row>
    <row r="32" spans="1:12">
      <c r="A32" s="4" t="s">
        <v>542</v>
      </c>
      <c r="B32" s="5" t="n">
        <v>6818181</v>
      </c>
    </row>
    <row r="33" spans="1:12">
      <c r="A33" s="4" t="s">
        <v>543</v>
      </c>
      <c r="B33" s="8" t="n">
        <v>5.5</v>
      </c>
    </row>
    <row r="34" spans="1:12">
      <c r="A34" s="4" t="s">
        <v>729</v>
      </c>
      <c r="B34" s="6" t="n">
        <v>50000000</v>
      </c>
    </row>
    <row r="35" spans="1:12">
      <c r="A35" s="4" t="s">
        <v>723</v>
      </c>
      <c r="B35" s="10" t="n">
        <v>0.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30</v>
      </c>
      <c r="B1" s="2" t="s">
        <v>1</v>
      </c>
    </row>
    <row r="2" spans="1:4">
      <c r="B2" s="2" t="s">
        <v>2</v>
      </c>
      <c r="C2" s="2" t="s">
        <v>79</v>
      </c>
      <c r="D2" s="2" t="s">
        <v>540</v>
      </c>
    </row>
    <row r="3" spans="1:4">
      <c r="A3" s="4" t="s">
        <v>731</v>
      </c>
      <c r="B3" s="5" t="n">
        <v>13693227</v>
      </c>
    </row>
    <row r="4" spans="1:4">
      <c r="A4" s="4" t="s">
        <v>732</v>
      </c>
      <c r="C4" s="8" t="n">
        <v>6.6</v>
      </c>
      <c r="D4" s="8" t="n">
        <v>6.6</v>
      </c>
    </row>
    <row r="5" spans="1:4">
      <c r="A5" s="4" t="s">
        <v>733</v>
      </c>
    </row>
    <row r="6" spans="1:4">
      <c r="A6" s="4" t="s">
        <v>731</v>
      </c>
      <c r="B6" s="5" t="n">
        <v>82780</v>
      </c>
    </row>
    <row r="7" spans="1:4">
      <c r="A7" s="4" t="s">
        <v>732</v>
      </c>
      <c r="B7" s="8" t="n">
        <v>9.06</v>
      </c>
    </row>
    <row r="8" spans="1:4">
      <c r="A8" s="4" t="s">
        <v>734</v>
      </c>
      <c r="B8" s="4" t="s">
        <v>735</v>
      </c>
    </row>
    <row r="9" spans="1:4">
      <c r="A9" s="4" t="s">
        <v>736</v>
      </c>
    </row>
    <row r="10" spans="1:4">
      <c r="A10" s="4" t="s">
        <v>731</v>
      </c>
      <c r="B10" s="5" t="n">
        <v>2683261</v>
      </c>
    </row>
    <row r="11" spans="1:4">
      <c r="A11" s="4" t="s">
        <v>732</v>
      </c>
      <c r="B11" s="8" t="n">
        <v>5.35</v>
      </c>
    </row>
    <row r="12" spans="1:4">
      <c r="A12" s="4" t="s">
        <v>734</v>
      </c>
      <c r="B12" s="4" t="s">
        <v>737</v>
      </c>
    </row>
    <row r="13" spans="1:4">
      <c r="A13" s="4" t="s">
        <v>738</v>
      </c>
    </row>
    <row r="14" spans="1:4">
      <c r="A14" s="4" t="s">
        <v>731</v>
      </c>
      <c r="B14" s="5" t="n">
        <v>4109005</v>
      </c>
    </row>
    <row r="15" spans="1:4">
      <c r="A15" s="4" t="s">
        <v>732</v>
      </c>
      <c r="B15" s="8" t="n">
        <v>5.35</v>
      </c>
    </row>
    <row r="16" spans="1:4">
      <c r="A16" s="4" t="s">
        <v>734</v>
      </c>
      <c r="B16" s="4" t="s">
        <v>739</v>
      </c>
    </row>
    <row r="17" spans="1:4">
      <c r="A17" s="4" t="s">
        <v>740</v>
      </c>
    </row>
    <row r="18" spans="1:4">
      <c r="A18" s="4" t="s">
        <v>731</v>
      </c>
      <c r="B18" s="5" t="n">
        <v>6818181</v>
      </c>
    </row>
    <row r="19" spans="1:4">
      <c r="A19" s="4" t="s">
        <v>732</v>
      </c>
      <c r="B19" s="8" t="n">
        <v>5.5</v>
      </c>
    </row>
    <row r="20" spans="1:4">
      <c r="A20" s="4" t="s">
        <v>734</v>
      </c>
      <c r="B20" s="4" t="s">
        <v>7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742</v>
      </c>
      <c r="B1" s="2" t="s">
        <v>716</v>
      </c>
      <c r="C1" s="2" t="s">
        <v>2</v>
      </c>
      <c r="D1" s="2" t="s">
        <v>79</v>
      </c>
      <c r="E1" s="2" t="s">
        <v>540</v>
      </c>
    </row>
    <row r="2" spans="1:5">
      <c r="A2" s="4" t="s">
        <v>732</v>
      </c>
      <c r="D2" s="8" t="n">
        <v>6.6</v>
      </c>
      <c r="E2" s="8" t="n">
        <v>6.6</v>
      </c>
    </row>
    <row r="3" spans="1:5">
      <c r="A3" s="4" t="s">
        <v>731</v>
      </c>
      <c r="C3" s="5" t="n">
        <v>13693227</v>
      </c>
    </row>
    <row r="4" spans="1:5">
      <c r="A4" s="4" t="s">
        <v>322</v>
      </c>
    </row>
    <row r="5" spans="1:5">
      <c r="A5" s="4" t="s">
        <v>732</v>
      </c>
      <c r="B5" s="8" t="n">
        <v>5.5</v>
      </c>
    </row>
    <row r="6" spans="1:5">
      <c r="A6" s="4" t="s">
        <v>734</v>
      </c>
      <c r="B6" s="4" t="s">
        <v>741</v>
      </c>
    </row>
    <row r="7" spans="1:5">
      <c r="A7" s="4" t="s">
        <v>731</v>
      </c>
      <c r="B7" s="5" t="n">
        <v>68181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5"/>
    <col customWidth="1" max="2" min="2" width="14"/>
    <col customWidth="1" max="3" min="3" width="17"/>
    <col customWidth="1" max="4" min="4" width="14"/>
    <col customWidth="1" max="5" min="5" width="14"/>
    <col customWidth="1" max="6" min="6" width="14"/>
    <col customWidth="1" max="7" min="7" width="14"/>
    <col customWidth="1" max="8" min="8" width="14"/>
  </cols>
  <sheetData>
    <row r="1" spans="1:8">
      <c r="A1" s="1" t="s">
        <v>743</v>
      </c>
      <c r="B1" s="2" t="s">
        <v>716</v>
      </c>
      <c r="C1" s="2" t="s">
        <v>2</v>
      </c>
      <c r="D1" s="2" t="s">
        <v>32</v>
      </c>
      <c r="E1" s="2" t="s">
        <v>79</v>
      </c>
      <c r="F1" s="2" t="s">
        <v>744</v>
      </c>
      <c r="G1" s="2" t="s">
        <v>719</v>
      </c>
      <c r="H1" s="2" t="s">
        <v>350</v>
      </c>
    </row>
    <row r="2" spans="1:8">
      <c r="A2" s="4" t="s">
        <v>745</v>
      </c>
      <c r="C2" s="8" t="n">
        <v>4.9</v>
      </c>
      <c r="F2" s="8" t="n">
        <v>8.57</v>
      </c>
      <c r="G2" s="8" t="n">
        <v>10.11</v>
      </c>
      <c r="H2" s="6" t="n">
        <v>8</v>
      </c>
    </row>
    <row r="3" spans="1:8">
      <c r="A3" s="4" t="s">
        <v>155</v>
      </c>
      <c r="C3" s="6" t="n">
        <v>-1007352</v>
      </c>
      <c r="D3" s="4" t="s">
        <v>36</v>
      </c>
      <c r="E3" s="4" t="s">
        <v>36</v>
      </c>
    </row>
    <row r="4" spans="1:8">
      <c r="A4" s="4" t="s">
        <v>322</v>
      </c>
    </row>
    <row r="5" spans="1:8">
      <c r="A5" s="4" t="s">
        <v>746</v>
      </c>
      <c r="B5" s="8" t="n">
        <v>5.5</v>
      </c>
      <c r="C5" s="8" t="n">
        <v>5.5</v>
      </c>
    </row>
    <row r="6" spans="1:8">
      <c r="A6" s="4" t="s">
        <v>745</v>
      </c>
      <c r="B6" s="8" t="n">
        <v>4.99</v>
      </c>
      <c r="C6" s="8" t="n">
        <v>4.9</v>
      </c>
    </row>
    <row r="7" spans="1:8">
      <c r="A7" s="4" t="s">
        <v>747</v>
      </c>
      <c r="B7" s="4" t="s">
        <v>748</v>
      </c>
      <c r="C7" s="4" t="s">
        <v>748</v>
      </c>
    </row>
    <row r="8" spans="1:8">
      <c r="A8" s="4" t="s">
        <v>749</v>
      </c>
      <c r="B8" s="4" t="s">
        <v>389</v>
      </c>
      <c r="C8" s="4" t="s">
        <v>750</v>
      </c>
    </row>
    <row r="9" spans="1:8">
      <c r="A9" s="4" t="s">
        <v>751</v>
      </c>
      <c r="B9" s="4" t="s">
        <v>752</v>
      </c>
      <c r="C9" s="4" t="s">
        <v>753</v>
      </c>
    </row>
    <row r="10" spans="1:8">
      <c r="A10" s="4" t="s">
        <v>754</v>
      </c>
      <c r="B10" s="4" t="s">
        <v>517</v>
      </c>
      <c r="C10" s="4" t="s">
        <v>517</v>
      </c>
    </row>
    <row r="11" spans="1:8">
      <c r="A11" s="4" t="s">
        <v>755</v>
      </c>
      <c r="B11" s="8" t="n">
        <v>3.22</v>
      </c>
      <c r="C11" s="8" t="n">
        <v>3.07</v>
      </c>
    </row>
    <row r="12" spans="1:8">
      <c r="A12" s="4" t="s">
        <v>756</v>
      </c>
      <c r="B12" s="6" t="n">
        <v>21933413</v>
      </c>
      <c r="C12" s="6" t="n">
        <v>20926061</v>
      </c>
    </row>
    <row r="13" spans="1:8">
      <c r="A13" s="4" t="s">
        <v>155</v>
      </c>
      <c r="B13" s="4" t="s">
        <v>36</v>
      </c>
      <c r="C13" s="6" t="n">
        <v>10073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79"/>
    <col customWidth="1" max="2" min="2" width="72"/>
    <col customWidth="1" max="3" min="3" width="80"/>
    <col customWidth="1" max="4" min="4" width="78"/>
    <col customWidth="1" max="5" min="5" width="80"/>
    <col customWidth="1" max="6" min="6" width="57"/>
    <col customWidth="1" max="7" min="7" width="22"/>
    <col customWidth="1" max="8" min="8" width="36"/>
    <col customWidth="1" max="9" min="9" width="37"/>
    <col customWidth="1" max="10" min="10" width="27"/>
    <col customWidth="1" max="11" min="11" width="13"/>
  </cols>
  <sheetData>
    <row r="1" spans="1:11">
      <c r="A1" s="1" t="s">
        <v>104</v>
      </c>
      <c r="B1" s="2" t="s">
        <v>105</v>
      </c>
      <c r="C1" s="2" t="s">
        <v>106</v>
      </c>
      <c r="D1" s="2" t="s">
        <v>107</v>
      </c>
      <c r="E1" s="2" t="s">
        <v>108</v>
      </c>
      <c r="F1" s="2" t="s">
        <v>109</v>
      </c>
      <c r="G1" s="2" t="s">
        <v>110</v>
      </c>
      <c r="H1" s="2" t="s">
        <v>111</v>
      </c>
      <c r="I1" s="2" t="s">
        <v>112</v>
      </c>
      <c r="J1" s="2" t="s">
        <v>113</v>
      </c>
      <c r="K1" s="2" t="s">
        <v>114</v>
      </c>
    </row>
    <row r="2" spans="1:11">
      <c r="A2" s="4" t="s">
        <v>115</v>
      </c>
      <c r="G2" s="5" t="n">
        <v>235707</v>
      </c>
    </row>
    <row r="3" spans="1:11">
      <c r="A3" s="4" t="s">
        <v>116</v>
      </c>
      <c r="G3" s="6" t="n">
        <v>236</v>
      </c>
      <c r="H3" s="6" t="n">
        <v>75189950</v>
      </c>
      <c r="I3" s="6" t="n">
        <v>-102531</v>
      </c>
      <c r="J3" s="6" t="n">
        <v>-150864248</v>
      </c>
      <c r="K3" s="6" t="n">
        <v>-75776593</v>
      </c>
    </row>
    <row r="4" spans="1:11">
      <c r="A4" s="4" t="s">
        <v>117</v>
      </c>
      <c r="G4" s="5" t="n">
        <v>6228725</v>
      </c>
    </row>
    <row r="5" spans="1:11">
      <c r="A5" s="4" t="s">
        <v>118</v>
      </c>
      <c r="G5" s="6" t="n">
        <v>6229</v>
      </c>
      <c r="H5" s="5" t="n">
        <v>49823571</v>
      </c>
      <c r="K5" s="5" t="n">
        <v>49829800</v>
      </c>
    </row>
    <row r="6" spans="1:11">
      <c r="A6" s="4" t="s">
        <v>119</v>
      </c>
      <c r="H6" s="5" t="n">
        <v>-6391588</v>
      </c>
      <c r="K6" s="5" t="n">
        <v>-6391588</v>
      </c>
    </row>
    <row r="7" spans="1:11">
      <c r="A7" s="4" t="s">
        <v>120</v>
      </c>
      <c r="G7" s="5" t="n">
        <v>3050</v>
      </c>
    </row>
    <row r="8" spans="1:11">
      <c r="A8" s="4" t="s">
        <v>121</v>
      </c>
      <c r="G8" s="6" t="n">
        <v>3</v>
      </c>
      <c r="H8" s="5" t="n">
        <v>12807</v>
      </c>
      <c r="K8" s="5" t="n">
        <v>12810</v>
      </c>
    </row>
    <row r="9" spans="1:11">
      <c r="A9" s="4" t="s">
        <v>122</v>
      </c>
      <c r="B9" s="5" t="n">
        <v>1679</v>
      </c>
      <c r="D9" s="5" t="n">
        <v>13188251</v>
      </c>
    </row>
    <row r="10" spans="1:11">
      <c r="A10" s="4" t="s">
        <v>123</v>
      </c>
      <c r="B10" s="6" t="n">
        <v>1</v>
      </c>
      <c r="C10" s="6" t="n">
        <v>-1</v>
      </c>
      <c r="D10" s="6" t="n">
        <v>13188</v>
      </c>
      <c r="E10" s="6" t="n">
        <v>114514267</v>
      </c>
      <c r="F10" s="6" t="n">
        <v>114527455</v>
      </c>
    </row>
    <row r="11" spans="1:11">
      <c r="A11" s="4" t="s">
        <v>124</v>
      </c>
      <c r="H11" s="5" t="n">
        <v>3013284</v>
      </c>
      <c r="K11" s="5" t="n">
        <v>3013284</v>
      </c>
    </row>
    <row r="12" spans="1:11">
      <c r="A12" s="4" t="s">
        <v>125</v>
      </c>
      <c r="H12" s="5" t="n">
        <v>-863226</v>
      </c>
      <c r="K12" s="5" t="n">
        <v>-863226</v>
      </c>
    </row>
    <row r="13" spans="1:11">
      <c r="A13" s="4" t="s">
        <v>126</v>
      </c>
      <c r="B13" s="6" t="n">
        <v>1</v>
      </c>
      <c r="C13" s="6" t="n">
        <v>-1</v>
      </c>
      <c r="D13" s="6" t="n">
        <v>13188</v>
      </c>
      <c r="E13" s="6" t="n">
        <v>114514267</v>
      </c>
      <c r="F13" s="6" t="n">
        <v>114527455</v>
      </c>
    </row>
    <row r="14" spans="1:11">
      <c r="A14" s="4" t="s">
        <v>127</v>
      </c>
      <c r="H14" s="5" t="n">
        <v>328110</v>
      </c>
      <c r="K14" s="5" t="n">
        <v>328110</v>
      </c>
    </row>
    <row r="15" spans="1:11">
      <c r="A15" s="4" t="s">
        <v>101</v>
      </c>
      <c r="I15" s="5" t="n">
        <v>-10382</v>
      </c>
      <c r="K15" s="5" t="n">
        <v>-10382</v>
      </c>
    </row>
    <row r="16" spans="1:11">
      <c r="A16" s="4" t="s">
        <v>102</v>
      </c>
      <c r="I16" s="5" t="n">
        <v>-11928</v>
      </c>
      <c r="K16" s="5" t="n">
        <v>-11928</v>
      </c>
    </row>
    <row r="17" spans="1:11">
      <c r="A17" s="4" t="s">
        <v>94</v>
      </c>
      <c r="J17" s="5" t="n">
        <v>-53305938</v>
      </c>
      <c r="K17" s="5" t="n">
        <v>-53305938</v>
      </c>
    </row>
    <row r="18" spans="1:11">
      <c r="A18" s="4" t="s">
        <v>128</v>
      </c>
      <c r="G18" s="5" t="n">
        <v>19657412</v>
      </c>
    </row>
    <row r="19" spans="1:11">
      <c r="A19" s="4" t="s">
        <v>129</v>
      </c>
      <c r="G19" s="6" t="n">
        <v>19657</v>
      </c>
      <c r="H19" s="5" t="n">
        <v>235627174</v>
      </c>
      <c r="I19" s="5" t="n">
        <v>-124841</v>
      </c>
      <c r="J19" s="5" t="n">
        <v>-204170186</v>
      </c>
      <c r="K19" s="5" t="n">
        <v>31351804</v>
      </c>
    </row>
    <row r="20" spans="1:11">
      <c r="A20" s="4" t="s">
        <v>130</v>
      </c>
      <c r="I20" s="5" t="n">
        <v>-11928</v>
      </c>
      <c r="K20" s="5" t="n">
        <v>-11928</v>
      </c>
    </row>
    <row r="21" spans="1:11">
      <c r="A21" s="4" t="s">
        <v>117</v>
      </c>
      <c r="G21" s="5" t="n">
        <v>1906194</v>
      </c>
    </row>
    <row r="22" spans="1:11">
      <c r="A22" s="4" t="s">
        <v>118</v>
      </c>
      <c r="G22" s="6" t="n">
        <v>1906</v>
      </c>
      <c r="H22" s="5" t="n">
        <v>10679526</v>
      </c>
      <c r="K22" s="5" t="n">
        <v>10681432</v>
      </c>
    </row>
    <row r="23" spans="1:11">
      <c r="A23" s="4" t="s">
        <v>120</v>
      </c>
      <c r="G23" s="5" t="n">
        <v>44548</v>
      </c>
    </row>
    <row r="24" spans="1:11">
      <c r="A24" s="4" t="s">
        <v>121</v>
      </c>
      <c r="G24" s="6" t="n">
        <v>46</v>
      </c>
      <c r="H24" s="5" t="n">
        <v>201042</v>
      </c>
      <c r="K24" s="5" t="n">
        <v>201088</v>
      </c>
    </row>
    <row r="25" spans="1:11">
      <c r="A25" s="4" t="s">
        <v>124</v>
      </c>
      <c r="H25" s="5" t="n">
        <v>4014938</v>
      </c>
      <c r="K25" s="5" t="n">
        <v>4014938</v>
      </c>
    </row>
    <row r="26" spans="1:11">
      <c r="A26" s="4" t="s">
        <v>125</v>
      </c>
      <c r="K26" s="4" t="s">
        <v>36</v>
      </c>
    </row>
    <row r="27" spans="1:11">
      <c r="A27" s="4" t="s">
        <v>127</v>
      </c>
      <c r="H27" s="5" t="n">
        <v>144012</v>
      </c>
      <c r="K27" s="5" t="n">
        <v>144012</v>
      </c>
    </row>
    <row r="28" spans="1:11">
      <c r="A28" s="4" t="s">
        <v>101</v>
      </c>
      <c r="I28" s="5" t="n">
        <v>-25061</v>
      </c>
      <c r="K28" s="5" t="n">
        <v>-25061</v>
      </c>
    </row>
    <row r="29" spans="1:11">
      <c r="A29" s="4" t="s">
        <v>102</v>
      </c>
      <c r="I29" s="5" t="n">
        <v>11657</v>
      </c>
      <c r="K29" s="5" t="n">
        <v>11657</v>
      </c>
    </row>
    <row r="30" spans="1:11">
      <c r="A30" s="4" t="s">
        <v>94</v>
      </c>
      <c r="J30" s="5" t="n">
        <v>-74788521</v>
      </c>
      <c r="K30" s="6" t="n">
        <v>-74788521</v>
      </c>
    </row>
    <row r="31" spans="1:11">
      <c r="A31" s="4" t="s">
        <v>131</v>
      </c>
      <c r="G31" s="5" t="n">
        <v>21641509</v>
      </c>
      <c r="K31" s="5" t="n">
        <v>21641509</v>
      </c>
    </row>
    <row r="32" spans="1:11">
      <c r="A32" s="4" t="s">
        <v>132</v>
      </c>
      <c r="G32" s="6" t="n">
        <v>21642</v>
      </c>
      <c r="H32" s="5" t="n">
        <v>250873875</v>
      </c>
      <c r="I32" s="5" t="n">
        <v>-138245</v>
      </c>
      <c r="J32" s="5" t="n">
        <v>-278958707</v>
      </c>
      <c r="K32" s="6" t="n">
        <v>-28201435</v>
      </c>
    </row>
    <row r="33" spans="1:11">
      <c r="A33" s="4" t="s">
        <v>133</v>
      </c>
      <c r="G33" s="5" t="n">
        <v>33355</v>
      </c>
    </row>
    <row r="34" spans="1:11">
      <c r="A34" s="4" t="s">
        <v>134</v>
      </c>
      <c r="G34" s="6" t="n">
        <v>33</v>
      </c>
      <c r="H34" s="5" t="n">
        <v>207183</v>
      </c>
      <c r="K34" s="5" t="n">
        <v>207216</v>
      </c>
    </row>
    <row r="35" spans="1:11">
      <c r="A35" s="4" t="s">
        <v>130</v>
      </c>
      <c r="I35" s="5" t="n">
        <v>11657</v>
      </c>
      <c r="K35" s="5" t="n">
        <v>11657</v>
      </c>
    </row>
    <row r="36" spans="1:11">
      <c r="A36" s="4" t="s">
        <v>119</v>
      </c>
      <c r="H36" s="5" t="n">
        <v>-2640414</v>
      </c>
      <c r="K36" s="6" t="n">
        <v>-2640414</v>
      </c>
    </row>
    <row r="37" spans="1:11">
      <c r="A37" s="4" t="s">
        <v>120</v>
      </c>
      <c r="G37" s="5" t="n">
        <v>21182</v>
      </c>
      <c r="K37" s="5" t="n">
        <v>21182</v>
      </c>
    </row>
    <row r="38" spans="1:11">
      <c r="A38" s="4" t="s">
        <v>121</v>
      </c>
      <c r="G38" s="6" t="n">
        <v>21</v>
      </c>
      <c r="H38" s="5" t="n">
        <v>133549</v>
      </c>
      <c r="K38" s="6" t="n">
        <v>133570</v>
      </c>
    </row>
    <row r="39" spans="1:11">
      <c r="A39" s="4" t="s">
        <v>124</v>
      </c>
      <c r="H39" s="5" t="n">
        <v>4933988</v>
      </c>
      <c r="K39" s="5" t="n">
        <v>4933988</v>
      </c>
    </row>
    <row r="40" spans="1:11">
      <c r="A40" s="4" t="s">
        <v>125</v>
      </c>
      <c r="K40" s="4" t="s">
        <v>36</v>
      </c>
    </row>
    <row r="41" spans="1:11">
      <c r="A41" s="4" t="s">
        <v>101</v>
      </c>
      <c r="I41" s="5" t="n">
        <v>3766</v>
      </c>
      <c r="K41" s="5" t="n">
        <v>3766</v>
      </c>
    </row>
    <row r="42" spans="1:11">
      <c r="A42" s="4" t="s">
        <v>102</v>
      </c>
      <c r="I42" s="5" t="n">
        <v>271</v>
      </c>
      <c r="K42" s="5" t="n">
        <v>271</v>
      </c>
    </row>
    <row r="43" spans="1:11">
      <c r="A43" s="4" t="s">
        <v>94</v>
      </c>
      <c r="J43" s="5" t="n">
        <v>-53028110</v>
      </c>
      <c r="K43" s="6" t="n">
        <v>-53028110</v>
      </c>
    </row>
    <row r="44" spans="1:11">
      <c r="A44" s="4" t="s">
        <v>135</v>
      </c>
      <c r="G44" s="5" t="n">
        <v>41263179</v>
      </c>
      <c r="K44" s="5" t="n">
        <v>41263179</v>
      </c>
    </row>
    <row r="45" spans="1:11">
      <c r="A45" s="4" t="s">
        <v>136</v>
      </c>
      <c r="G45" s="6" t="n">
        <v>41263</v>
      </c>
      <c r="H45" s="5" t="n">
        <v>338249457</v>
      </c>
      <c r="I45" s="5" t="n">
        <v>-134208</v>
      </c>
      <c r="J45" s="5" t="n">
        <v>-331986817</v>
      </c>
      <c r="K45" s="6" t="n">
        <v>6169695</v>
      </c>
    </row>
    <row r="46" spans="1:11">
      <c r="A46" s="4" t="s">
        <v>133</v>
      </c>
      <c r="G46" s="5" t="n">
        <v>66447</v>
      </c>
    </row>
    <row r="47" spans="1:11">
      <c r="A47" s="4" t="s">
        <v>134</v>
      </c>
      <c r="G47" s="6" t="n">
        <v>66</v>
      </c>
      <c r="H47" s="5" t="n">
        <v>262753</v>
      </c>
      <c r="I47" s="4" t="s">
        <v>36</v>
      </c>
      <c r="J47" s="4" t="s">
        <v>36</v>
      </c>
      <c r="K47" s="5" t="n">
        <v>262819</v>
      </c>
    </row>
    <row r="48" spans="1:11">
      <c r="A48" s="4" t="s">
        <v>137</v>
      </c>
      <c r="G48" s="5" t="n">
        <v>19094693</v>
      </c>
    </row>
    <row r="49" spans="1:11">
      <c r="A49" s="4" t="s">
        <v>138</v>
      </c>
      <c r="G49" s="6" t="n">
        <v>19094</v>
      </c>
      <c r="H49" s="5" t="n">
        <v>83260579</v>
      </c>
      <c r="K49" s="5" t="n">
        <v>83279673</v>
      </c>
    </row>
    <row r="50" spans="1:11">
      <c r="A50" s="4" t="s">
        <v>139</v>
      </c>
      <c r="G50" s="5" t="n">
        <v>331113</v>
      </c>
    </row>
    <row r="51" spans="1:11">
      <c r="A51" s="4" t="s">
        <v>140</v>
      </c>
      <c r="G51" s="6" t="n">
        <v>331</v>
      </c>
      <c r="H51" s="5" t="n">
        <v>836303</v>
      </c>
      <c r="K51" s="5" t="n">
        <v>836634</v>
      </c>
    </row>
    <row r="52" spans="1:11">
      <c r="A52" s="4" t="s">
        <v>141</v>
      </c>
      <c r="G52" s="5" t="n">
        <v>52173</v>
      </c>
    </row>
    <row r="53" spans="1:11">
      <c r="A53" s="4" t="s">
        <v>142</v>
      </c>
      <c r="G53" s="6" t="n">
        <v>53</v>
      </c>
      <c r="H53" s="5" t="n">
        <v>288948</v>
      </c>
      <c r="K53" s="5" t="n">
        <v>289001</v>
      </c>
    </row>
    <row r="54" spans="1:11">
      <c r="A54" s="4" t="s">
        <v>143</v>
      </c>
      <c r="G54" s="5" t="n">
        <v>56062</v>
      </c>
    </row>
    <row r="55" spans="1:11">
      <c r="A55" s="4" t="s">
        <v>144</v>
      </c>
      <c r="G55" s="6" t="n">
        <v>56</v>
      </c>
      <c r="H55" s="6" t="n">
        <v>299876</v>
      </c>
      <c r="K55" s="5" t="n">
        <v>299932</v>
      </c>
    </row>
    <row r="56" spans="1:11">
      <c r="A56" s="4" t="s">
        <v>130</v>
      </c>
      <c r="I56" s="6" t="n">
        <v>271</v>
      </c>
      <c r="K56" s="6" t="n">
        <v>2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X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757</v>
      </c>
      <c r="B1" s="2" t="s">
        <v>716</v>
      </c>
      <c r="C1" s="2" t="s">
        <v>758</v>
      </c>
      <c r="D1" s="2" t="s">
        <v>759</v>
      </c>
      <c r="E1" s="2" t="s">
        <v>744</v>
      </c>
      <c r="F1" s="2" t="s">
        <v>760</v>
      </c>
      <c r="G1" s="2" t="s">
        <v>637</v>
      </c>
      <c r="H1" s="2" t="s">
        <v>761</v>
      </c>
      <c r="I1" s="2" t="s">
        <v>762</v>
      </c>
      <c r="J1" s="2" t="s">
        <v>763</v>
      </c>
      <c r="K1" s="2" t="s">
        <v>764</v>
      </c>
      <c r="L1" s="2" t="s">
        <v>765</v>
      </c>
      <c r="M1" s="2" t="s">
        <v>2</v>
      </c>
      <c r="N1" s="2" t="s">
        <v>32</v>
      </c>
      <c r="O1" s="2" t="s">
        <v>79</v>
      </c>
      <c r="P1" s="2" t="s">
        <v>766</v>
      </c>
      <c r="Q1" s="2" t="s">
        <v>767</v>
      </c>
      <c r="R1" s="2" t="s">
        <v>768</v>
      </c>
      <c r="S1" s="2" t="s">
        <v>719</v>
      </c>
      <c r="T1" s="2" t="s">
        <v>769</v>
      </c>
      <c r="U1" s="2" t="s">
        <v>770</v>
      </c>
      <c r="V1" s="2" t="s">
        <v>350</v>
      </c>
      <c r="W1" s="2" t="s">
        <v>771</v>
      </c>
      <c r="X1" s="2" t="s">
        <v>772</v>
      </c>
    </row>
    <row r="2" spans="1:24">
      <c r="A2" s="4" t="s">
        <v>667</v>
      </c>
      <c r="E2" s="4" t="s">
        <v>668</v>
      </c>
    </row>
    <row r="3" spans="1:24">
      <c r="A3" s="4" t="s">
        <v>773</v>
      </c>
      <c r="E3" s="8" t="n">
        <v>8.57</v>
      </c>
      <c r="M3" s="8" t="n">
        <v>4.9</v>
      </c>
      <c r="S3" s="8" t="n">
        <v>10.11</v>
      </c>
      <c r="V3" s="6" t="n">
        <v>8</v>
      </c>
    </row>
    <row r="4" spans="1:24">
      <c r="A4" s="4" t="s">
        <v>666</v>
      </c>
      <c r="M4" s="6" t="n">
        <v>5394492</v>
      </c>
      <c r="N4" s="6" t="n">
        <v>4014938</v>
      </c>
      <c r="O4" s="6" t="n">
        <v>3013283</v>
      </c>
    </row>
    <row r="5" spans="1:24">
      <c r="A5" s="4" t="s">
        <v>774</v>
      </c>
      <c r="M5" s="8" t="n">
        <v>3.84</v>
      </c>
      <c r="N5" s="8" t="n">
        <v>5.76</v>
      </c>
      <c r="O5" s="8" t="n">
        <v>5.54</v>
      </c>
    </row>
    <row r="6" spans="1:24">
      <c r="A6" s="4" t="s">
        <v>775</v>
      </c>
      <c r="M6" s="5" t="n">
        <v>1720679</v>
      </c>
    </row>
    <row r="7" spans="1:24">
      <c r="A7" s="4" t="s">
        <v>776</v>
      </c>
      <c r="M7" s="8" t="n">
        <v>5.82</v>
      </c>
    </row>
    <row r="8" spans="1:24">
      <c r="A8" s="4" t="s">
        <v>777</v>
      </c>
      <c r="M8" s="6" t="n">
        <v>4400000</v>
      </c>
      <c r="N8" s="6" t="n">
        <v>3400000</v>
      </c>
      <c r="O8" s="6" t="n">
        <v>2300000</v>
      </c>
    </row>
    <row r="9" spans="1:24">
      <c r="A9" s="4" t="s">
        <v>778</v>
      </c>
    </row>
    <row r="10" spans="1:24">
      <c r="A10" s="4" t="s">
        <v>775</v>
      </c>
      <c r="F10" s="5" t="n">
        <v>129900</v>
      </c>
    </row>
    <row r="11" spans="1:24">
      <c r="A11" s="4" t="s">
        <v>776</v>
      </c>
      <c r="F11" s="8" t="n">
        <v>6.09</v>
      </c>
    </row>
    <row r="12" spans="1:24">
      <c r="A12" s="4" t="s">
        <v>322</v>
      </c>
    </row>
    <row r="13" spans="1:24">
      <c r="A13" s="4" t="s">
        <v>773</v>
      </c>
      <c r="B13" s="8" t="n">
        <v>4.99</v>
      </c>
      <c r="M13" s="8" t="n">
        <v>4.9</v>
      </c>
    </row>
    <row r="14" spans="1:24">
      <c r="A14" s="4" t="s">
        <v>724</v>
      </c>
      <c r="B14" s="4" t="s">
        <v>517</v>
      </c>
      <c r="M14" s="4" t="s">
        <v>517</v>
      </c>
    </row>
    <row r="15" spans="1:24">
      <c r="A15" s="4" t="s">
        <v>779</v>
      </c>
    </row>
    <row r="16" spans="1:24">
      <c r="A16" s="4" t="s">
        <v>780</v>
      </c>
      <c r="M16" s="6" t="n">
        <v>9638032</v>
      </c>
    </row>
    <row r="17" spans="1:24">
      <c r="A17" s="4" t="s">
        <v>781</v>
      </c>
    </row>
    <row r="18" spans="1:24">
      <c r="A18" s="4" t="s">
        <v>666</v>
      </c>
      <c r="I18" s="6" t="n">
        <v>674074</v>
      </c>
      <c r="J18" s="6" t="n">
        <v>1851227</v>
      </c>
      <c r="K18" s="6" t="n">
        <v>2820608</v>
      </c>
      <c r="L18" s="6" t="n">
        <v>4292123</v>
      </c>
    </row>
    <row r="19" spans="1:24">
      <c r="A19" s="4" t="s">
        <v>782</v>
      </c>
    </row>
    <row r="20" spans="1:24">
      <c r="A20" s="4" t="s">
        <v>783</v>
      </c>
      <c r="M20" s="5" t="n">
        <v>2309023</v>
      </c>
    </row>
    <row r="21" spans="1:24">
      <c r="A21" s="4" t="s">
        <v>784</v>
      </c>
      <c r="M21" s="4" t="s">
        <v>479</v>
      </c>
    </row>
    <row r="22" spans="1:24">
      <c r="A22" s="4" t="s">
        <v>785</v>
      </c>
      <c r="M22" s="5" t="n">
        <v>592047</v>
      </c>
    </row>
    <row r="23" spans="1:24">
      <c r="A23" s="4" t="s">
        <v>786</v>
      </c>
    </row>
    <row r="24" spans="1:24">
      <c r="A24" s="4" t="s">
        <v>783</v>
      </c>
      <c r="X24" s="5" t="n">
        <v>1951182</v>
      </c>
    </row>
    <row r="25" spans="1:24">
      <c r="A25" s="4" t="s">
        <v>787</v>
      </c>
    </row>
    <row r="26" spans="1:24">
      <c r="A26" s="4" t="s">
        <v>783</v>
      </c>
      <c r="X26" s="5" t="n">
        <v>357841</v>
      </c>
    </row>
    <row r="27" spans="1:24">
      <c r="A27" s="4" t="s">
        <v>788</v>
      </c>
    </row>
    <row r="28" spans="1:24">
      <c r="A28" s="4" t="s">
        <v>789</v>
      </c>
      <c r="W28" s="5" t="n">
        <v>381250</v>
      </c>
    </row>
    <row r="29" spans="1:24">
      <c r="A29" s="4" t="s">
        <v>790</v>
      </c>
    </row>
    <row r="30" spans="1:24">
      <c r="A30" s="4" t="s">
        <v>791</v>
      </c>
      <c r="M30" s="4" t="s">
        <v>600</v>
      </c>
    </row>
    <row r="31" spans="1:24">
      <c r="A31" s="4" t="s">
        <v>667</v>
      </c>
      <c r="M31" s="4" t="s">
        <v>792</v>
      </c>
    </row>
    <row r="32" spans="1:24">
      <c r="A32" s="4" t="s">
        <v>793</v>
      </c>
      <c r="C32" s="5" t="n">
        <v>36290</v>
      </c>
      <c r="D32" s="5" t="n">
        <v>20301</v>
      </c>
      <c r="G32" s="5" t="n">
        <v>30157</v>
      </c>
      <c r="H32" s="5" t="n">
        <v>13054</v>
      </c>
    </row>
    <row r="33" spans="1:24">
      <c r="A33" s="4" t="s">
        <v>773</v>
      </c>
      <c r="C33" s="8" t="n">
        <v>4.44</v>
      </c>
      <c r="D33" s="8" t="n">
        <v>6.21</v>
      </c>
      <c r="G33" s="8" t="n">
        <v>4.95</v>
      </c>
      <c r="H33" s="8" t="n">
        <v>9.02</v>
      </c>
      <c r="N33" s="8" t="n">
        <v>4.9</v>
      </c>
      <c r="P33" s="8" t="n">
        <v>4.95</v>
      </c>
      <c r="Q33" s="8" t="n">
        <v>4.91</v>
      </c>
      <c r="R33" s="8" t="n">
        <v>6.24</v>
      </c>
      <c r="T33" s="8" t="n">
        <v>9.02</v>
      </c>
      <c r="U33" s="8" t="n">
        <v>9.83</v>
      </c>
    </row>
    <row r="34" spans="1:24">
      <c r="A34" s="4" t="s">
        <v>666</v>
      </c>
      <c r="C34" s="6" t="n">
        <v>107455</v>
      </c>
      <c r="D34" s="6" t="n">
        <v>72800</v>
      </c>
      <c r="G34" s="6" t="n">
        <v>63788</v>
      </c>
      <c r="H34" s="6" t="n">
        <v>54508</v>
      </c>
      <c r="N34" s="6" t="n">
        <v>71917</v>
      </c>
    </row>
    <row r="35" spans="1:24">
      <c r="A35" s="4" t="s">
        <v>785</v>
      </c>
      <c r="M35" s="5" t="n">
        <v>2465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79</v>
      </c>
    </row>
    <row r="3" spans="1:4">
      <c r="A3" s="4" t="s">
        <v>795</v>
      </c>
      <c r="B3" s="6" t="n">
        <v>5394492</v>
      </c>
      <c r="C3" s="6" t="n">
        <v>4014938</v>
      </c>
      <c r="D3" s="6" t="n">
        <v>3013283</v>
      </c>
    </row>
    <row r="4" spans="1:4">
      <c r="A4" s="4" t="s">
        <v>678</v>
      </c>
    </row>
    <row r="5" spans="1:4">
      <c r="A5" s="4" t="s">
        <v>795</v>
      </c>
      <c r="B5" s="5" t="n">
        <v>2818618</v>
      </c>
      <c r="C5" s="5" t="n">
        <v>2104401</v>
      </c>
      <c r="D5" s="5" t="n">
        <v>1604215</v>
      </c>
    </row>
    <row r="6" spans="1:4">
      <c r="A6" s="4" t="s">
        <v>677</v>
      </c>
    </row>
    <row r="7" spans="1:4">
      <c r="A7" s="4" t="s">
        <v>795</v>
      </c>
      <c r="B7" s="6" t="n">
        <v>2575874</v>
      </c>
      <c r="C7" s="6" t="n">
        <v>1910537</v>
      </c>
      <c r="D7" s="6" t="n">
        <v>140906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79</v>
      </c>
    </row>
    <row r="3" spans="1:4">
      <c r="A3" s="4" t="s">
        <v>797</v>
      </c>
    </row>
    <row r="4" spans="1:4">
      <c r="A4" s="4" t="s">
        <v>751</v>
      </c>
      <c r="B4" s="4" t="s">
        <v>798</v>
      </c>
      <c r="C4" s="4" t="s">
        <v>799</v>
      </c>
      <c r="D4" s="4" t="s">
        <v>800</v>
      </c>
    </row>
    <row r="5" spans="1:4">
      <c r="A5" s="4" t="s">
        <v>754</v>
      </c>
      <c r="B5" s="4" t="s">
        <v>517</v>
      </c>
      <c r="C5" s="4" t="s">
        <v>517</v>
      </c>
      <c r="D5" s="4" t="s">
        <v>517</v>
      </c>
    </row>
    <row r="6" spans="1:4">
      <c r="A6" s="4" t="s">
        <v>801</v>
      </c>
      <c r="B6" s="4" t="s">
        <v>450</v>
      </c>
      <c r="C6" s="4" t="s">
        <v>450</v>
      </c>
      <c r="D6" s="4" t="s">
        <v>450</v>
      </c>
    </row>
    <row r="7" spans="1:4">
      <c r="A7" s="4" t="s">
        <v>802</v>
      </c>
      <c r="B7" s="4" t="s">
        <v>803</v>
      </c>
      <c r="C7" s="4" t="s">
        <v>804</v>
      </c>
      <c r="D7" s="4" t="s">
        <v>805</v>
      </c>
    </row>
    <row r="8" spans="1:4">
      <c r="A8" s="4" t="s">
        <v>806</v>
      </c>
    </row>
    <row r="9" spans="1:4">
      <c r="A9" s="4" t="s">
        <v>751</v>
      </c>
      <c r="D9" s="4" t="s">
        <v>807</v>
      </c>
    </row>
    <row r="10" spans="1:4">
      <c r="A10" s="4" t="s">
        <v>754</v>
      </c>
      <c r="B10" s="4" t="s">
        <v>517</v>
      </c>
      <c r="C10" s="4" t="s">
        <v>517</v>
      </c>
      <c r="D10" s="4" t="s">
        <v>517</v>
      </c>
    </row>
    <row r="11" spans="1:4">
      <c r="A11" s="4" t="s">
        <v>801</v>
      </c>
      <c r="B11" s="4" t="s">
        <v>808</v>
      </c>
      <c r="C11" s="4" t="s">
        <v>808</v>
      </c>
      <c r="D11" s="4" t="s">
        <v>808</v>
      </c>
    </row>
    <row r="12" spans="1:4">
      <c r="A12" s="4" t="s">
        <v>802</v>
      </c>
      <c r="D12" s="4" t="s">
        <v>792</v>
      </c>
    </row>
    <row r="13" spans="1:4">
      <c r="A13" s="4" t="s">
        <v>809</v>
      </c>
    </row>
    <row r="14" spans="1:4">
      <c r="A14" s="4" t="s">
        <v>751</v>
      </c>
      <c r="B14" s="4" t="s">
        <v>810</v>
      </c>
      <c r="C14" s="4" t="s">
        <v>807</v>
      </c>
    </row>
    <row r="15" spans="1:4">
      <c r="A15" s="4" t="s">
        <v>802</v>
      </c>
      <c r="B15" s="4" t="s">
        <v>811</v>
      </c>
      <c r="C15" s="4" t="s">
        <v>812</v>
      </c>
    </row>
    <row r="16" spans="1:4">
      <c r="A16" s="4" t="s">
        <v>813</v>
      </c>
    </row>
    <row r="17" spans="1:4">
      <c r="A17" s="4" t="s">
        <v>751</v>
      </c>
      <c r="B17" s="4" t="s">
        <v>557</v>
      </c>
      <c r="C17" s="4" t="s">
        <v>814</v>
      </c>
    </row>
    <row r="18" spans="1:4">
      <c r="A18" s="4" t="s">
        <v>802</v>
      </c>
      <c r="B18" s="4" t="s">
        <v>815</v>
      </c>
      <c r="C18" s="4" t="s">
        <v>8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17</v>
      </c>
      <c r="B1" s="2" t="s">
        <v>1</v>
      </c>
    </row>
    <row r="2" spans="1:2">
      <c r="B2" s="2" t="s">
        <v>651</v>
      </c>
    </row>
    <row r="3" spans="1:2">
      <c r="A3" s="4" t="s">
        <v>818</v>
      </c>
      <c r="B3" s="5" t="n">
        <v>3318541</v>
      </c>
    </row>
    <row r="4" spans="1:2">
      <c r="A4" s="4" t="s">
        <v>819</v>
      </c>
      <c r="B4" s="8" t="n">
        <v>6.24</v>
      </c>
    </row>
    <row r="5" spans="1:2">
      <c r="A5" s="4" t="s">
        <v>820</v>
      </c>
      <c r="B5" s="5" t="n">
        <v>1720679</v>
      </c>
    </row>
    <row r="6" spans="1:2">
      <c r="A6" s="4" t="s">
        <v>821</v>
      </c>
      <c r="B6" s="8" t="n">
        <v>5.82</v>
      </c>
    </row>
    <row r="7" spans="1:2">
      <c r="A7" s="4" t="s">
        <v>822</v>
      </c>
      <c r="B7" s="5" t="n">
        <v>-21182</v>
      </c>
    </row>
    <row r="8" spans="1:2">
      <c r="A8" s="4" t="s">
        <v>823</v>
      </c>
      <c r="B8" s="8" t="n">
        <v>6.35</v>
      </c>
    </row>
    <row r="9" spans="1:2">
      <c r="A9" s="4" t="s">
        <v>824</v>
      </c>
      <c r="B9" s="5" t="n">
        <v>-115210</v>
      </c>
    </row>
    <row r="10" spans="1:2">
      <c r="A10" s="4" t="s">
        <v>825</v>
      </c>
      <c r="B10" s="8" t="n">
        <v>7.27</v>
      </c>
    </row>
    <row r="11" spans="1:2">
      <c r="A11" s="4" t="s">
        <v>826</v>
      </c>
      <c r="B11" s="5" t="n">
        <v>4902828</v>
      </c>
    </row>
    <row r="12" spans="1:2">
      <c r="A12" s="4" t="s">
        <v>827</v>
      </c>
      <c r="B12" s="8" t="n">
        <v>6.07</v>
      </c>
    </row>
    <row r="13" spans="1:2">
      <c r="A13" s="4" t="s">
        <v>828</v>
      </c>
      <c r="B13" s="4" t="s">
        <v>829</v>
      </c>
    </row>
    <row r="14" spans="1:2">
      <c r="A14" s="4" t="s">
        <v>830</v>
      </c>
      <c r="B14" s="6" t="n">
        <v>1256833</v>
      </c>
    </row>
    <row r="15" spans="1:2">
      <c r="A15" s="4" t="s">
        <v>831</v>
      </c>
      <c r="B15" s="5" t="n">
        <v>2246570</v>
      </c>
    </row>
    <row r="16" spans="1:2">
      <c r="A16" s="4" t="s">
        <v>832</v>
      </c>
      <c r="B16" s="6" t="n">
        <v>6</v>
      </c>
    </row>
    <row r="17" spans="1:2">
      <c r="A17" s="4" t="s">
        <v>833</v>
      </c>
      <c r="B17" s="4" t="s">
        <v>834</v>
      </c>
    </row>
    <row r="18" spans="1:2">
      <c r="A18" s="4" t="s">
        <v>835</v>
      </c>
      <c r="B18" s="6" t="n">
        <v>367436</v>
      </c>
    </row>
    <row r="19" spans="1:2">
      <c r="A19" s="4" t="s">
        <v>836</v>
      </c>
      <c r="B19" s="5" t="n">
        <v>4698296</v>
      </c>
    </row>
    <row r="20" spans="1:2">
      <c r="A20" s="4" t="s">
        <v>837</v>
      </c>
      <c r="B20" s="8" t="n">
        <v>6.06</v>
      </c>
    </row>
    <row r="21" spans="1:2">
      <c r="A21" s="4" t="s">
        <v>838</v>
      </c>
      <c r="B21" s="4" t="s">
        <v>839</v>
      </c>
    </row>
    <row r="22" spans="1:2">
      <c r="A22" s="4" t="s">
        <v>840</v>
      </c>
      <c r="B22" s="6" t="n">
        <v>12044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41</v>
      </c>
      <c r="B1" s="2" t="s">
        <v>1</v>
      </c>
    </row>
    <row r="2" spans="1:3">
      <c r="B2" s="2" t="s">
        <v>2</v>
      </c>
      <c r="C2" s="2" t="s">
        <v>32</v>
      </c>
    </row>
    <row r="3" spans="1:3">
      <c r="A3" s="4" t="s">
        <v>842</v>
      </c>
      <c r="B3" s="4" t="s">
        <v>36</v>
      </c>
    </row>
    <row r="4" spans="1:3">
      <c r="A4" s="4" t="s">
        <v>843</v>
      </c>
      <c r="B4" s="5" t="n">
        <v>4902828</v>
      </c>
      <c r="C4" s="5" t="n">
        <v>3318541</v>
      </c>
    </row>
    <row r="5" spans="1:3">
      <c r="A5" s="4" t="s">
        <v>844</v>
      </c>
      <c r="B5" s="4" t="s">
        <v>829</v>
      </c>
    </row>
    <row r="6" spans="1:3">
      <c r="A6" s="4" t="s">
        <v>845</v>
      </c>
      <c r="B6" s="5" t="n">
        <v>2246570</v>
      </c>
    </row>
    <row r="7" spans="1:3">
      <c r="A7" s="4" t="s">
        <v>846</v>
      </c>
    </row>
    <row r="8" spans="1:3">
      <c r="A8" s="4" t="s">
        <v>847</v>
      </c>
      <c r="B8" s="8" t="n">
        <v>2.16</v>
      </c>
    </row>
    <row r="9" spans="1:3">
      <c r="A9" s="4" t="s">
        <v>842</v>
      </c>
      <c r="B9" s="8" t="n">
        <v>4.9</v>
      </c>
    </row>
    <row r="10" spans="1:3">
      <c r="A10" s="4" t="s">
        <v>843</v>
      </c>
      <c r="B10" s="5" t="n">
        <v>939043</v>
      </c>
    </row>
    <row r="11" spans="1:3">
      <c r="A11" s="4" t="s">
        <v>844</v>
      </c>
      <c r="B11" s="4" t="s">
        <v>848</v>
      </c>
    </row>
    <row r="12" spans="1:3">
      <c r="A12" s="4" t="s">
        <v>845</v>
      </c>
      <c r="B12" s="5" t="n">
        <v>518497</v>
      </c>
    </row>
    <row r="13" spans="1:3">
      <c r="A13" s="4" t="s">
        <v>849</v>
      </c>
    </row>
    <row r="14" spans="1:3">
      <c r="A14" s="4" t="s">
        <v>847</v>
      </c>
      <c r="B14" s="8" t="n">
        <v>5.35</v>
      </c>
    </row>
    <row r="15" spans="1:3">
      <c r="A15" s="4" t="s">
        <v>842</v>
      </c>
      <c r="B15" s="8" t="n">
        <v>6.68</v>
      </c>
    </row>
    <row r="16" spans="1:3">
      <c r="A16" s="4" t="s">
        <v>843</v>
      </c>
      <c r="B16" s="5" t="n">
        <v>2627043</v>
      </c>
    </row>
    <row r="17" spans="1:3">
      <c r="A17" s="4" t="s">
        <v>844</v>
      </c>
      <c r="B17" s="4" t="s">
        <v>850</v>
      </c>
    </row>
    <row r="18" spans="1:3">
      <c r="A18" s="4" t="s">
        <v>845</v>
      </c>
      <c r="B18" s="5" t="n">
        <v>1317878</v>
      </c>
    </row>
    <row r="19" spans="1:3">
      <c r="A19" s="4" t="s">
        <v>851</v>
      </c>
    </row>
    <row r="20" spans="1:3">
      <c r="A20" s="4" t="s">
        <v>847</v>
      </c>
      <c r="B20" s="8" t="n">
        <v>7.05</v>
      </c>
    </row>
    <row r="21" spans="1:3">
      <c r="A21" s="4" t="s">
        <v>842</v>
      </c>
      <c r="B21" s="8" t="n">
        <v>7.98</v>
      </c>
    </row>
    <row r="22" spans="1:3">
      <c r="A22" s="4" t="s">
        <v>843</v>
      </c>
      <c r="B22" s="5" t="n">
        <v>1164316</v>
      </c>
    </row>
    <row r="23" spans="1:3">
      <c r="A23" s="4" t="s">
        <v>844</v>
      </c>
      <c r="B23" s="4" t="s">
        <v>852</v>
      </c>
    </row>
    <row r="24" spans="1:3">
      <c r="A24" s="4" t="s">
        <v>845</v>
      </c>
      <c r="B24" s="5" t="n">
        <v>319914</v>
      </c>
    </row>
    <row r="25" spans="1:3">
      <c r="A25" s="4" t="s">
        <v>853</v>
      </c>
    </row>
    <row r="26" spans="1:3">
      <c r="A26" s="4" t="s">
        <v>847</v>
      </c>
      <c r="B26" s="8" t="n">
        <v>8.25</v>
      </c>
    </row>
    <row r="27" spans="1:3">
      <c r="A27" s="4" t="s">
        <v>842</v>
      </c>
      <c r="B27" s="8" t="n">
        <v>11.09</v>
      </c>
    </row>
    <row r="28" spans="1:3">
      <c r="A28" s="4" t="s">
        <v>843</v>
      </c>
      <c r="B28" s="5" t="n">
        <v>171155</v>
      </c>
    </row>
    <row r="29" spans="1:3">
      <c r="A29" s="4" t="s">
        <v>844</v>
      </c>
      <c r="B29" s="4" t="s">
        <v>854</v>
      </c>
    </row>
    <row r="30" spans="1:3">
      <c r="A30" s="4" t="s">
        <v>845</v>
      </c>
      <c r="B30" s="5" t="n">
        <v>89010</v>
      </c>
    </row>
    <row r="31" spans="1:3">
      <c r="A31" s="4" t="s">
        <v>855</v>
      </c>
    </row>
    <row r="32" spans="1:3">
      <c r="A32" s="4" t="s">
        <v>847</v>
      </c>
      <c r="B32" s="8" t="n">
        <v>35.3</v>
      </c>
    </row>
    <row r="33" spans="1:3">
      <c r="A33" s="4" t="s">
        <v>842</v>
      </c>
      <c r="B33" s="8" t="n">
        <v>36.66</v>
      </c>
    </row>
    <row r="34" spans="1:3">
      <c r="A34" s="4" t="s">
        <v>843</v>
      </c>
      <c r="B34" s="5" t="n">
        <v>1271</v>
      </c>
    </row>
    <row r="35" spans="1:3">
      <c r="A35" s="4" t="s">
        <v>844</v>
      </c>
      <c r="B35" s="4" t="s">
        <v>856</v>
      </c>
    </row>
    <row r="36" spans="1:3">
      <c r="A36" s="4" t="s">
        <v>845</v>
      </c>
      <c r="B36" s="5" t="n">
        <v>12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57</v>
      </c>
      <c r="B1" s="2" t="s">
        <v>858</v>
      </c>
      <c r="C1" s="2" t="s">
        <v>4</v>
      </c>
      <c r="D1" s="2" t="s">
        <v>859</v>
      </c>
      <c r="E1" s="2" t="s">
        <v>461</v>
      </c>
      <c r="F1" s="2" t="s">
        <v>2</v>
      </c>
      <c r="G1" s="2" t="s">
        <v>32</v>
      </c>
      <c r="H1" s="2" t="s">
        <v>79</v>
      </c>
      <c r="I1" s="2" t="s">
        <v>540</v>
      </c>
      <c r="J1" s="2" t="s">
        <v>537</v>
      </c>
      <c r="K1" s="2" t="s">
        <v>860</v>
      </c>
    </row>
    <row r="2" spans="1:11">
      <c r="A2" s="4" t="s">
        <v>542</v>
      </c>
      <c r="F2" s="5" t="n">
        <v>13693227</v>
      </c>
    </row>
    <row r="3" spans="1:11">
      <c r="A3" s="4" t="s">
        <v>543</v>
      </c>
      <c r="H3" s="8" t="n">
        <v>6.6</v>
      </c>
      <c r="I3" s="8" t="n">
        <v>6.6</v>
      </c>
    </row>
    <row r="4" spans="1:11">
      <c r="A4" s="4" t="s">
        <v>53</v>
      </c>
      <c r="F4" s="6" t="n">
        <v>6723500</v>
      </c>
      <c r="G4" s="6" t="n">
        <v>5321000</v>
      </c>
    </row>
    <row r="5" spans="1:11">
      <c r="A5" s="4" t="s">
        <v>544</v>
      </c>
      <c r="F5" s="5" t="n">
        <v>30148778</v>
      </c>
      <c r="G5" s="5" t="n">
        <v>32400045</v>
      </c>
    </row>
    <row r="6" spans="1:11">
      <c r="A6" s="4" t="s">
        <v>861</v>
      </c>
      <c r="F6" s="6" t="n">
        <v>20500000</v>
      </c>
    </row>
    <row r="7" spans="1:11">
      <c r="A7" s="4" t="s">
        <v>862</v>
      </c>
      <c r="F7" s="4" t="s">
        <v>620</v>
      </c>
    </row>
    <row r="8" spans="1:11">
      <c r="A8" s="4" t="s">
        <v>545</v>
      </c>
    </row>
    <row r="9" spans="1:11">
      <c r="A9" s="4" t="s">
        <v>554</v>
      </c>
      <c r="E9" s="6" t="n">
        <v>9000000</v>
      </c>
    </row>
    <row r="10" spans="1:11">
      <c r="A10" s="4" t="s">
        <v>695</v>
      </c>
    </row>
    <row r="11" spans="1:11">
      <c r="A11" s="4" t="s">
        <v>542</v>
      </c>
      <c r="J11" s="5" t="n">
        <v>499788</v>
      </c>
    </row>
    <row r="12" spans="1:11">
      <c r="A12" s="4" t="s">
        <v>543</v>
      </c>
      <c r="J12" s="8" t="n">
        <v>5.82</v>
      </c>
    </row>
    <row r="13" spans="1:11">
      <c r="A13" s="4" t="s">
        <v>863</v>
      </c>
    </row>
    <row r="14" spans="1:11">
      <c r="A14" s="4" t="s">
        <v>542</v>
      </c>
      <c r="J14" s="5" t="n">
        <v>499788</v>
      </c>
    </row>
    <row r="15" spans="1:11">
      <c r="A15" s="4" t="s">
        <v>864</v>
      </c>
    </row>
    <row r="16" spans="1:11">
      <c r="A16" s="4" t="s">
        <v>865</v>
      </c>
      <c r="B16" s="4" t="s">
        <v>866</v>
      </c>
    </row>
    <row r="17" spans="1:11">
      <c r="A17" s="4" t="s">
        <v>867</v>
      </c>
    </row>
    <row r="18" spans="1:11">
      <c r="A18" s="4" t="s">
        <v>868</v>
      </c>
      <c r="B18" s="6" t="n">
        <v>500000</v>
      </c>
    </row>
    <row r="19" spans="1:11">
      <c r="A19" s="4" t="s">
        <v>869</v>
      </c>
    </row>
    <row r="20" spans="1:11">
      <c r="A20" s="4" t="s">
        <v>868</v>
      </c>
      <c r="B20" s="6" t="n">
        <v>500000</v>
      </c>
    </row>
    <row r="21" spans="1:11">
      <c r="A21" s="4" t="s">
        <v>545</v>
      </c>
    </row>
    <row r="22" spans="1:11">
      <c r="A22" s="4" t="s">
        <v>868</v>
      </c>
      <c r="E22" s="5" t="n">
        <v>5000000</v>
      </c>
    </row>
    <row r="23" spans="1:11">
      <c r="A23" s="4" t="s">
        <v>870</v>
      </c>
      <c r="C23" s="6" t="n">
        <v>2000000</v>
      </c>
      <c r="D23" s="6" t="n">
        <v>1</v>
      </c>
      <c r="E23" s="5" t="n">
        <v>1000000</v>
      </c>
    </row>
    <row r="24" spans="1:11">
      <c r="A24" s="4" t="s">
        <v>547</v>
      </c>
      <c r="E24" s="6" t="n">
        <v>9000000</v>
      </c>
    </row>
    <row r="25" spans="1:11">
      <c r="A25" s="4" t="s">
        <v>871</v>
      </c>
      <c r="F25" s="6" t="n">
        <v>6000000</v>
      </c>
    </row>
    <row r="26" spans="1:11">
      <c r="A26" s="4" t="s">
        <v>546</v>
      </c>
      <c r="E26" s="4" t="s">
        <v>481</v>
      </c>
    </row>
    <row r="27" spans="1:11">
      <c r="A27" s="4" t="s">
        <v>544</v>
      </c>
      <c r="E27" s="6" t="n">
        <v>6900000</v>
      </c>
      <c r="F27" s="5" t="n">
        <v>6400000</v>
      </c>
    </row>
    <row r="28" spans="1:11">
      <c r="A28" s="4" t="s">
        <v>548</v>
      </c>
      <c r="E28" s="4" t="s">
        <v>549</v>
      </c>
    </row>
    <row r="29" spans="1:11">
      <c r="A29" s="4" t="s">
        <v>872</v>
      </c>
      <c r="G29" s="5" t="n">
        <v>1000000</v>
      </c>
    </row>
    <row r="30" spans="1:11">
      <c r="A30" s="4" t="s">
        <v>550</v>
      </c>
      <c r="F30" s="5" t="n">
        <v>1500000</v>
      </c>
      <c r="G30" s="5" t="n">
        <v>800000</v>
      </c>
    </row>
    <row r="31" spans="1:11">
      <c r="A31" s="4" t="s">
        <v>551</v>
      </c>
      <c r="F31" s="5" t="n">
        <v>500000</v>
      </c>
      <c r="G31" s="6" t="n">
        <v>200000</v>
      </c>
    </row>
    <row r="32" spans="1:11">
      <c r="A32" s="4" t="s">
        <v>873</v>
      </c>
      <c r="F32" s="5" t="n">
        <v>2000000</v>
      </c>
    </row>
    <row r="33" spans="1:11">
      <c r="A33" s="4" t="s">
        <v>552</v>
      </c>
      <c r="F33" s="5" t="n">
        <v>1800000</v>
      </c>
    </row>
    <row r="34" spans="1:11">
      <c r="A34" s="4" t="s">
        <v>874</v>
      </c>
    </row>
    <row r="35" spans="1:11">
      <c r="A35" s="4" t="s">
        <v>53</v>
      </c>
      <c r="E35" s="6" t="n">
        <v>1000000</v>
      </c>
    </row>
    <row r="36" spans="1:11">
      <c r="A36" s="4" t="s">
        <v>875</v>
      </c>
    </row>
    <row r="37" spans="1:11">
      <c r="A37" s="4" t="s">
        <v>53</v>
      </c>
      <c r="E37" s="5" t="n">
        <v>2100000</v>
      </c>
      <c r="F37" s="6" t="n">
        <v>5300000</v>
      </c>
    </row>
    <row r="38" spans="1:11">
      <c r="A38" s="4" t="s">
        <v>876</v>
      </c>
    </row>
    <row r="39" spans="1:11">
      <c r="A39" s="4" t="s">
        <v>877</v>
      </c>
      <c r="F39" s="4" t="s">
        <v>479</v>
      </c>
    </row>
    <row r="40" spans="1:11">
      <c r="A40" s="4" t="s">
        <v>878</v>
      </c>
    </row>
    <row r="41" spans="1:11">
      <c r="A41" s="4" t="s">
        <v>877</v>
      </c>
      <c r="K41" s="4" t="s">
        <v>879</v>
      </c>
    </row>
    <row r="42" spans="1:11">
      <c r="A42" s="4" t="s">
        <v>880</v>
      </c>
    </row>
    <row r="43" spans="1:11">
      <c r="A43" s="4" t="s">
        <v>877</v>
      </c>
      <c r="B43" s="4" t="s">
        <v>879</v>
      </c>
    </row>
    <row r="44" spans="1:11">
      <c r="A44" s="4" t="s">
        <v>881</v>
      </c>
    </row>
    <row r="45" spans="1:11">
      <c r="A45" s="4" t="s">
        <v>868</v>
      </c>
      <c r="E45" s="6" t="n">
        <v>9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82</v>
      </c>
      <c r="B1" s="2" t="s">
        <v>1</v>
      </c>
    </row>
    <row r="2" spans="1:4">
      <c r="B2" s="2" t="s">
        <v>2</v>
      </c>
      <c r="C2" s="2" t="s">
        <v>32</v>
      </c>
      <c r="D2" s="2" t="s">
        <v>79</v>
      </c>
    </row>
    <row r="3" spans="1:4">
      <c r="A3" s="4" t="s">
        <v>883</v>
      </c>
      <c r="B3" s="6" t="n">
        <v>1098452</v>
      </c>
      <c r="C3" s="6" t="n">
        <v>536932</v>
      </c>
      <c r="D3" s="6" t="n">
        <v>447918</v>
      </c>
    </row>
    <row r="4" spans="1:4">
      <c r="A4" s="4" t="s">
        <v>884</v>
      </c>
    </row>
    <row r="5" spans="1:4">
      <c r="A5" s="4" t="s">
        <v>877</v>
      </c>
      <c r="B5" s="4" t="s">
        <v>565</v>
      </c>
    </row>
    <row r="6" spans="1:4">
      <c r="A6" s="4" t="s">
        <v>876</v>
      </c>
    </row>
    <row r="7" spans="1:4">
      <c r="A7" s="4" t="s">
        <v>877</v>
      </c>
      <c r="B7" s="4" t="s">
        <v>47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885</v>
      </c>
      <c r="B1" s="2" t="s">
        <v>424</v>
      </c>
    </row>
    <row r="2" spans="1:2">
      <c r="A2" s="5" t="n">
        <v>2017</v>
      </c>
      <c r="B2" s="6" t="n">
        <v>370227</v>
      </c>
    </row>
    <row r="3" spans="1:2">
      <c r="A3" s="5" t="n">
        <v>2018</v>
      </c>
      <c r="B3" s="5" t="n">
        <v>3717</v>
      </c>
    </row>
    <row r="4" spans="1:2">
      <c r="A4" s="4" t="s">
        <v>634</v>
      </c>
      <c r="B4" s="6" t="n">
        <v>3739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2</v>
      </c>
      <c r="D2" s="2" t="s">
        <v>79</v>
      </c>
    </row>
    <row r="3" spans="1:4">
      <c r="A3" s="4" t="s">
        <v>887</v>
      </c>
      <c r="B3" s="4" t="s">
        <v>888</v>
      </c>
    </row>
    <row r="4" spans="1:4">
      <c r="A4" s="4" t="s">
        <v>889</v>
      </c>
      <c r="B4" s="4" t="s">
        <v>890</v>
      </c>
    </row>
    <row r="5" spans="1:4">
      <c r="A5" s="4" t="s">
        <v>891</v>
      </c>
      <c r="B5" s="6" t="n">
        <v>350646</v>
      </c>
      <c r="C5" s="6" t="n">
        <v>334487</v>
      </c>
      <c r="D5" s="6" t="n">
        <v>1213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436</v>
      </c>
      <c r="J1" s="2" t="s">
        <v>1</v>
      </c>
    </row>
    <row r="2" spans="1:12">
      <c r="B2" s="2" t="s">
        <v>2</v>
      </c>
      <c r="C2" s="2" t="s">
        <v>893</v>
      </c>
      <c r="D2" s="2" t="s">
        <v>4</v>
      </c>
      <c r="E2" s="2" t="s">
        <v>894</v>
      </c>
      <c r="F2" s="2" t="s">
        <v>32</v>
      </c>
      <c r="G2" s="2" t="s">
        <v>895</v>
      </c>
      <c r="H2" s="2" t="s">
        <v>896</v>
      </c>
      <c r="I2" s="2" t="s">
        <v>897</v>
      </c>
      <c r="J2" s="2" t="s">
        <v>2</v>
      </c>
      <c r="K2" s="2" t="s">
        <v>32</v>
      </c>
      <c r="L2" s="2" t="s">
        <v>79</v>
      </c>
    </row>
    <row r="3" spans="1:12">
      <c r="A3" s="4" t="s">
        <v>94</v>
      </c>
      <c r="B3" s="6" t="n">
        <v>-15354836</v>
      </c>
      <c r="C3" s="6" t="n">
        <v>-12246841</v>
      </c>
      <c r="D3" s="6" t="n">
        <v>-12606245</v>
      </c>
      <c r="E3" s="6" t="n">
        <v>-12820188</v>
      </c>
      <c r="F3" s="6" t="n">
        <v>-17558920</v>
      </c>
      <c r="G3" s="6" t="n">
        <v>-20078568</v>
      </c>
      <c r="H3" s="6" t="n">
        <v>-19604818</v>
      </c>
      <c r="I3" s="6" t="n">
        <v>-17546215</v>
      </c>
      <c r="J3" s="6" t="n">
        <v>-53028110</v>
      </c>
      <c r="K3" s="6" t="n">
        <v>-74788521</v>
      </c>
      <c r="L3" s="6" t="n">
        <v>-53305938</v>
      </c>
    </row>
    <row r="4" spans="1:12">
      <c r="A4" s="4" t="s">
        <v>125</v>
      </c>
      <c r="J4" s="4" t="s">
        <v>36</v>
      </c>
      <c r="K4" s="4" t="s">
        <v>36</v>
      </c>
      <c r="L4" s="5" t="n">
        <v>-863226</v>
      </c>
    </row>
    <row r="5" spans="1:12">
      <c r="A5" s="4" t="s">
        <v>96</v>
      </c>
      <c r="J5" s="6" t="n">
        <v>-53028110</v>
      </c>
      <c r="K5" s="6" t="n">
        <v>-74788521</v>
      </c>
      <c r="L5" s="6" t="n">
        <v>-54169164</v>
      </c>
    </row>
    <row r="6" spans="1:12">
      <c r="A6" s="4" t="s">
        <v>98</v>
      </c>
      <c r="B6" s="5" t="n">
        <v>41245135</v>
      </c>
      <c r="C6" s="5" t="n">
        <v>37938213</v>
      </c>
      <c r="D6" s="5" t="n">
        <v>26066160</v>
      </c>
      <c r="E6" s="5" t="n">
        <v>22606626</v>
      </c>
      <c r="F6" s="5" t="n">
        <v>20823456</v>
      </c>
      <c r="G6" s="5" t="n">
        <v>20704163</v>
      </c>
      <c r="H6" s="5" t="n">
        <v>20622326</v>
      </c>
      <c r="I6" s="5" t="n">
        <v>19674245</v>
      </c>
      <c r="J6" s="5" t="n">
        <v>32005718</v>
      </c>
      <c r="K6" s="5" t="n">
        <v>20457245</v>
      </c>
      <c r="L6" s="5" t="n">
        <v>17367665</v>
      </c>
    </row>
    <row r="7" spans="1:12">
      <c r="A7" s="4" t="s">
        <v>97</v>
      </c>
      <c r="B7" s="8" t="n">
        <v>-0.37</v>
      </c>
      <c r="C7" s="8" t="n">
        <v>-0.32</v>
      </c>
      <c r="D7" s="8" t="n">
        <v>-0.48</v>
      </c>
      <c r="E7" s="8" t="n">
        <v>-0.57</v>
      </c>
      <c r="F7" s="8" t="n">
        <v>-0.84</v>
      </c>
      <c r="G7" s="8" t="n">
        <v>-0.97</v>
      </c>
      <c r="H7" s="8" t="n">
        <v>-0.95</v>
      </c>
      <c r="I7" s="8" t="n">
        <v>-0.89</v>
      </c>
      <c r="J7" s="8" t="n">
        <v>-1.66</v>
      </c>
      <c r="K7" s="8" t="n">
        <v>-3.66</v>
      </c>
      <c r="L7" s="8" t="n">
        <v>-3.1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79</v>
      </c>
    </row>
    <row r="3" spans="1:4">
      <c r="A3" s="3" t="s">
        <v>146</v>
      </c>
    </row>
    <row r="4" spans="1:4">
      <c r="A4" s="4" t="s">
        <v>94</v>
      </c>
      <c r="B4" s="6" t="n">
        <v>-53028110</v>
      </c>
      <c r="C4" s="6" t="n">
        <v>-74788521</v>
      </c>
      <c r="D4" s="6" t="n">
        <v>-53305938</v>
      </c>
    </row>
    <row r="5" spans="1:4">
      <c r="A5" s="3" t="s">
        <v>147</v>
      </c>
    </row>
    <row r="6" spans="1:4">
      <c r="A6" s="4" t="s">
        <v>148</v>
      </c>
      <c r="B6" s="5" t="n">
        <v>952341</v>
      </c>
      <c r="C6" s="5" t="n">
        <v>680444</v>
      </c>
      <c r="D6" s="5" t="n">
        <v>566117</v>
      </c>
    </row>
    <row r="7" spans="1:4">
      <c r="A7" s="4" t="s">
        <v>149</v>
      </c>
      <c r="B7" s="5" t="n">
        <v>5103494</v>
      </c>
      <c r="C7" s="5" t="n">
        <v>4014938</v>
      </c>
      <c r="D7" s="5" t="n">
        <v>3013283</v>
      </c>
    </row>
    <row r="8" spans="1:4">
      <c r="A8" s="4" t="s">
        <v>150</v>
      </c>
      <c r="B8" s="5" t="n">
        <v>290998</v>
      </c>
      <c r="C8" s="4" t="s">
        <v>36</v>
      </c>
      <c r="D8" s="4" t="s">
        <v>36</v>
      </c>
    </row>
    <row r="9" spans="1:4">
      <c r="A9" s="4" t="s">
        <v>151</v>
      </c>
      <c r="B9" s="5" t="n">
        <v>34004</v>
      </c>
      <c r="C9" s="5" t="n">
        <v>216424</v>
      </c>
      <c r="D9" s="5" t="n">
        <v>69308</v>
      </c>
    </row>
    <row r="10" spans="1:4">
      <c r="A10" s="4" t="s">
        <v>152</v>
      </c>
      <c r="B10" s="5" t="n">
        <v>140816</v>
      </c>
      <c r="C10" s="5" t="n">
        <v>116042</v>
      </c>
      <c r="D10" s="5" t="n">
        <v>24917</v>
      </c>
    </row>
    <row r="11" spans="1:4">
      <c r="A11" s="4" t="s">
        <v>153</v>
      </c>
      <c r="B11" s="4" t="s">
        <v>36</v>
      </c>
      <c r="C11" s="5" t="n">
        <v>25732</v>
      </c>
      <c r="D11" s="5" t="n">
        <v>693114</v>
      </c>
    </row>
    <row r="12" spans="1:4">
      <c r="A12" s="4" t="s">
        <v>154</v>
      </c>
      <c r="B12" s="5" t="n">
        <v>741114</v>
      </c>
      <c r="C12" s="4" t="s">
        <v>36</v>
      </c>
      <c r="D12" s="4" t="s">
        <v>36</v>
      </c>
    </row>
    <row r="13" spans="1:4">
      <c r="A13" s="4" t="s">
        <v>155</v>
      </c>
      <c r="B13" s="5" t="n">
        <v>-1007352</v>
      </c>
      <c r="C13" s="4" t="s">
        <v>36</v>
      </c>
      <c r="D13" s="4" t="s">
        <v>36</v>
      </c>
    </row>
    <row r="14" spans="1:4">
      <c r="A14" s="4" t="s">
        <v>156</v>
      </c>
      <c r="B14" s="5" t="n">
        <v>11865</v>
      </c>
      <c r="C14" s="5" t="n">
        <v>2799</v>
      </c>
      <c r="D14" s="5" t="n">
        <v>-1710</v>
      </c>
    </row>
    <row r="15" spans="1:4">
      <c r="A15" s="3" t="s">
        <v>157</v>
      </c>
    </row>
    <row r="16" spans="1:4">
      <c r="A16" s="4" t="s">
        <v>158</v>
      </c>
      <c r="B16" s="5" t="n">
        <v>-262255</v>
      </c>
      <c r="C16" s="5" t="n">
        <v>153449</v>
      </c>
      <c r="D16" s="5" t="n">
        <v>86997</v>
      </c>
    </row>
    <row r="17" spans="1:4">
      <c r="A17" s="4" t="s">
        <v>43</v>
      </c>
      <c r="B17" s="4" t="s">
        <v>36</v>
      </c>
      <c r="C17" s="4" t="s">
        <v>36</v>
      </c>
      <c r="D17" s="5" t="n">
        <v>-10471</v>
      </c>
    </row>
    <row r="18" spans="1:4">
      <c r="A18" s="4" t="s">
        <v>46</v>
      </c>
      <c r="B18" s="5" t="n">
        <v>1193590</v>
      </c>
      <c r="C18" s="5" t="n">
        <v>-136981</v>
      </c>
      <c r="D18" s="5" t="n">
        <v>543419</v>
      </c>
    </row>
    <row r="19" spans="1:4">
      <c r="A19" s="4" t="s">
        <v>47</v>
      </c>
      <c r="B19" s="5" t="n">
        <v>4905230</v>
      </c>
      <c r="C19" s="5" t="n">
        <v>796684</v>
      </c>
      <c r="D19" s="5" t="n">
        <v>-395416</v>
      </c>
    </row>
    <row r="20" spans="1:4">
      <c r="A20" s="4" t="s">
        <v>159</v>
      </c>
      <c r="B20" s="5" t="n">
        <v>384800</v>
      </c>
      <c r="C20" s="5" t="n">
        <v>4301884</v>
      </c>
      <c r="D20" s="5" t="n">
        <v>3475552</v>
      </c>
    </row>
    <row r="21" spans="1:4">
      <c r="A21" s="4" t="s">
        <v>160</v>
      </c>
      <c r="B21" s="5" t="n">
        <v>-137500</v>
      </c>
      <c r="C21" s="5" t="n">
        <v>1485000</v>
      </c>
      <c r="D21" s="4" t="s">
        <v>36</v>
      </c>
    </row>
    <row r="22" spans="1:4">
      <c r="A22" s="4" t="s">
        <v>161</v>
      </c>
      <c r="B22" s="5" t="n">
        <v>-40676965</v>
      </c>
      <c r="C22" s="5" t="n">
        <v>-61020674</v>
      </c>
      <c r="D22" s="5" t="n">
        <v>-45240828</v>
      </c>
    </row>
    <row r="23" spans="1:4">
      <c r="A23" s="3" t="s">
        <v>162</v>
      </c>
    </row>
    <row r="24" spans="1:4">
      <c r="A24" s="4" t="s">
        <v>163</v>
      </c>
      <c r="B24" s="5" t="n">
        <v>-15329980</v>
      </c>
      <c r="C24" s="5" t="n">
        <v>-9686643</v>
      </c>
      <c r="D24" s="5" t="n">
        <v>-1097798</v>
      </c>
    </row>
    <row r="25" spans="1:4">
      <c r="A25" s="4" t="s">
        <v>164</v>
      </c>
      <c r="B25" s="4" t="s">
        <v>36</v>
      </c>
      <c r="C25" s="4" t="s">
        <v>36</v>
      </c>
      <c r="D25" s="5" t="n">
        <v>2000</v>
      </c>
    </row>
    <row r="26" spans="1:4">
      <c r="A26" s="4" t="s">
        <v>165</v>
      </c>
      <c r="B26" s="4" t="s">
        <v>36</v>
      </c>
      <c r="C26" s="5" t="n">
        <v>-2677155</v>
      </c>
      <c r="D26" s="5" t="n">
        <v>-25593464</v>
      </c>
    </row>
    <row r="27" spans="1:4">
      <c r="A27" s="4" t="s">
        <v>166</v>
      </c>
      <c r="B27" s="4" t="s">
        <v>36</v>
      </c>
      <c r="C27" s="5" t="n">
        <v>585000</v>
      </c>
      <c r="D27" s="5" t="n">
        <v>-1325000</v>
      </c>
    </row>
    <row r="28" spans="1:4">
      <c r="A28" s="4" t="s">
        <v>167</v>
      </c>
      <c r="B28" s="5" t="n">
        <v>1003431</v>
      </c>
      <c r="C28" s="5" t="n">
        <v>20702000</v>
      </c>
      <c r="D28" s="5" t="n">
        <v>20225000</v>
      </c>
    </row>
    <row r="29" spans="1:4">
      <c r="A29" s="4" t="s">
        <v>168</v>
      </c>
      <c r="B29" s="5" t="n">
        <v>-14326549</v>
      </c>
      <c r="C29" s="5" t="n">
        <v>8923202</v>
      </c>
      <c r="D29" s="5" t="n">
        <v>-7789262</v>
      </c>
    </row>
    <row r="30" spans="1:4">
      <c r="A30" s="3" t="s">
        <v>169</v>
      </c>
    </row>
    <row r="31" spans="1:4">
      <c r="A31" s="4" t="s">
        <v>170</v>
      </c>
      <c r="B31" s="5" t="n">
        <v>105213087</v>
      </c>
      <c r="C31" s="5" t="n">
        <v>8570000</v>
      </c>
      <c r="D31" s="5" t="n">
        <v>49829800</v>
      </c>
    </row>
    <row r="32" spans="1:4">
      <c r="A32" s="4" t="s">
        <v>171</v>
      </c>
      <c r="B32" s="5" t="n">
        <v>-2374072</v>
      </c>
      <c r="C32" s="4" t="s">
        <v>36</v>
      </c>
      <c r="D32" s="5" t="n">
        <v>-4875404</v>
      </c>
    </row>
    <row r="33" spans="1:4">
      <c r="A33" s="4" t="s">
        <v>172</v>
      </c>
      <c r="B33" s="4" t="s">
        <v>36</v>
      </c>
      <c r="C33" s="5" t="n">
        <v>12500000</v>
      </c>
      <c r="D33" s="5" t="n">
        <v>12500000</v>
      </c>
    </row>
    <row r="34" spans="1:4">
      <c r="A34" s="4" t="s">
        <v>173</v>
      </c>
      <c r="B34" s="4" t="s">
        <v>36</v>
      </c>
      <c r="C34" s="4" t="s">
        <v>36</v>
      </c>
      <c r="D34" s="5" t="n">
        <v>-449796</v>
      </c>
    </row>
    <row r="35" spans="1:4">
      <c r="A35" s="4" t="s">
        <v>174</v>
      </c>
      <c r="B35" s="5" t="n">
        <v>-1562500</v>
      </c>
      <c r="C35" s="5" t="n">
        <v>-35480</v>
      </c>
      <c r="D35" s="5" t="n">
        <v>-51481</v>
      </c>
    </row>
    <row r="36" spans="1:4">
      <c r="A36" s="4" t="s">
        <v>175</v>
      </c>
      <c r="B36" s="5" t="n">
        <v>299932</v>
      </c>
      <c r="C36" s="4" t="s">
        <v>36</v>
      </c>
      <c r="D36" s="4" t="s">
        <v>36</v>
      </c>
    </row>
    <row r="37" spans="1:4">
      <c r="A37" s="4" t="s">
        <v>176</v>
      </c>
      <c r="B37" s="5" t="n">
        <v>262819</v>
      </c>
      <c r="C37" s="5" t="n">
        <v>207233</v>
      </c>
      <c r="D37" s="4" t="s">
        <v>36</v>
      </c>
    </row>
    <row r="38" spans="1:4">
      <c r="A38" s="4" t="s">
        <v>177</v>
      </c>
      <c r="B38" s="5" t="n">
        <v>133571</v>
      </c>
      <c r="C38" s="5" t="n">
        <v>201067</v>
      </c>
      <c r="D38" s="5" t="n">
        <v>12810</v>
      </c>
    </row>
    <row r="39" spans="1:4">
      <c r="A39" s="4" t="s">
        <v>178</v>
      </c>
      <c r="B39" s="5" t="n">
        <v>101810026</v>
      </c>
      <c r="C39" s="5" t="n">
        <v>21061787</v>
      </c>
      <c r="D39" s="5" t="n">
        <v>56965929</v>
      </c>
    </row>
    <row r="40" spans="1:4">
      <c r="A40" s="4" t="s">
        <v>179</v>
      </c>
      <c r="B40" s="5" t="n">
        <v>3720</v>
      </c>
      <c r="C40" s="5" t="n">
        <v>-24761</v>
      </c>
      <c r="D40" s="5" t="n">
        <v>-10219</v>
      </c>
    </row>
    <row r="41" spans="1:4">
      <c r="A41" s="4" t="s">
        <v>180</v>
      </c>
      <c r="B41" s="5" t="n">
        <v>46810232</v>
      </c>
      <c r="C41" s="5" t="n">
        <v>-31060446</v>
      </c>
      <c r="D41" s="5" t="n">
        <v>3925620</v>
      </c>
    </row>
    <row r="42" spans="1:4">
      <c r="A42" s="3" t="s">
        <v>34</v>
      </c>
    </row>
    <row r="43" spans="1:4">
      <c r="A43" s="4" t="s">
        <v>181</v>
      </c>
      <c r="B43" s="5" t="n">
        <v>6163144</v>
      </c>
      <c r="C43" s="5" t="n">
        <v>37223590</v>
      </c>
      <c r="D43" s="5" t="n">
        <v>33297970</v>
      </c>
    </row>
    <row r="44" spans="1:4">
      <c r="A44" s="4" t="s">
        <v>182</v>
      </c>
      <c r="B44" s="5" t="n">
        <v>52973376</v>
      </c>
      <c r="C44" s="5" t="n">
        <v>6163144</v>
      </c>
      <c r="D44" s="5" t="n">
        <v>37223590</v>
      </c>
    </row>
    <row r="45" spans="1:4">
      <c r="A45" s="3" t="s">
        <v>183</v>
      </c>
    </row>
    <row r="46" spans="1:4">
      <c r="A46" s="4" t="s">
        <v>184</v>
      </c>
      <c r="B46" s="5" t="n">
        <v>2440846</v>
      </c>
      <c r="C46" s="5" t="n">
        <v>1648707</v>
      </c>
      <c r="D46" s="5" t="n">
        <v>307944</v>
      </c>
    </row>
    <row r="47" spans="1:4">
      <c r="A47" s="3" t="s">
        <v>185</v>
      </c>
    </row>
    <row r="48" spans="1:4">
      <c r="A48" s="4" t="s">
        <v>186</v>
      </c>
      <c r="B48" s="5" t="n">
        <v>290998</v>
      </c>
      <c r="C48" s="5" t="n">
        <v>2111432</v>
      </c>
      <c r="D48" s="4" t="s">
        <v>36</v>
      </c>
    </row>
    <row r="49" spans="1:4">
      <c r="A49" s="4" t="s">
        <v>126</v>
      </c>
      <c r="B49" s="4" t="s">
        <v>36</v>
      </c>
      <c r="C49" s="4" t="s">
        <v>36</v>
      </c>
      <c r="D49" s="5" t="n">
        <v>114527695</v>
      </c>
    </row>
    <row r="50" spans="1:4">
      <c r="A50" s="4" t="s">
        <v>187</v>
      </c>
      <c r="B50" s="4" t="s">
        <v>36</v>
      </c>
      <c r="C50" s="4" t="s">
        <v>36</v>
      </c>
      <c r="D50" s="5" t="n">
        <v>863226</v>
      </c>
    </row>
    <row r="51" spans="1:4">
      <c r="A51" s="4" t="s">
        <v>188</v>
      </c>
      <c r="B51" s="5" t="n">
        <v>785699</v>
      </c>
      <c r="C51" s="5" t="n">
        <v>880334</v>
      </c>
      <c r="D51" s="4" t="s">
        <v>36</v>
      </c>
    </row>
    <row r="52" spans="1:4">
      <c r="A52" s="4" t="s">
        <v>189</v>
      </c>
      <c r="B52" s="5" t="n">
        <v>3073708</v>
      </c>
      <c r="C52" s="5" t="n">
        <v>2658958</v>
      </c>
      <c r="D52" s="4" t="s">
        <v>36</v>
      </c>
    </row>
    <row r="53" spans="1:4">
      <c r="A53" s="4" t="s">
        <v>190</v>
      </c>
      <c r="B53" s="5" t="n">
        <v>266348</v>
      </c>
      <c r="C53" s="4" t="s">
        <v>36</v>
      </c>
      <c r="D53" s="4" t="s">
        <v>36</v>
      </c>
    </row>
    <row r="54" spans="1:4">
      <c r="A54" s="4" t="s">
        <v>68</v>
      </c>
    </row>
    <row r="55" spans="1:4">
      <c r="A55" s="3" t="s">
        <v>162</v>
      </c>
    </row>
    <row r="56" spans="1:4">
      <c r="A56" s="4" t="s">
        <v>163</v>
      </c>
      <c r="B56" s="5" t="n">
        <v>-1700000</v>
      </c>
    </row>
    <row r="57" spans="1:4">
      <c r="A57" s="3" t="s">
        <v>169</v>
      </c>
    </row>
    <row r="58" spans="1:4">
      <c r="A58" s="4" t="s">
        <v>191</v>
      </c>
      <c r="B58" s="5" t="n">
        <v>-100000</v>
      </c>
      <c r="C58" s="5" t="n">
        <v>-381033</v>
      </c>
      <c r="D58" s="4" t="s">
        <v>36</v>
      </c>
    </row>
    <row r="59" spans="1:4">
      <c r="A59" s="3" t="s">
        <v>185</v>
      </c>
    </row>
    <row r="60" spans="1:4">
      <c r="A60" s="4" t="s">
        <v>192</v>
      </c>
      <c r="B60" s="5" t="n">
        <v>240373</v>
      </c>
      <c r="C60" s="5" t="n">
        <v>4250437</v>
      </c>
      <c r="D60" s="5" t="n">
        <v>3380223</v>
      </c>
    </row>
    <row r="61" spans="1:4">
      <c r="A61" s="4" t="s">
        <v>193</v>
      </c>
      <c r="B61" s="5" t="n">
        <v>240373</v>
      </c>
      <c r="C61" s="5" t="n">
        <v>4250437</v>
      </c>
      <c r="D61" s="5" t="n">
        <v>3380223</v>
      </c>
    </row>
    <row r="62" spans="1:4">
      <c r="A62" s="4" t="s">
        <v>64</v>
      </c>
    </row>
    <row r="63" spans="1:4">
      <c r="A63" s="3" t="s">
        <v>169</v>
      </c>
    </row>
    <row r="64" spans="1:4">
      <c r="A64" s="4" t="s">
        <v>191</v>
      </c>
      <c r="B64" s="5" t="n">
        <v>-62811</v>
      </c>
      <c r="C64" s="4" t="s">
        <v>36</v>
      </c>
      <c r="D64" s="4" t="s">
        <v>36</v>
      </c>
    </row>
    <row r="65" spans="1:4">
      <c r="A65" s="3" t="s">
        <v>185</v>
      </c>
    </row>
    <row r="66" spans="1:4">
      <c r="A66" s="4" t="s">
        <v>192</v>
      </c>
      <c r="B66" s="5" t="n">
        <v>2372880</v>
      </c>
      <c r="C66" s="4" t="s">
        <v>36</v>
      </c>
      <c r="D66" s="4" t="s">
        <v>36</v>
      </c>
    </row>
    <row r="67" spans="1:4">
      <c r="A67" s="4" t="s">
        <v>193</v>
      </c>
      <c r="B67" s="5" t="n">
        <v>2372880</v>
      </c>
      <c r="C67" s="4" t="s">
        <v>36</v>
      </c>
      <c r="D67" s="4" t="s">
        <v>36</v>
      </c>
    </row>
    <row r="68" spans="1:4">
      <c r="A68" s="4" t="s">
        <v>194</v>
      </c>
    </row>
    <row r="69" spans="1:4">
      <c r="A69" s="3" t="s">
        <v>147</v>
      </c>
    </row>
    <row r="70" spans="1:4">
      <c r="A70" s="4" t="s">
        <v>150</v>
      </c>
      <c r="B70" s="4" t="s">
        <v>36</v>
      </c>
      <c r="C70" s="6" t="n">
        <v>2111432</v>
      </c>
      <c r="D70" s="4" t="s">
        <v>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98</v>
      </c>
      <c r="B1" s="2" t="s">
        <v>1</v>
      </c>
    </row>
    <row r="2" spans="1:4">
      <c r="B2" s="2" t="s">
        <v>2</v>
      </c>
      <c r="C2" s="2" t="s">
        <v>32</v>
      </c>
      <c r="D2" s="2" t="s">
        <v>79</v>
      </c>
    </row>
    <row r="3" spans="1:4">
      <c r="A3" s="4" t="s">
        <v>779</v>
      </c>
    </row>
    <row r="4" spans="1:4">
      <c r="A4" s="4" t="s">
        <v>899</v>
      </c>
      <c r="B4" s="5" t="n">
        <v>4230181</v>
      </c>
      <c r="C4" s="5" t="n">
        <v>3149010</v>
      </c>
      <c r="D4" s="5" t="n">
        <v>2847097</v>
      </c>
    </row>
    <row r="5" spans="1:4">
      <c r="A5" s="4" t="s">
        <v>900</v>
      </c>
    </row>
    <row r="6" spans="1:4">
      <c r="A6" s="4" t="s">
        <v>899</v>
      </c>
      <c r="B6" s="5" t="n">
        <v>7126772</v>
      </c>
      <c r="C6" s="5" t="n">
        <v>82781</v>
      </c>
      <c r="D6" s="5" t="n">
        <v>8278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01</v>
      </c>
      <c r="B1" s="2" t="s">
        <v>436</v>
      </c>
      <c r="N1" s="2" t="s">
        <v>1</v>
      </c>
    </row>
    <row r="2" spans="1:16">
      <c r="B2" s="2" t="s">
        <v>2</v>
      </c>
      <c r="D2" s="2" t="s">
        <v>893</v>
      </c>
      <c r="F2" s="2" t="s">
        <v>4</v>
      </c>
      <c r="H2" s="2" t="s">
        <v>894</v>
      </c>
      <c r="J2" s="2" t="s">
        <v>32</v>
      </c>
      <c r="K2" s="2" t="s">
        <v>895</v>
      </c>
      <c r="L2" s="2" t="s">
        <v>896</v>
      </c>
      <c r="M2" s="2" t="s">
        <v>897</v>
      </c>
      <c r="N2" s="2" t="s">
        <v>2</v>
      </c>
      <c r="O2" s="2" t="s">
        <v>32</v>
      </c>
      <c r="P2" s="2" t="s">
        <v>79</v>
      </c>
    </row>
    <row r="3" spans="1:16">
      <c r="A3" s="4" t="s">
        <v>372</v>
      </c>
      <c r="B3" s="6" t="n">
        <v>163640</v>
      </c>
      <c r="D3" s="6" t="n">
        <v>146756</v>
      </c>
      <c r="F3" s="6" t="n">
        <v>488643</v>
      </c>
      <c r="H3" s="6" t="n">
        <v>146429</v>
      </c>
      <c r="J3" s="6" t="n">
        <v>73818</v>
      </c>
      <c r="K3" s="6" t="n">
        <v>158349</v>
      </c>
      <c r="L3" s="6" t="n">
        <v>107391</v>
      </c>
      <c r="M3" s="6" t="n">
        <v>178771</v>
      </c>
      <c r="N3" s="6" t="n">
        <v>945468</v>
      </c>
      <c r="O3" s="6" t="n">
        <v>518329</v>
      </c>
      <c r="P3" s="6" t="n">
        <v>1974019</v>
      </c>
    </row>
    <row r="4" spans="1:16">
      <c r="A4" s="4" t="s">
        <v>82</v>
      </c>
      <c r="B4" s="5" t="n">
        <v>10301058</v>
      </c>
      <c r="D4" s="5" t="n">
        <v>9340018</v>
      </c>
      <c r="F4" s="5" t="n">
        <v>9164184</v>
      </c>
      <c r="H4" s="5" t="n">
        <v>9501976</v>
      </c>
      <c r="J4" s="5" t="n">
        <v>13975602</v>
      </c>
      <c r="K4" s="5" t="n">
        <v>17227405</v>
      </c>
      <c r="L4" s="5" t="n">
        <v>16084834</v>
      </c>
      <c r="M4" s="5" t="n">
        <v>14766982</v>
      </c>
      <c r="N4" s="5" t="n">
        <v>38307236</v>
      </c>
      <c r="O4" s="5" t="n">
        <v>62054823</v>
      </c>
      <c r="P4" s="5" t="n">
        <v>45498916</v>
      </c>
    </row>
    <row r="5" spans="1:16">
      <c r="A5" s="4" t="s">
        <v>83</v>
      </c>
      <c r="B5" s="5" t="n">
        <v>4828280</v>
      </c>
      <c r="D5" s="5" t="n">
        <v>3010518</v>
      </c>
      <c r="F5" s="5" t="n">
        <v>3389479</v>
      </c>
      <c r="H5" s="5" t="n">
        <v>2975024</v>
      </c>
      <c r="J5" s="5" t="n">
        <v>3041054</v>
      </c>
      <c r="K5" s="5" t="n">
        <v>2689398</v>
      </c>
      <c r="L5" s="5" t="n">
        <v>2909358</v>
      </c>
      <c r="M5" s="5" t="n">
        <v>2371201</v>
      </c>
      <c r="N5" s="5" t="n">
        <v>14203301</v>
      </c>
      <c r="O5" s="5" t="n">
        <v>11011011</v>
      </c>
      <c r="P5" s="5" t="n">
        <v>8599359</v>
      </c>
    </row>
    <row r="6" spans="1:16">
      <c r="A6" s="4" t="s">
        <v>86</v>
      </c>
      <c r="B6" s="5" t="n">
        <v>-15706812</v>
      </c>
      <c r="D6" s="5" t="n">
        <v>-12203780</v>
      </c>
      <c r="F6" s="5" t="n">
        <v>-12065020</v>
      </c>
      <c r="H6" s="5" t="n">
        <v>-12330571</v>
      </c>
      <c r="J6" s="5" t="n">
        <v>-16942838</v>
      </c>
      <c r="K6" s="5" t="n">
        <v>-19758454</v>
      </c>
      <c r="L6" s="5" t="n">
        <v>-18886801</v>
      </c>
      <c r="M6" s="5" t="n">
        <v>-16959412</v>
      </c>
      <c r="N6" s="5" t="n">
        <v>-52306183</v>
      </c>
      <c r="O6" s="5" t="n">
        <v>-72547505</v>
      </c>
      <c r="P6" s="5" t="n">
        <v>-52124256</v>
      </c>
    </row>
    <row r="7" spans="1:16">
      <c r="A7" s="4" t="s">
        <v>87</v>
      </c>
      <c r="B7" s="5" t="n">
        <v>351976</v>
      </c>
      <c r="D7" s="5" t="n">
        <v>-43061</v>
      </c>
      <c r="F7" s="5" t="n">
        <v>-541225</v>
      </c>
      <c r="H7" s="5" t="n">
        <v>-489617</v>
      </c>
      <c r="J7" s="5" t="n">
        <v>-616082</v>
      </c>
      <c r="K7" s="5" t="n">
        <v>-320114</v>
      </c>
      <c r="L7" s="5" t="n">
        <v>-718017</v>
      </c>
      <c r="M7" s="5" t="n">
        <v>-586803</v>
      </c>
    </row>
    <row r="8" spans="1:16">
      <c r="A8" s="4" t="s">
        <v>94</v>
      </c>
      <c r="B8" s="6" t="n">
        <v>-15354836</v>
      </c>
      <c r="D8" s="6" t="n">
        <v>-12246841</v>
      </c>
      <c r="F8" s="6" t="n">
        <v>-12606245</v>
      </c>
      <c r="H8" s="6" t="n">
        <v>-12820188</v>
      </c>
      <c r="J8" s="6" t="n">
        <v>-17558920</v>
      </c>
      <c r="K8" s="6" t="n">
        <v>-20078568</v>
      </c>
      <c r="L8" s="6" t="n">
        <v>-19604818</v>
      </c>
      <c r="M8" s="6" t="n">
        <v>-17546215</v>
      </c>
      <c r="N8" s="6" t="n">
        <v>-53028110</v>
      </c>
      <c r="O8" s="6" t="n">
        <v>-74788521</v>
      </c>
      <c r="P8" s="6" t="n">
        <v>-53305938</v>
      </c>
    </row>
    <row r="9" spans="1:16">
      <c r="A9" s="4" t="s">
        <v>97</v>
      </c>
      <c r="B9" s="8" t="n">
        <v>-0.37</v>
      </c>
      <c r="D9" s="8" t="n">
        <v>-0.32</v>
      </c>
      <c r="F9" s="8" t="n">
        <v>-0.48</v>
      </c>
      <c r="H9" s="8" t="n">
        <v>-0.57</v>
      </c>
      <c r="J9" s="8" t="n">
        <v>-0.84</v>
      </c>
      <c r="K9" s="8" t="n">
        <v>-0.97</v>
      </c>
      <c r="L9" s="8" t="n">
        <v>-0.95</v>
      </c>
      <c r="M9" s="8" t="n">
        <v>-0.89</v>
      </c>
      <c r="N9" s="8" t="n">
        <v>-1.66</v>
      </c>
      <c r="O9" s="8" t="n">
        <v>-3.66</v>
      </c>
      <c r="P9" s="8" t="n">
        <v>-3.12</v>
      </c>
    </row>
    <row r="10" spans="1:16">
      <c r="A10" s="4" t="s">
        <v>98</v>
      </c>
      <c r="B10" s="5" t="n">
        <v>41245135</v>
      </c>
      <c r="D10" s="5" t="n">
        <v>37938213</v>
      </c>
      <c r="F10" s="5" t="n">
        <v>26066160</v>
      </c>
      <c r="H10" s="5" t="n">
        <v>22606626</v>
      </c>
      <c r="J10" s="5" t="n">
        <v>20823456</v>
      </c>
      <c r="K10" s="5" t="n">
        <v>20704163</v>
      </c>
      <c r="L10" s="5" t="n">
        <v>20622326</v>
      </c>
      <c r="M10" s="5" t="n">
        <v>19674245</v>
      </c>
      <c r="N10" s="5" t="n">
        <v>32005718</v>
      </c>
      <c r="O10" s="5" t="n">
        <v>20457245</v>
      </c>
      <c r="P10" s="5" t="n">
        <v>17367665</v>
      </c>
    </row>
    <row r="11" spans="1:16">
      <c r="A11" s="4" t="s">
        <v>154</v>
      </c>
      <c r="B11" s="6" t="n">
        <v>741114</v>
      </c>
      <c r="C11" s="4" t="s">
        <v>437</v>
      </c>
      <c r="D11" s="4" t="s">
        <v>36</v>
      </c>
      <c r="E11" s="4" t="s">
        <v>437</v>
      </c>
      <c r="F11" s="4" t="s">
        <v>36</v>
      </c>
      <c r="G11" s="4" t="s">
        <v>437</v>
      </c>
      <c r="H11" s="4" t="s">
        <v>36</v>
      </c>
      <c r="I11" s="4" t="s">
        <v>437</v>
      </c>
      <c r="N11" s="6" t="n">
        <v>741114</v>
      </c>
      <c r="O11" s="4" t="s">
        <v>36</v>
      </c>
      <c r="P11" s="4" t="s">
        <v>36</v>
      </c>
    </row>
    <row r="12" spans="1:16"/>
    <row r="13" spans="1:16">
      <c r="A13" s="4" t="s">
        <v>437</v>
      </c>
      <c r="B13" s="4" t="s">
        <v>445</v>
      </c>
    </row>
  </sheetData>
  <mergeCells count="9">
    <mergeCell ref="A1:A2"/>
    <mergeCell ref="B1:M1"/>
    <mergeCell ref="N1:P1"/>
    <mergeCell ref="B2:C2"/>
    <mergeCell ref="D2:E2"/>
    <mergeCell ref="F2:G2"/>
    <mergeCell ref="H2:I2"/>
    <mergeCell ref="A12:P12"/>
    <mergeCell ref="B13:P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902</v>
      </c>
      <c r="B1" s="2" t="s">
        <v>903</v>
      </c>
    </row>
    <row r="2" spans="1:2">
      <c r="B2" s="2" t="s">
        <v>904</v>
      </c>
    </row>
    <row r="3" spans="1:2">
      <c r="A3" s="4" t="s">
        <v>905</v>
      </c>
      <c r="B3" s="4" t="s">
        <v>620</v>
      </c>
    </row>
    <row r="4" spans="1:2">
      <c r="A4" s="4" t="s">
        <v>906</v>
      </c>
      <c r="B4" s="5" t="n">
        <v>2</v>
      </c>
    </row>
    <row r="5" spans="1:2">
      <c r="A5" s="4" t="s">
        <v>907</v>
      </c>
      <c r="B5" s="4" t="s">
        <v>389</v>
      </c>
    </row>
    <row r="6" spans="1:2">
      <c r="A6" s="4" t="s">
        <v>618</v>
      </c>
      <c r="B6" s="5" t="n">
        <v>40000</v>
      </c>
    </row>
    <row r="7" spans="1:2">
      <c r="A7" s="4" t="s">
        <v>908</v>
      </c>
      <c r="B7" s="6" t="n">
        <v>20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9</v>
      </c>
      <c r="C1" s="2" t="s">
        <v>1</v>
      </c>
    </row>
    <row r="2" spans="1:5">
      <c r="C2" s="2" t="s">
        <v>2</v>
      </c>
      <c r="D2" s="2" t="s">
        <v>32</v>
      </c>
      <c r="E2" s="2" t="s">
        <v>79</v>
      </c>
    </row>
    <row r="3" spans="1:5">
      <c r="A3" s="4" t="s">
        <v>910</v>
      </c>
      <c r="C3" s="6" t="n">
        <v>84903</v>
      </c>
      <c r="D3" s="6" t="n">
        <v>68197</v>
      </c>
      <c r="E3" s="6" t="n">
        <v>47945</v>
      </c>
    </row>
    <row r="4" spans="1:5">
      <c r="A4" s="4" t="s">
        <v>911</v>
      </c>
      <c r="B4" s="4" t="s">
        <v>437</v>
      </c>
      <c r="C4" s="5" t="n">
        <v>17691</v>
      </c>
      <c r="D4" s="5" t="n">
        <v>16706</v>
      </c>
      <c r="E4" s="5" t="n">
        <v>20252</v>
      </c>
    </row>
    <row r="5" spans="1:5">
      <c r="A5" s="4" t="s">
        <v>912</v>
      </c>
      <c r="C5" s="6" t="n">
        <v>102594</v>
      </c>
      <c r="D5" s="6" t="n">
        <v>84903</v>
      </c>
      <c r="E5" s="6" t="n">
        <v>68197</v>
      </c>
    </row>
    <row r="6" spans="1:5"/>
    <row r="7" spans="1:5">
      <c r="A7" s="4" t="s">
        <v>437</v>
      </c>
      <c r="B7" s="4" t="s">
        <v>913</v>
      </c>
    </row>
  </sheetData>
  <mergeCells count="4">
    <mergeCell ref="A1:B2"/>
    <mergeCell ref="C1:E1"/>
    <mergeCell ref="A6:D6"/>
    <mergeCell ref="B7:D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15:01Z</dcterms:created>
  <dcterms:modified xmlns:dcterms="http://purl.org/dc/terms/" xmlns:xsi="http://www.w3.org/2001/XMLSchema-instance" xsi:type="dcterms:W3CDTF">2017-03-16T16:15:01Z</dcterms:modified>
</cp:coreProperties>
</file>